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Org" sheetId="9" state="visible" r:id="rId9"/>
    <sheet xmlns:r="http://schemas.openxmlformats.org/officeDocument/2006/relationships" name="Basis of Presentation and Conso"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Earnings per Unit" sheetId="13" state="visible" r:id="rId13"/>
    <sheet xmlns:r="http://schemas.openxmlformats.org/officeDocument/2006/relationships" name="Intangible Assets, net and Good" sheetId="14" state="visible" r:id="rId14"/>
    <sheet xmlns:r="http://schemas.openxmlformats.org/officeDocument/2006/relationships" name="Equity Method Investments" sheetId="15" state="visible" r:id="rId15"/>
    <sheet xmlns:r="http://schemas.openxmlformats.org/officeDocument/2006/relationships" name="Other Accrued Liabilities and O"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Derivative Instruments" sheetId="20" state="visible" r:id="rId20"/>
    <sheet xmlns:r="http://schemas.openxmlformats.org/officeDocument/2006/relationships" name="Other Operating Expenses (Incom"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pplemental Financial Informat" sheetId="24" state="visible" r:id="rId24"/>
    <sheet xmlns:r="http://schemas.openxmlformats.org/officeDocument/2006/relationships" name="Subsequent Events" sheetId="25" state="visible" r:id="rId25"/>
    <sheet xmlns:r="http://schemas.openxmlformats.org/officeDocument/2006/relationships" name="New Accounting Pronouncements (" sheetId="26" state="visible" r:id="rId26"/>
    <sheet xmlns:r="http://schemas.openxmlformats.org/officeDocument/2006/relationships" name="Basis of Presentation and Con27" sheetId="27" state="visible" r:id="rId27"/>
    <sheet xmlns:r="http://schemas.openxmlformats.org/officeDocument/2006/relationships" name="Revenue Recognition (Tables)" sheetId="28" state="visible" r:id="rId28"/>
    <sheet xmlns:r="http://schemas.openxmlformats.org/officeDocument/2006/relationships" name="Earnings per Unit (Tables)" sheetId="29" state="visible" r:id="rId29"/>
    <sheet xmlns:r="http://schemas.openxmlformats.org/officeDocument/2006/relationships" name="Intangible Assets, net and Go30" sheetId="30" state="visible" r:id="rId30"/>
    <sheet xmlns:r="http://schemas.openxmlformats.org/officeDocument/2006/relationships" name="Equity Method Investments (Tabl" sheetId="31" state="visible" r:id="rId31"/>
    <sheet xmlns:r="http://schemas.openxmlformats.org/officeDocument/2006/relationships" name="Other Accrued Liabilities and32" sheetId="32" state="visible" r:id="rId32"/>
    <sheet xmlns:r="http://schemas.openxmlformats.org/officeDocument/2006/relationships" name="Long-Term Debt (Tables)" sheetId="33" state="visible" r:id="rId33"/>
    <sheet xmlns:r="http://schemas.openxmlformats.org/officeDocument/2006/relationships" name="Equity (Tables)" sheetId="34" state="visible" r:id="rId34"/>
    <sheet xmlns:r="http://schemas.openxmlformats.org/officeDocument/2006/relationships" name="Derivative Instruments (Tables)" sheetId="35" state="visible" r:id="rId35"/>
    <sheet xmlns:r="http://schemas.openxmlformats.org/officeDocument/2006/relationships" name="Other Operating Expenses (Inc36" sheetId="36" state="visible" r:id="rId36"/>
    <sheet xmlns:r="http://schemas.openxmlformats.org/officeDocument/2006/relationships" name="Segment Reporting (Tables)" sheetId="37" state="visible" r:id="rId37"/>
    <sheet xmlns:r="http://schemas.openxmlformats.org/officeDocument/2006/relationships" name="Supplemental Financial Inform38" sheetId="38" state="visible" r:id="rId38"/>
    <sheet xmlns:r="http://schemas.openxmlformats.org/officeDocument/2006/relationships" name="Description of Business and O39" sheetId="39" state="visible" r:id="rId39"/>
    <sheet xmlns:r="http://schemas.openxmlformats.org/officeDocument/2006/relationships" name="Basis of Presentation and Con40" sheetId="40" state="visible" r:id="rId40"/>
    <sheet xmlns:r="http://schemas.openxmlformats.org/officeDocument/2006/relationships" name="Basis of Presentation and Con41" sheetId="41" state="visible" r:id="rId41"/>
    <sheet xmlns:r="http://schemas.openxmlformats.org/officeDocument/2006/relationships" name="New Accounting Pronouncements -" sheetId="42" state="visible" r:id="rId42"/>
    <sheet xmlns:r="http://schemas.openxmlformats.org/officeDocument/2006/relationships" name="Revenue Recognition - Additiona" sheetId="43" state="visible" r:id="rId43"/>
    <sheet xmlns:r="http://schemas.openxmlformats.org/officeDocument/2006/relationships" name="Revenue Recognition - Change in" sheetId="44" state="visible" r:id="rId44"/>
    <sheet xmlns:r="http://schemas.openxmlformats.org/officeDocument/2006/relationships" name="Revenue Recognition - Estimated" sheetId="45" state="visible" r:id="rId45"/>
    <sheet xmlns:r="http://schemas.openxmlformats.org/officeDocument/2006/relationships" name="Revenue Recognition - Disaggreg" sheetId="46" state="visible" r:id="rId46"/>
    <sheet xmlns:r="http://schemas.openxmlformats.org/officeDocument/2006/relationships" name="Revenue Recognition - Adjustmen" sheetId="47" state="visible" r:id="rId47"/>
    <sheet xmlns:r="http://schemas.openxmlformats.org/officeDocument/2006/relationships" name="Revenue Recognition - Pro Forma" sheetId="48" state="visible" r:id="rId48"/>
    <sheet xmlns:r="http://schemas.openxmlformats.org/officeDocument/2006/relationships" name="Revenue Recognition - Pro For49" sheetId="49" state="visible" r:id="rId49"/>
    <sheet xmlns:r="http://schemas.openxmlformats.org/officeDocument/2006/relationships" name="Earnings per Unit - Basic and D" sheetId="50" state="visible" r:id="rId50"/>
    <sheet xmlns:r="http://schemas.openxmlformats.org/officeDocument/2006/relationships" name="Intangible Assets, net and Go51" sheetId="51" state="visible" r:id="rId51"/>
    <sheet xmlns:r="http://schemas.openxmlformats.org/officeDocument/2006/relationships" name="Intangible Assets, net and Go52" sheetId="52" state="visible" r:id="rId52"/>
    <sheet xmlns:r="http://schemas.openxmlformats.org/officeDocument/2006/relationships" name="Equity Method Investments - Add" sheetId="53" state="visible" r:id="rId53"/>
    <sheet xmlns:r="http://schemas.openxmlformats.org/officeDocument/2006/relationships" name="Equity Method Investments - Sum" sheetId="54" state="visible" r:id="rId54"/>
    <sheet xmlns:r="http://schemas.openxmlformats.org/officeDocument/2006/relationships" name="Other Accrued Liabilities and55" sheetId="55" state="visible" r:id="rId55"/>
    <sheet xmlns:r="http://schemas.openxmlformats.org/officeDocument/2006/relationships" name="Long-Term Debt - Summary of Lon" sheetId="56" state="visible" r:id="rId56"/>
    <sheet xmlns:r="http://schemas.openxmlformats.org/officeDocument/2006/relationships" name="Long-Term Debt - Revolving Cred" sheetId="57" state="visible" r:id="rId57"/>
    <sheet xmlns:r="http://schemas.openxmlformats.org/officeDocument/2006/relationships" name="Long-Term Debt - Fair Value Mea" sheetId="58" state="visible" r:id="rId58"/>
    <sheet xmlns:r="http://schemas.openxmlformats.org/officeDocument/2006/relationships" name="Long-Term Debt - Schedule of In" sheetId="59" state="visible" r:id="rId59"/>
    <sheet xmlns:r="http://schemas.openxmlformats.org/officeDocument/2006/relationships" name="Income Taxes - Additional Infor" sheetId="60" state="visible" r:id="rId60"/>
    <sheet xmlns:r="http://schemas.openxmlformats.org/officeDocument/2006/relationships" name="Equity - Additional Information" sheetId="61" state="visible" r:id="rId61"/>
    <sheet xmlns:r="http://schemas.openxmlformats.org/officeDocument/2006/relationships" name="Equity - Summary of Changes in " sheetId="62" state="visible" r:id="rId62"/>
    <sheet xmlns:r="http://schemas.openxmlformats.org/officeDocument/2006/relationships" name="Derivative Instruments - Additi" sheetId="63" state="visible" r:id="rId63"/>
    <sheet xmlns:r="http://schemas.openxmlformats.org/officeDocument/2006/relationships" name="Derivative Instruments - Quanti" sheetId="64" state="visible" r:id="rId64"/>
    <sheet xmlns:r="http://schemas.openxmlformats.org/officeDocument/2006/relationships" name="Derivative Instruments - Summar" sheetId="65" state="visible" r:id="rId65"/>
    <sheet xmlns:r="http://schemas.openxmlformats.org/officeDocument/2006/relationships" name="Other Operating Expenses (Inc66" sheetId="66" state="visible" r:id="rId66"/>
    <sheet xmlns:r="http://schemas.openxmlformats.org/officeDocument/2006/relationships" name="Commitments and Contingencies (" sheetId="67" state="visible" r:id="rId67"/>
    <sheet xmlns:r="http://schemas.openxmlformats.org/officeDocument/2006/relationships" name="Segment Reporting - Additional " sheetId="68" state="visible" r:id="rId68"/>
    <sheet xmlns:r="http://schemas.openxmlformats.org/officeDocument/2006/relationships" name="Segment Reporting - Revenues by" sheetId="69" state="visible" r:id="rId69"/>
    <sheet xmlns:r="http://schemas.openxmlformats.org/officeDocument/2006/relationships" name="Segment Reporting - Reconciliat" sheetId="70" state="visible" r:id="rId70"/>
    <sheet xmlns:r="http://schemas.openxmlformats.org/officeDocument/2006/relationships" name="Supplemental Financial Inform71" sheetId="71" state="visible" r:id="rId71"/>
    <sheet xmlns:r="http://schemas.openxmlformats.org/officeDocument/2006/relationships" name="Supplemental Financial Inform72" sheetId="72" state="visible" r:id="rId72"/>
    <sheet xmlns:r="http://schemas.openxmlformats.org/officeDocument/2006/relationships" name="Supplemental Financial Inform73" sheetId="73" state="visible" r:id="rId73"/>
    <sheet xmlns:r="http://schemas.openxmlformats.org/officeDocument/2006/relationships" name="Subsequent Events - Cash Distri" sheetId="74" state="visible" r:id="rId74"/>
  </sheets>
  <definedNames/>
  <calcPr calcId="124519" fullCalcOnLoad="1"/>
</workbook>
</file>

<file path=xl/sharedStrings.xml><?xml version="1.0" encoding="utf-8"?>
<sst xmlns="http://schemas.openxmlformats.org/spreadsheetml/2006/main" uniqueCount="596">
  <si>
    <t>Document and Entity Information - shares</t>
  </si>
  <si>
    <t>6 Months Ended</t>
  </si>
  <si>
    <t>Jun. 30, 2018</t>
  </si>
  <si>
    <t>Jul. 25,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QSP</t>
  </si>
  <si>
    <t>Entity Registrant Name</t>
  </si>
  <si>
    <t>Restaurant Brands International Limited Partnership</t>
  </si>
  <si>
    <t>Entity Central Index Key</t>
  </si>
  <si>
    <t>Current Fiscal Year End Date</t>
  </si>
  <si>
    <t>--12-31</t>
  </si>
  <si>
    <t>Entity Filer Category</t>
  </si>
  <si>
    <t>Large Accelerated Filer</t>
  </si>
  <si>
    <t>Partnership Exchangeable Units</t>
  </si>
  <si>
    <t>Entity Common Stock, Shares Outstanding</t>
  </si>
  <si>
    <t>Class A common units</t>
  </si>
  <si>
    <t>Condensed Consolidated Balance Sheets - USD ($) $ in Millions</t>
  </si>
  <si>
    <t>Dec. 31, 2017</t>
  </si>
  <si>
    <t>Jun. 30, 2017</t>
  </si>
  <si>
    <t>Dec. 31, 2016</t>
  </si>
  <si>
    <t>Current assets:</t>
  </si>
  <si>
    <t>Cash and cash equivalents</t>
  </si>
  <si>
    <t>Accounts and notes receivable, net of allowance of $17.4 and $16.4, respectively</t>
  </si>
  <si>
    <t>Inventories, net</t>
  </si>
  <si>
    <t>Prepaids and other current assets</t>
  </si>
  <si>
    <t>Total current assets</t>
  </si>
  <si>
    <t>Property and equipment, net of accumulated depreciation and amortization of $682.9 and $623.3, respectively</t>
  </si>
  <si>
    <t>Intangible assets, net</t>
  </si>
  <si>
    <t>Goodwill</t>
  </si>
  <si>
    <t>Net investment in property leased to franchisees</t>
  </si>
  <si>
    <t>Other assets, net</t>
  </si>
  <si>
    <t>Total assets</t>
  </si>
  <si>
    <t>Current liabilities:</t>
  </si>
  <si>
    <t>Accounts and drafts payable</t>
  </si>
  <si>
    <t>Other accrued liabilities</t>
  </si>
  <si>
    <t>Gift card liability</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Partners’ capital:</t>
  </si>
  <si>
    <t>Partnership exchangeable units; 217,636,569 issued and outstanding at June 30, 2018; 217,708,924 issued and outstanding at December 31, 2017</t>
  </si>
  <si>
    <t>Accumulated other comprehensive income (loss)</t>
  </si>
  <si>
    <t>Total Partners’ capital</t>
  </si>
  <si>
    <t>Noncontrolling interests</t>
  </si>
  <si>
    <t>Total equity</t>
  </si>
  <si>
    <t>Total liabilities and equity</t>
  </si>
  <si>
    <t>Class A common units; 202,006,067 issued and outstanding at June 30, 2018 and December 31, 2017</t>
  </si>
  <si>
    <t>Condensed Consolidated Balance Sheets (Parenthetical) - USD ($) $ in Millions</t>
  </si>
  <si>
    <t>Allowance for accounts and notes receivable</t>
  </si>
  <si>
    <t>Property and equipment, accumulated depreciation and amortization</t>
  </si>
  <si>
    <t>Class A common units, issued (shares)</t>
  </si>
  <si>
    <t>Class A common units, outstanding (shares)</t>
  </si>
  <si>
    <t>Partnership exchangeable units, issued (shares)</t>
  </si>
  <si>
    <t>Partnership exchangeable units, outstanding (shares)</t>
  </si>
  <si>
    <t>Condensed Consolidated Statements of Operations - USD ($) shares in Millions, $ in Millions</t>
  </si>
  <si>
    <t>3 Months Ended</t>
  </si>
  <si>
    <t>Revenues:</t>
  </si>
  <si>
    <t>Revenues</t>
  </si>
  <si>
    <t>Operating costs and expens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before income taxes</t>
  </si>
  <si>
    <t>Income tax expense</t>
  </si>
  <si>
    <t>Net income</t>
  </si>
  <si>
    <t>Net income attributable to noncontrolling interests</t>
  </si>
  <si>
    <t>Partnership preferred unit distributions</t>
  </si>
  <si>
    <t>Net income attributable to common unitholders</t>
  </si>
  <si>
    <t>Earnings per unit - basic and diluted</t>
  </si>
  <si>
    <t>Earnings per unit - basic and diluted (in usd per share)</t>
  </si>
  <si>
    <t>Weighted average units outstanding - basic and diluted</t>
  </si>
  <si>
    <t>Weighted average units outstanding - basic and diluted (shares)</t>
  </si>
  <si>
    <t>Distributions per unit</t>
  </si>
  <si>
    <t>Distributions per unit (in dollars per share)</t>
  </si>
  <si>
    <t>Sales</t>
  </si>
  <si>
    <t>Royalty, Property Revenue, and Franchisor</t>
  </si>
  <si>
    <t>Condensed Consolidated Statements of Comprehensive Income (Loss) - USD ($) $ in Millions</t>
  </si>
  <si>
    <t>Statement of Comprehensive Income [Abstract]</t>
  </si>
  <si>
    <t>Foreign currency translation adjustment</t>
  </si>
  <si>
    <t>Net change in fair value of net investment hedges, net of tax of $(29.3), $(48.8), $(37.9) and $(38.1)</t>
  </si>
  <si>
    <t>Net change in fair value of cash flow hedges, net of tax of $0.3, $5.9, $(10.1) and $6.8</t>
  </si>
  <si>
    <t>Amounts reclassified to earnings of cash flow hedges, net of tax of $(1.5), $(2.5), $(2.3) and $(3.8)</t>
  </si>
  <si>
    <t>Gain (loss) recognized on defined benefit pension plans, net of tax of $0.0, $1.1, $0.0 and $1.4</t>
  </si>
  <si>
    <t>Other comprehensive income (loss)</t>
  </si>
  <si>
    <t>Comprehensive income (loss)</t>
  </si>
  <si>
    <t>Comprehensive income (loss) attributable to noncontrolling interests</t>
  </si>
  <si>
    <t>Comprehensive income attributable to preferred unitholder</t>
  </si>
  <si>
    <t>Comprehensive income (loss) attributable to common unitholders</t>
  </si>
  <si>
    <t>Condensed Consolidated Statements of Comprehensive Income (Loss) (Parenthetical) - USD ($) $ in Millions</t>
  </si>
  <si>
    <t>Tax effect on change in fair value of investment hedges</t>
  </si>
  <si>
    <t>Tax effect of changes in fair value of cash flow hedges</t>
  </si>
  <si>
    <t>Tax effect on amounts reclassified to earnings of cash flow hedges</t>
  </si>
  <si>
    <t>Tax effect on pension and post-retirement benefit plans</t>
  </si>
  <si>
    <t>Condensed Consolidated Statements of Equity - USD ($) $ in Millions</t>
  </si>
  <si>
    <t>Total</t>
  </si>
  <si>
    <t>Accumulated Other Comprehensive Income (Loss)</t>
  </si>
  <si>
    <t>Noncontrolling Interest</t>
  </si>
  <si>
    <t>Increase (Decrease) in Stockholders' Equity [Roll Forward]</t>
  </si>
  <si>
    <t>Cumulative effect adjustment | Accounting Standards Update 2014-09</t>
  </si>
  <si>
    <t>Beginning Balance Class A, shares at Dec. 31, 2017</t>
  </si>
  <si>
    <t>Beginning balances at Dec. 31, 2017</t>
  </si>
  <si>
    <t>Beginning Balance Partnership exchangeable units, shares at Dec. 31, 2017</t>
  </si>
  <si>
    <t>Distributions declared on Class A common units</t>
  </si>
  <si>
    <t>Distributions declared on partnership exchangeable units</t>
  </si>
  <si>
    <t>Exchange of Partnership exchangeable units for RBI common shares</t>
  </si>
  <si>
    <t>Exchange of Partnership exchangeable units for RBI common shares, shares</t>
  </si>
  <si>
    <t>Capital contribution from RBI Inc.</t>
  </si>
  <si>
    <t>Restaurant VIE contributions (distributions)</t>
  </si>
  <si>
    <t>Ending Balance Class A, shares at Jun. 30, 2018</t>
  </si>
  <si>
    <t>Ending balances at Jun. 30, 2018</t>
  </si>
  <si>
    <t>Ending Balance Partnership exchangeable units, shares at Jun. 30, 2018</t>
  </si>
  <si>
    <t>Condensed Consolidated Statements of Cash Flows - USD ($) $ in Millions</t>
  </si>
  <si>
    <t>Cash flows from operating activities:</t>
  </si>
  <si>
    <t>Adjustments to reconcile net income to net cash provided by operating activities:</t>
  </si>
  <si>
    <t>Depreciation and amortization</t>
  </si>
  <si>
    <t>Premiums paid and non-cash loss on early extinguishment of debt</t>
  </si>
  <si>
    <t>Amortization of deferred financing costs and debt issuance discount</t>
  </si>
  <si>
    <t>Loss (gain) on remeasurement of foreign denominated transactions</t>
  </si>
  <si>
    <t>Net (gains) losses on derivatives</t>
  </si>
  <si>
    <t>Share-based compensation expense</t>
  </si>
  <si>
    <t>Deferred income taxes</t>
  </si>
  <si>
    <t>Other</t>
  </si>
  <si>
    <t>Changes in current assets and liabilities, excluding acquisitions and dispositions:</t>
  </si>
  <si>
    <t>Accounts and notes receivable</t>
  </si>
  <si>
    <t>Inventories and prepaids and other current assets</t>
  </si>
  <si>
    <t>Other accrued liabilities and gift card liability</t>
  </si>
  <si>
    <t>Other long-term assets and liabilities</t>
  </si>
  <si>
    <t>Net cash provided by operating activities</t>
  </si>
  <si>
    <t>Cash flows from investing activities:</t>
  </si>
  <si>
    <t>Payments for property and equipment</t>
  </si>
  <si>
    <t>Proceeds from disposal of assets, restaurant closures, and refranchisings</t>
  </si>
  <si>
    <t>Net payment for purchase of Popeye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issuance of long-term debt</t>
  </si>
  <si>
    <t>Repayments of long-term debt and capital leases</t>
  </si>
  <si>
    <t>Payment of financing costs</t>
  </si>
  <si>
    <t>Distributions on Class A common, preferred and Partnership exchangeable units</t>
  </si>
  <si>
    <t>Payments in connection with repurchase of partnership preferred units</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Description of Business and Organization</t>
  </si>
  <si>
    <t>Organization, Consolidation and Presentation of Financial Statements [Abstract]</t>
  </si>
  <si>
    <t>Description of Business and Organization Restaurant Brands International Limited Partnership (“Partnership”, “we”, “us” or “our”) was formed on August 25, 2014 as a general partnership and was registered on October 27, 2014 as a limited partnership in accordance with the laws of the Province of Ontario.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June 30, 2018 , we franchised or owned 4,794 Tim Hortons restaurants, 17,022 Burger King restaurants, and 2,975 Popeyes restaurants, for a total of 24,791 restaurants, and operate in more than 100 countries and U.S. territories. Approximately 100%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si>
  <si>
    <t>Basis of Presentation and Consolidation</t>
  </si>
  <si>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3, 2018.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June 30, 2018 and December 31, 2017 , we determined that we are the primary beneficiary of 21 and 31 Restaurant VIEs, respectively. As Tim Hortons, Burger King, and Popeyes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Certain prior year amounts in the accompanying Financial Statements and notes to the Financial Statements have been reclassified in order to be comparable with the current year classifications. These consist of the December 31, 2017 reclassification of Advertising fund restricted assets to Cash and cash equivalents, Accounts and notes receivable, net and Prepaids and other current assets and the reclassification of Advertising fund liabilities to Accounts and drafts payable and Other accrued liabilities as detailed below (in millions). These reclassifications had no effect on previously reported net income. December 31, 2017 December 31, 2017 As Reported Reclassification As Adjusted Current assets: Cash and cash equivalents $ 1,073.4 $ 24.0 $ 1,097.4 Accounts and notes receivable, net 455.9 32.9 488.8 Inventories, net 78.0 — 78.0 Advertising fund restricted assets 83.3 (83.3 ) — Prepaids and other current assets 59.0 26.4 85.4 Total current assets $ 1,749.6 $ — $ 1,749.6 Current liabilities: Accounts and drafts payable $ 412.9 $ 83.3 $ 496.2 Other accrued liabilities 838.2 27.5 865.7 Gift card liability 214.9 — 214.9 Advertising fund liabilities 110.8 (110.8 ) — Current portion of long term debt and capital leases 78.2 — 78.2 Total current liabilities $ 1,655.0 $ — $ 1,655.0</t>
  </si>
  <si>
    <t>New Accounting Pronouncements</t>
  </si>
  <si>
    <t>Accounting Changes and Error Corrections [Abstract]</t>
  </si>
  <si>
    <t>New Accounting Pronouncements Revenue Recognition – In May 2014, the Financial Accounting Standards Board (the “FASB”) issued a new single comprehensive model for entities to use in accounting for revenue arising from contracts with customers. We adopted this new guidance on January 1, 2018. See Note 4, Revenue Recognition , for further information about our transition to this new revenue recognition model using the modified retrospective transition method. Lease Accounting – In February 2016, the FASB issued new guidance on leases. The new guidance requires lessees to recognize on the balance sheet the assets and liabilities for the rights and obligations created by finance and operating leases with lease terms of more than 12 months, amends various other aspects of accounting for leases by lessees and lessors, and requires enhanced disclosures. The new guidance is effective commencing in 2019 and requires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The new guidance also provides several practical expedients and policies that companies may elect under either transition method. We currently expect to apply the alternative transition method and elect the package of practical expedients under which we will not reassess the classification of our existing leases, reevaluate whether any expired or existing contracts are or contain leases or reassess initial direct costs under the new guidance. We do not expect to elect the practical expedient that permits a reassessment of lease terms for existing leases and are continuing to evaluate other practical expedients and elections specified in the new guidance. We have commenced an analysis of the impact of the new lease guidance and developed a comprehensive plan for our implementation of the new guidance. The project plan includes analyzing the impact of the new guidance on our current lease contracts, reviewing the completeness of our existing lease portfolio, comparing our accounting policies under current accounting guidance to the new accounting guidance and identifying potential differences from applying the requirements of the new guidance to our lease contracts. Under current accounting guidance for leases, we do not recognize an asset or liability created by operating leases where we are the lessee. We expect a material increase to our assets and liabilities on our consolidated balance sheet as a result of recognizing assets and liabilities for operating leases where we are the lessee on the date of initial application of the new guidance. We are continuing to evaluate the impact of the new guidance on capital leases and direct finance leases. We are also continuing to evaluate the impact that adoption of this guidance will have on our consolidated statements of operations. We do not expect the adoption of this new guidance to have a material impact on the amount or timing of our cash flows and liquidity. Goodwill Impairment – In January 2017, the FASB issued guidance to simplify how an entity measures goodwill impairment by removing the second step of the two-step quantitative goodwill impairment test. An entity will no longer be required to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Hedge Accounting – In August 2017, the FASB issued guidance to improve the transparency and understandability of information conveyed to financial statement users about an entity's risk management activities and to simplify the application of hedge accounting by preparers. We adopted this guidance on January 1, 2018 (the “Adoption Date”). The new guidance eliminates the requirement to separately measure and report hedge ineffectiveness for cash flow and net investment hedges that are deemed effective. Most notably, for our cross-currency swaps designated as net investment hedges, the new guidance permits the exclusion of the interest component (the “Excluded Component”) from the accounting hedge without affecting net investment hedge designation. The initial value of the Excluded Component may be recognized in earnings on a systematic and rational basis over the life of the derivative instrument. Subsequent to the Adoption Date, we changed the method of assessing effectiveness for net investment hedges using derivatives from the forward method to the spot method. We de-designated the cross currency-swaps and re-designated them as of March 15, 2018 (the "Re-designation Date"). As a result of adopting the new guidance and the re-designation of our cross- currency-swaps, we will recognize a benefit from the amortization of the initial value of the Excluded Component as a component of Interest expense, net in our condensed consolidated statements of operations rather than as a component of other comprehensive income. All changes in fair value of the instruments related to currency fluctuations will continue to be recognized within other comprehensive income. The impact of adoption did not have a material effect on our Financial Statements as of the Adoption Date. We recorded a $19.9 million net benefit to Interest expense, net during the three months ended June 30, 2018 and a $23.5 million net benefit to Interest expense, net from the Re-designation Date through June 30, 2018 in our condensed consolidated statements of operations for the amortization of the initial value of the Excluded Component, as described above. We believe the new guidance better portrays the economic results of our risk management activities and net investment hedges in our Financial Statements. Reclassification of Certain Tax Effects – In February 2018, the FASB issued guidance which allows a reclassification from accumulated other comprehensive income to retained earnings for the tax effects of certain items within accumulated other comprehensive income. The amendment is effective commencing in 2019 with early adoption permitted. We are currently evaluating the impact that the adoption of this new guidance will have on our Financial Statements. Share-based payment arrangements with nonemployees – In June 2018, the FASB issued guidance which simplifies the accounting for share-based payments granted to nonemployees for goods and services. Most of the guidance on such payments to nonemployees would be aligned with the requirements for share-based payments granted to employees. The amendment is effective commencing in 2019 with early adoption permitted. We are currently evaluating the impact that the adoption of this new guidance will have on our Financial Statements.</t>
  </si>
  <si>
    <t>Revenue Recognition</t>
  </si>
  <si>
    <t>Revenue from Contract with Customer [Abstract]</t>
  </si>
  <si>
    <t>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the Previous Standards. The $249.8 million cumulative effect of our transition to ASC 606 is reflected as an adjustment to January 1, 2018 Partners' capital.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for the exchange of those goods or services. Revenue Recognition Significant Accounting Policies under ASC 606 Our revenues are comprised of sales and franchise and property revenues, which are detailed as follows: Sales Sales consist primarily of supply chain sales, which represent sales of products, supplies and restaurant equipment to franchisees, as well as sales to retailers.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Commencing on January 1, 2018, we classify all sales of restaurant equipment to franchisees as Sales and related cost of equipment sold as Cost of sales. In periods prior to January 1, 2018, we classified sales of restaurant equipment at establishment of a restaurant and in connection with renewal or renovation as Franchise and property revenues and related costs as Franchise and property expense.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and Property Revenues Franchise revenues Franchise revenues consist primarily of royalties, advertising fund contributions, initial and renewal franchise fees and upfront fees from development agreements and master franchise and development agreements (“MFDAs”). Our performance obligations under franchise agreements consist of (a) a franchise license, including a license to use one of our brands and, where our subsidiaries manage an advertising fund, advertising and promotion management, (b) pre-opening services, such as training and inspections, and (c) ongoing services, such as development of training materials and menu items and restaurant monitoring and inspections. These performance obligations are highly interrelated, so we do not consider them to be individually distinct and therefore account for them under ASC 606 as a single performance obligation, which is satisfied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paid by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Additionally, under ASC 606, initial and renewal franchise fees are recognized as revenue on a straight-line basis over the term of the respective agreement. Under the Previous Standards, initial franchise fees were recognized as revenue when the related restaurant commenced operations and our completion of all material services and conditions. Renewal franchise fees were recognized as revenue upon execution of a new franchis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previously accounted for noncash consideration as a nonmonetary exchange and did not record revenue or a basis in the equity interest received in arrangements where we received noncash consideration. These transactions now fall within the scope of ASC 606, which requires us to record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Under ASC 606, we recognize gift card breakage income proportionately as each gift card is redeemed using an estimated breakage rate based on our historical experience. Under the Previous Standards, we recognized gift card breakage income for each gift card's remaining balance when redemption of that balance was deemed remote. Property Revenues Property revenues are accounted for in accordance with applicable accounting guidance for leases and are excluded from the scope of ASC 606. See Note 2, Significant Accounting Policies , to our consolidated financial statements included in our Annual Report on Form 10-K for the fiscal year ended December 31, 2017 for our property revenue accounting policies.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classify these contract liabilities as Other liabilities, net in our condensed consolidated balance sheets. The following table reflects the change in contract liabilities between the date of adoption (January 1, 2018) and June 30, 2018 (in millions): Contract Liabilities Balance at January 1, 2018 $ 455.0 Revenue recognized that was included in the contract liability balance at the beginning of the year (30.7 ) Increase, excluding amounts recognized as revenue during the period 40.6 Impact of foreign currency translation (9.9 ) Balance at June 30, 2018 $ 455.0 The following table illustrates estimated revenues expected to be recognized in the future related to performance obligations that are unsatisfied (or partially unsatisfied) as of June 30, 2018 (in millions): Contract liabilities expected to be recognized in Amount Remainder of 2018 $ 17.6 2019 34.2 2020 33.5 2021 32.8 2022 32.0 Thereafter 304.9 Total $ 455.0 Disaggregation of Total Revenues Total revenues consist of the following (in millions): Three Months Ended Six Months Ended 2018 2017 2018 2017 Sales $ 586.2 $ 602.1 $ 1,134.0 $ 1,152.5 Royalties 543.9 308.7 1,054.3 550.7 Property revenues 190.5 189.3 368.3 364.3 Franchise fees and other revenue 22.8 32.6 40.6 65.8 Total revenues $ 1,343.4 $ 1,132.7 $ 2,597.2 $ 2,133.3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Partners' capital as of this date. As a result of applying the modified retrospective method to transition to ASC 606, the following adjustments were made to the consolidated balance sheet as of January 1, 2018 (in millions): As Reported Total Adjusted December 31, 2017 Adjustments January 1, 2018 ASSETS Current assets: Cash and cash equivalents $ 1,097.4 $ — $ 1,097.4 Accounts and notes receivable, net 488.8 — 488.8 Inventories, net 78.0 — 78.0 Prepaids and other current assets 85.4 (23.0 ) 62.4 Total current assets 1,749.6 (23.0 ) 1,726.6 Property and equipment, net 2,133.3 — 2,133.3 Intangible assets, net 11,062.2 — 11,062.2 Goodwill 5,782.3 — 5,782.3 Net investment in property leased to franchisees 71.3 — 71.3 Other assets, net 425.2 106.6 531.8 Total assets $ 21,223.9 $ 83.6 $ 21,307.5 LIABILITIES AND EQUITY Current liabilities: Accounts and drafts payable $ 496.2 $ — $ 496.2 Other accrued liabilities 865.7 8.9 874.6 Gift card liability 214.9 (43.0 ) 171.9 Current portion of long term debt and capital leases 78.2 — 78.2 Total current liabilities 1,655.0 (34.1 ) 1,620.9 Term debt, net of current portion 11,800.9 — 11,800.9 Capital leases, net of current portion 243.8 — 243.8 Other liabilities, net 1,455.1 425.7 1,880.8 Deferred income taxes, net 1,508.1 (58.2 ) 1,449.9 Total liabilities 16,662.9 333.4 16,996.3 Partners' capital Class A common units 4,167.5 (132.0 ) 4,035.5 Partnership exchangeable units 1,276.4 (117.8 ) 1,158.6 Accumulated other comprehensive income (loss) (884.3 ) — (884.3 ) Total Partners' capital 4,559.6 (249.8 ) 4,309.8 Noncontrolling interests 1.4 — 1.4 Total equity 4,561.0 (249.8 ) 4,311.2 Total liabilities and equity $ 21,223.9 $ 83.6 $ 21,307.5 Franchise Fees The cumulative adjustment for franchise fees consists of the following: • A $320.7 million increase in Other liabilities, net for the cumulative reversal and deferral of previously recognized franchise fees related to franchise agreements in effect at January 1, 2018 that were entered into subsequent to the acquisitions of BK in 2010, TH in 2014 and PLK in 2017 (net of the cumulative revenue attributable for the period through January 1, 2018), with a corresponding decrease to Partners' capital. • A $106.6 million increase in Other assets, net for the previously unrecognized value of equity interests received in connection with MFDA arrangements. This increase resulted in a corresponding increase in Other liabilities, net of $105.0 million and an adjustment to Partners' capital of $1.6 million for the cumulative effect of revenue attributable for the period between the inception of each such arrangement and January 1, 2018. • A $67.1 million decrease to Deferred income taxes, net for the tax effects of the two adjustments noted above, with a corresponding increase to Partners' capital. Advertising Funds The cumulative adjustment for advertising funds reflects the recognition of cumulative advertising expenditures temporarily in excess of cumulative advertising fund contributions as of January 1, 2018, which is reflected as a $23.0 million decrease in Prepaids and other current assets and a $23.0 million decrease to Partners’ capital. Gift Card Breakage The adjustment for gift card breakage reflects the impact of the change to recognize gift card breakage proportionately as gift card balances are used rather than when it is deemed remote that the unused gift card balance would be redeemed, as done under the Previous Standards. The cumulative effect of applying ASC 606 accounting to gift card balances outstanding at January 1, 2018 is reflected as a $43.0 million decrease in Gift card liability, an $8.9 million increase in Other accrued liabilities, an $8.9 million increase in Deferred income taxes, net and a $25.2 million increase in January 1, 2018 Partners' capital. Comparison to Amounts if Previous Standards Had Been in Effect The following tables reflect the impact of adoption of ASC 606 on our condensed consolidated statements of operations for the three and six months ended June 30, 2018 and cash flows from operating activities for the six months ended June 30, 2018 and our condensed consolidated balance sheet as of June 30, 2018 and the amounts as if the Previous Standards were in effect (“Amounts Under Previous Standards”) (in millions): Condensed Consolidated Statement of Operations for the three and six months ended June 30, 2018 Three Months Ended June 30, 2018 Six Months Ended June 30, 2018 As Reported Total Adjustments Amounts Under Previous Standards As Reported Total Adjustments Amounts Under Previous Standards Revenues: Sales $ 586.2 $ — $ 586.2 $ 1,134.0 $ — $ 1,134.0 Franchise and property revenues 757.2 (199.1 ) 558.1 1,463.2 (381.1 ) 1,082.1 Total revenues 1,343.4 (199.1 ) 1,144.3 2,597.2 (381.1 ) 2,216.1 Operating costs and expenses: Cost of sales 448.9 — 448.9 878.0 — 878.0 Franchise and property expenses 102.4 — 102.4 206.8 (0.2 ) 206.6 Selling, general and administrative expenses 317.6 (200.1 ) 117.5 618.9 (390.6 ) 228.3 (Income) loss from equity method investments 1.2 (3.6 ) (2.4 ) (13.1 ) (3.6 ) (16.7 ) Other operating expenses (income), net (29.4 ) — (29.4 ) (16.7 ) — (16.7 ) Total operating costs and expenses 840.7 (203.7 ) 637.0 1,673.9 (394.4 ) 1,279.5 Income from operations 502.7 4.6 507.3 923.3 13.3 936.6 Interest expense, net 129.8 0.7 130.5 269.9 1.2 271.1 Income before income taxes 372.9 3.9 376.8 653.4 12.1 665.5 Income tax expense 58.7 1.1 59.8 60.4 3.2 63.6 Net income 314.2 2.8 317.0 593.0 8.9 601.9 Net income attributable to noncontrolling interests 0.2 — 0.2 0.4 — 0.4 Net income attributable to common unitholders $ 314.0 $ 2.8 $ 316.8 $ 592.6 $ 8.9 $ 601.5 Earnings per unit - basic and diluted: Class A common units $ 0.83 $ 0.84 $ 1.56 $ 1.58 Partnership exchangeable units $ 0.67 $ 0.68 $ 1.27 $ 1.29 The following summarizes the adjustments to our condensed consolidated statement of operations for the three and six months ended June 30, 2018 to reflect our condensed consolidated statement of operations as if we had continued to recognize revenue under the Previous Standards: • As described above, our transition to ASC 606 resulted in the deferral of franchise fees, recognition of franchise fees in connection with MFDAs where we received an equity interest in the equity method investee, and a change in the timing of recognizing gift card breakage income. The adjustments for the three and six months ended June 30, 2018 to reflect the recognition of this revenue as if the Previous Standards were in effect consists of a $1.1 million and $5.0 million increase in Franchise and property revenue, respectively, and a $1.3 million and $2.4 million increase in Income tax expense, respectively. • The adjustments to (income) loss from equity method investments for the three and six months ended June 30, 2018 reflect the amount of losses from equity method investments we would not have recognized if the Previous Standards were in effect. There is no tax impact related to these adjustments. • As described above, under the Previous Standards our statement of operations did not reflect gross presentations of advertising fund contributions and expenses. Our transition to ASC 606 requires the presentation of advertising fund contributions and advertising fund expenses on a gross basis. The adjustments for the three and six months ended June 30, 2018 to reflect advertising fund contributions and expenses as if the Previous Standards were in effect consist of a $200.2 million and $386.1 million decrease in Franchise and property revenues, respectively, a $0.0 million and $0.2 million decrease in Franchise and property expenses, respectively, a $200.1 million and $390.6 million decrease in Selling, general and administrative expenses, respectively, a $0.7 million and $1.2 million increase in Interest expense, net, respectively, and a $0.2 million decrease and $0.8 million increase in Income tax expense, respectively. Condensed Consolidated Statement of Cash Flows for the six months ended June 30, 2018 The transition to ASC 606 had no net impact on our cash provided by operating activities and no impact on our cash provided by investing activities or cash used for financing activities during the six months ended June 30, 2018 . Total Amounts Under As Reported Adjustments Previous Standards Cash flows from operating activities: Net income $ 593.0 $ 8.9 $ 601.9 Adjustments to reconcile net income to net cash provided by operating activities: Depreciation and amortization 92.6 — 92.6 Amortization of deferred financing costs and debt issuance discount 14.5 — 14.5 (Income) loss from equity method investments (13.1 ) (3.6 ) (16.7 ) Loss (gain) on remeasurement of foreign denominated transactions (16.2 ) — (16.2 ) Net losses on derivatives (14.8 ) — (14.8 ) Share-based compensation expense 26.6 — 26.6 Deferred income taxes (58.1 ) 3.2 (54.9 ) Other 4.3 — 4.3 Changes in current assets and liabilities, excluding acquisitions and dispositions: Accounts and notes receivable 36.2 — 36.2 Inventories and prepaids and other current assets (15.6 ) (4.4 ) (20.0 ) Accounts and drafts payable (11.4 ) 3.8 (7.6 ) Other accrued liabilities and gift card liability (347.4 ) (2.3 ) (349.7 ) Other long-term assets and liabilities (26.1 ) (5.6 ) (31.7 ) Net cash provided by operating activities $ 264.5 $ — $ 264.5 Condensed Consolidated Balance Sheet As Reported Total Amounts Under June 30, 2018 Adjustments Previous Standards ASSETS Current assets: Cash and cash equivalents $ 964.6 $ — $ 964.6 Accounts and notes receivable, net 441.8 — 441.8 Inventories, net 85.5 — 85.5 Prepaids and other current assets 116.1 27.4 143.5 Total current assets 1,608.0 27.4 1,635.4 Property and equipment, net 2,033.9 — 2,033.9 Intangible assets, net 10,736.4 — 10,736.4 Goodwill 5,619.9 — 5,619.9 Net investment in property leased to franchisees 61.8 — 61.8 Other assets, net 555.2 (103.0 ) 452.2 Total assets $ 20,615.2 $ (75.6 ) $ 20,539.6 LIABILITIES AND EQUITY Current liabilities: Accounts and drafts payable $ 474.4 $ 3.8 $ 478.2 Other accrued liabilities 662.7 (11.8 ) 650.9 Gift card liability 102.5 43.6 146.1 Current portion of long term debt and capital leases 78.8 — 78.8 Total current liabilities 1,318.4 35.6 1,354.0 Term debt, net of current portion 11,776.0 — 11,776.0 Capital leases, net of current portion 231.1 — 231.1 Other liabilities, net 1,664.2 (431.3 ) 1,232.9 Deferred income taxes, net 1,400.8 61.4 1,462.2 Total liabilities 16,390.5 (334.3 ) 16,056.2 Partners' capital Class A common units 4,192.7 138.2 4,330.9 Partnership exchangeable units 1,235.9 120.5 1,356.4 Accumulated other comprehensive income (loss) (1,206.7 ) — (1,206.7 ) Total Partners' capital 4,221.9 258.7 4,480.6 Noncontrolling interests 2.8 — 2.8 Total equity 4,224.7 258.7 4,483.4 Total liabilities and equity $ 20,615.2 $ (75.6 ) $ 20,539.6</t>
  </si>
  <si>
    <t>Earnings per Unit</t>
  </si>
  <si>
    <t>Earnings Per Share [Abstract]</t>
  </si>
  <si>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and Partnership preferred unit distribution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Three Months Ended Six Months Ended 2018 2017 2018 2017 Allocation of net income among partner interests: Net income allocated to Class A common unitholders $ 167.6 $ 89.5 $ 315.4 $ 139.7 Net income allocated to Partnership exchangeable unitholders 146.4 86.1 277.2 134.6 Net income attributable to common unitholders $ 314.0 $ 175.6 $ 592.6 $ 274.3 Denominator - basic and diluted partnership units: Weighted average Class A common units 202.0 202.0 202.0 202.0 Weighted average Partnership exchangeable units 217.6 226.9 217.7 226.9 Earnings per unit - basic and diluted: Class A common units $ 0.83 $ 0.44 $ 1.56 $ 0.69 Partnership exchangeable units $ 0.67 $ 0.38 $ 1.27 $ 0.59</t>
  </si>
  <si>
    <t>Intangible Assets, net and Goodwill</t>
  </si>
  <si>
    <t>Goodwill and Intangible Assets Disclosure [Abstract]</t>
  </si>
  <si>
    <t>Intangible Assets, net and Goodwill Intangible assets, net and goodwill consist of the following (in millions): As of June 30, 2018 December 31, 2017 Gross Accumulated Amortization Net Gross Accumulated Amortization Net Identifiable assets subject to amortization: Franchise agreements $ 713.4 $ (181.0 ) $ 532.4 $ 724.7 $ (168.0 ) $ 556.7 Favorable leases 443.5 (208.6 ) 234.9 455.7 (193.7 ) 262.0 Subtotal 1,156.9 (389.6 ) 767.3 1,180.4 (361.7 ) 818.7 Indefinite lived intangible assets: Tim Hortons brand $ 6,470.8 $ — $ 6,470.8 $ 6,727.1 $ — $ 6,727.1 Burger King brand 2,143.4 — 2,143.4 2,161.5 — 2,161.5 Popeyes brand 1,354.9 — 1,354.9 1,354.9 — 1,354.9 Subtotal 9,969.1 — 9,969.1 10,243.5 — 10,243.5 Intangible assets, net $ 10,736.4 $ 11,062.2 Goodwill Tim Hortons segment $ 4,168.5 $ 4,325.8 Burger King segment 605.6 610.7 Popeyes segment 845.8 845.8 Total $ 5,619.9 $ 5,782.3 Amortization expense on intangible assets totaled $17.7 million for the three months ended June 30, 2018 and $18.0 million for the same period in the prior year. Amortization expense on intangible assets totaled $35.7 million for the six months ended June 30, 2018 and $35.5 million for the same period in the prior year. The change in the brands and goodwill balances during the six months ended June 30, 2018 was due to the impact of foreign currency translation.</t>
  </si>
  <si>
    <t>Equity Method Investments</t>
  </si>
  <si>
    <t>Equity Method Investments and Joint Ventures [Abstract]</t>
  </si>
  <si>
    <t>Equity Method Investments The aggregate carrying amount of our equity method investments was $264.9 million and $155.1 million as of June 30, 2018 and December 31, 2017 , respectively, and is included as a component of Other assets, net in our accompanying condensed consolidated balance sheets. The increase in the carrying amount of our equity method investments as of June 30, 2018 compared to December 31, 2017 is primarily attributable to the recognition of investments received in connection with master franchise and development arrangements as a result of our transition to ASC 606. See Note 4, Revenue Recognition . TH and BK both have equity method investments. PLK does not have any equity method investmen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2.9 million and $3.0 million during the three months ended June 30, 2018 and 2017 , respectively. Distributions received from this joint venture were $5.8 million and $5.4 million during the six months ended June 30, 2018 and 2017 , respectively. The aggregate market value of our 20.5% equity interest in Carrols Restaurant Group, Inc. (“Carrols”) based on the quoted market price on June 30, 2018 was approximately $139.8 million . The aggregate market value of our 10.1% equity interest in BK Brasil Operação e Assessoria a Restaurantes S.A. based on the quoted market price on June 30, 2018 was approximately $91.3 million . No quoted market prices are available for our other equity method investments. We have equity interests in entities that own or franchise Tim Hortons or Burger King restaurants. Franchise and property revenues recognized from franchisees that are owned or franchised by entities in which we have an equity interest consist of the following (in millions): Three Months Ended Six Months Ended 2018 2017 2018 2017 Revenues from affiliates: Royalties $ 73.6 $ 43.4 $ 141.8 $ 81.9 Property revenues 9.0 6.6 17.8 12.9 Franchise fees and other revenue 2.4 5.3 4.7 11.0 Total $ 85.0 $ 55.3 $ 164.3 $ 105.8 We recognized $5.0 million and $4.9 million of rent expense associated with the TIMWEN Partnership during the three months ended June 30, 2018 and 2017 , respectively. We recognized $9.5 million and $9.4 million of rent expense associated with the TIMWEN Partnership during the six months ended June 30, 2018 and 2017 , respectively. At June 30, 2018 and December 31, 2017 , we had $33.9 million and $31.9 million , respectively, of accounts receivable, net from our equity method investments which were recorded in accounts and notes receivable, net in our condensed consolidated balance sheets. (Income) loss from equity method investments reflects our share of investee net income or loss, non-cash dilution gains or losses from changes in our ownership interests in equity method investees and basis difference amortization. During the six months ended June 30, 2018 we recorded an increase to the carrying value of our equity method investment balance and a non-cash dilution gain of $20.4 million on the initial public offering by one of our equity method investees.</t>
  </si>
  <si>
    <t>Other Accrued Liabilities and Other Liabilities, net</t>
  </si>
  <si>
    <t>Other Liabilities Disclosure [Abstract]</t>
  </si>
  <si>
    <t>Other Accrued Liabilities and Other Liabilities, net Other accrued liabilities (current) and other liabilities, net (noncurrent) consist of the following (in millions): As of June 30, December 31, Current: Dividend payable $ 210.1 $ 96.9 Interest payable 88.3 88.6 Accrued compensation and benefits 53.2 66.6 Taxes payable 158.8 401.0 Deferred income 26.9 42.9 Accrued advertising expenses 24.8 27.5 Closed property reserve 10.4 10.8 Restructuring and other provisions 12.0 12.0 Other 78.2 119.4 Other accrued liabilities $ 662.7 $ 865.7 Noncurrent: Derivatives liabilities $ 305.4 $ 498.5 Taxes payable 488.2 495.6 Contract liabilities, net 455.0 10.0 Unfavorable leases 224.3 251.8 Accrued pension 68.1 72.0 Accrued lease straight-lining liability 50.9 46.4 Deferred income 29.0 27.4 Other 43.3 53.4 Other liabilities, net $ 1,664.2 $ 1,455.1</t>
  </si>
  <si>
    <t>Long-Term Debt</t>
  </si>
  <si>
    <t>Debt Disclosure [Abstract]</t>
  </si>
  <si>
    <t>Long-Term Debt Long-term debt consists of the following (in millions): As of June 30, December 31, Term Loan Facility (due February 17, 2024) $ 6,356.5 $ 6,388.7 2017 4.25% Senior Notes (due May 15, 2024) 1,500.0 1,500.0 2015 4.625% Senior Notes (due January 15, 2022) 1,250.0 1,250.0 2017 5.00% Senior Notes (due October 15, 2025) 2,800.0 2,800.0 Other 82.3 89.1 Less: unamortized deferred financing costs and deferred issue discount (156.0 ) (170.1 ) Total debt, net 11,832.8 11,857.7 Less: current maturities of debt (56.8 ) (56.8 ) Total long-term debt $ 11,776.0 $ 11,800.9 Revolving Credit Facility As of June 30, 2018 , we had no amounts outstanding under our senior secured revolving credit facility (the "Revolving Credit Facility"). Funds available under the Revolving Credit Facility may be used to repay other debt, finance debt or share repurchases, fund acquisitions or capital expenditures and for other general corporate purposes. We have a $125.0 million letter of credit sublimit as part of the Revolving Credit Facility, which reduces our borrowing availability thereunder by the cumulative amount of outstanding letters of credit. As of June 30, 2018 , we had $4.5 million of letters of credit issued against the Revolving Credit Facility, and our borrowing availability was $495.5 million . Fair Value Measurement The fair value of our variable rate term debt and senior notes is estimated using inputs based on bid and offer prices that are Level 2 inputs and was $11.7 billion and $12.0 billion at June 30, 2018 and December 31, 2017 , respectively, compared to a principal carrying amount of $11.9 billion and $11.9 billion , respectively, on the same dates. Interest Expense, net Interest expense, net consists of the following (in millions): Three Months Ended Six Months Ended 2018 2017 2018 2017 Debt (a) $ 120.8 $ 118.9 $ 250.2 $ 218.9 Capital lease obligations 5.4 5.0 11.5 10.0 Amortization of deferred financing costs and debt issuance discount 7.3 8.2 14.5 16.7 Interest income (3.7 ) (4.1 ) (6.3 ) (6.2 ) Interest expense, net $ 129.8 $ 128.0 $ 269.9 $ 239.4 (a) Amount includes $19.9 million and $23.5 million benefit during the three and six months ended June 30, 2018 from our adoption of a new hedge accounting standard. See Note 3, New Accounting Pronouncements , for further details of the effects of this change in accounting principle on Interest expense, net.</t>
  </si>
  <si>
    <t>Income Taxes</t>
  </si>
  <si>
    <t>Income Tax Disclosure [Abstract]</t>
  </si>
  <si>
    <t>Income Taxes Our effective tax rate was 15.7% and 9.2% for the three and six months ended June 30, 2018 , respectively. The effective tax rate during these periods was primarily a result of the mix of income from multiple tax jurisdictions, the benefit from reserve releases due to audit settlements and the realignment of various internal financing arrangements. In addition, benefits from stock option exercises reduced the effective tax rate by 0.6% and 10.1% for the three and six months ended June 30, 2018 , respectively. Our effective tax rate was 15.0% and 16.4% for the three and six months ended June 30, 2017 , respectively. The effective tax rate during these periods was primarily a result of the mix of income from multiple tax jurisdictions, the favorable impact of our internal financing structure and benefits from stock option exercises that reduced the effective tax rate by 2.9% and 3.3% for the three and six months ended June 30, 2017 , respectively, partially offset by non-deductible transaction related costs.</t>
  </si>
  <si>
    <t>Equity</t>
  </si>
  <si>
    <t>Equity [Abstract]</t>
  </si>
  <si>
    <t>Equity During the six months ended June 30, 2018 , Partnership exchanged 72,355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issuances of shares was accounted for as a capital contribution by RBI to Partnership. The exchanges of Partnership exchangeable units were recorded as increases to the Class A common units balance within partner’s capital in our consolidated balance sheet in an amount equal to the market value of the newly issued RBI common shares and a reduction to the Partnership exchangeable units balance within partner’s capital of our consolidated balance sheet in an amount equal to the cash paid by Partnership and the market value of the newly issued RBI common shares. Pursuant to the terms of the partnership agreement, upon the exchange of Partnership exchangeable units, each such Partnership exchangeable unit was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s at December 31, 2017 $ 176.8 $ (28.8 ) $ (1,032.3 ) $ (884.3 ) Foreign currency translation adjustment — — (472.4 ) (472.4 ) Net change in fair value of derivatives, net of tax 143.6 — — 143.6 Amounts reclassified to earnings of cash flow hedges, net of tax 6.2 — — 6.2 Pension and post-retirement benefit plans, net of tax — 0.2 — 0.2 Balances at June 30, 2018 $ 326.6 $ (28.6 ) $ (1,504.7 ) $ (1,206.7 )</t>
  </si>
  <si>
    <t>Derivative Instruments</t>
  </si>
  <si>
    <t>Derivative Instruments and Hedging Activities Disclosure [Abstract]</t>
  </si>
  <si>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During 2018, we entered into a series of receive-variable, pay-fixed interest rate swaps with a notional value of $3,500.0 million to hedge the variability in the interest payments on a portion of our senior secured term loan facility (the "Term Loan Facility") beginning March 29, 2018 through the expiration of the final swap on February 17, 2024 , resetting each March. At inception, these interest rate swaps were designated as cash flow hedges for hedge accounting. The unrealized changes in market value are recorded in AOCI and reclassified into earnings during the period in which the hedged forecasted transaction affects earnings. During 2015, we entered into a series of receive-variable, pay- fixed interest rate swaps with a notional value of $2,500.0 million to hedge the variability in the interest payments on a portion of our Term Loan Facility beginning May 28, 2015. All of these interest rate swaps were settled on April 26, 2018 for an insignificant cash receipt. At inception, these interest rate swaps were designated as cash flow hedges for hedge accounting. The unrealized changes in market value were recorded in AOCI and reclassified into earnings during the period in which the hedged forecasted transaction affects earnings. During 2015, we settled certain interest rate swaps and recognized a net unrealized loss of $84.6 million in AOCI at the date of settlement. This amount will be reclassified into Interest expense, net as the original hedged forecasted transaction affects earnings. The amount of pre-tax losses in AOCI as of June 30, 2018 that we expect to be reclassified into interest expense within the next 12 months is $12.3 million . Cross-Currency Rate Swaps To protect the value of our investments in our foreign operations against adverse changes in foreign currency exchange rates, we hedge a portion of our net investment in one or more of our foreign subsidiaries by using cross-currency rate swaps. At June 30, 2018 ,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currency swap contracts. The fair value of the swaps is calculated each period with changes in fair value reported in AOCI, net of tax. We terminated and settled our previous cross-currency rate swaps in June 2017, with an aggregate notional value of $5,000.0 million , between the Canadian dollar and U.S. dollar. In connection with this termination, we received $763.5 million which was reflected as a source of cash provided by investing activities in the condensed consolidated statement of cash flows. The unrealized gains totaled $533.4 million , net of tax, as of the termination date and will remain in AOCI until the complete or substantially complete liquidation of our investment in the underlying foreign operations. Additionally, we entered into new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3.5 million for quarterly fixed-rate interest payments we receive on the U.S. dollar notional amount of $5,000.0 million through the maturity date of June 30, 2023 . In making such changes, we effectively realigned our Canadian dollar hedges to reflect our current cash flow mix and capital structure maturity profile. At June 30, 2018 , we also had outstanding a cross-currency rate swap in which we pay quarterly fixed-rate interest payments on the Euro notional value of €1,107.8 million and receive quarterly fixed-rate interest payments on the U.S. dollar notional value of $1,200.0 million through the maturity date of March 31, 2021 . At inception, this cross-currency rate swap was designated as a hedge and is accounted for as a net investment hedge. The fixed to 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We also elected to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See Note 3, New Accounting Pronouncements , for further information on the adoption of this new guidance. Foreign Currency Exchange Contracts We use foreign exchange derivative instruments to manage the impact of foreign exchange fluctuations on U.S. dollar purchases and payments, such as coffee purchases made by our Canadian Tim Hortons operations. At June 30, 2018 , we had outstanding forward currency contracts to manage this risk in which we sell Canadian dollars and buy U.S. dollars with a notional value of $170.0 million with maturities to August 2019 .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18 2017 2018 2017 Derivatives designated as cash flow hedges (1) Interest rate swaps $ (4.3 ) $ (15.4 ) $ 24.4 $ (20.4 ) Forward-currency contracts $ 3.3 $ (7.0 ) $ 13.3 $ (5.5 ) Derivatives designated as net investment hedges Cross-currency rate swaps $ 142.8 $ (124.1 ) $ 153.9 $ (178.3 ) (1) We did not exclude any components from the cash flow hedge relationships presented in this table. Location of Gain or (Loss) Reclassified from AOCI into Earnings Gain or (Loss) Reclassified from AOCI into Earnings Three Months Ended June 30, Six Months Ended June 30, 2018 2017 2018 2017 Derivatives designated as cash flow hedges Interest rate swaps Interest expense, net $ (5.6 ) $ (9.0 ) $ (11.1 ) $ (14.9 ) Forward-currency contracts Cost of sales $ 0.2 $ (0.8 ) $ 2.6 $ 0.1 Location of Gain or (Loss) Recognized in Earnings Gain or (Loss) Recognized in Earnings (Amount Excluded from Effectiveness Testing) Three Months Ended June 30, Six Months Ended June 30, 2018 2017 2018 2017 Derivatives designated as net investment hedges Cross-currency rate swaps Interest expense, net $ 19.9 $ — $ 23.5 $ — Fair Value as of June 30, 2018 December 31, 2017 Balance Sheet Location Assets: Derivatives designated as cash flow hedges Foreign currency $ 6.3 $ 0.5 Prepaids and other current assets Total assets at fair value $ 6.3 $ 0.5 Liabilities: Derivatives designated as cash flow hedges Interest rate $ 12.7 $ 42.1 Other liabilities, net Foreign currency 0.3 5.1 Other accrued liabilities Derivatives designated as net investment hedges Foreign currency 292.7 456.4 Other liabilities, net Total liabilities at fair value $ 305.7 $ 503.6 </t>
  </si>
  <si>
    <t>Other Operating Expenses (Income), net</t>
  </si>
  <si>
    <t>Other Income and Expenses [Abstract]</t>
  </si>
  <si>
    <t>Other Operating Expenses (Income), net Other operating expenses (income), net consist of the following (in millions): Three Months Ended Six Months Ended 2018 2017 2018 2017 Net losses (gains) on disposal of assets, restaurant closures, and refranchisings $ 3.0 $ 8.6 $ 9.7 $ 11.5 Litigation settlements (gains) and reserves, net 0.4 1.1 (5.7 ) 1.1 Net losses (gains) on foreign exchange (32.6 ) 36.8 (16.2 ) 47.2 Other, net (0.2 ) 0.3 (4.5 ) 0.8 Other operating expenses (income), net $ (29.4 ) $ 46.8 $ (16.7 ) $ 60.6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The litigation settlement gain during the six months ended June 30, 2018 primarily reflects proceeds received from the successful resolution of a legacy BK litigation matter. Net losses (gains) on foreign exchange is primarily related to revaluation of foreign denominated assets and liabilities.</t>
  </si>
  <si>
    <t>Commitments and Contingencies</t>
  </si>
  <si>
    <t>Commitments and Contingencies Disclosure [Abstract]</t>
  </si>
  <si>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June 19, 2017, a claim was filed in the Ontario Superior Court of Justice. The plaintiff, a franchisee of two Tim Hortons restaurants, seeks to certify a class of all persons who have carried on business as a Tim Hortons franchisee in Canada at any time after December 15, 2014. The claim alleges various causes of action against the defendants in relation to the purported misuse of amounts paid by members of the proposed class to the Tim Hortons Canada advertising fund (the “Ad Fund”). The plaintiff seeks to have the Ad Fund franchisee contributions held in trust for the benefit of members of the proposed class, an accounting of the Ad Fund, as well as damages for breach of contract, breach of trust, breach of the statutory duty of fair dealing, and breach of fiduciary duties. On October 6, 2017, a claim was filed in the Ontario Superior Court of Justice. The plaintiffs, two franchisees of Tim Hortons restaurants, seek to certify a class of all persons who have carried on business as a Tim Hortons franchisee at any time after March 8, 2017. The claim alleges various causes of action against the defendants in relation to the purported adverse treatment of member and potential member franchisees of the Great White North Franchisee Association. The plaintiffs seek damages for, among other things, breach of contract, breach of the statutory duty of fair dealing, and breach of the franchisees’ statutory right of association. On July 24, 2018, a complaint for declaratory relief was filed against Tim Hortons USA, Inc. ("THUSA") and Restaurant Brands International Limited Partnership in the Circuit Court of the 11th Judicial Circuit in Miami-Dade County, Florida by Great White North Franchisee Association - USA, Inc., on behalf of its members. The complaint alleges certain breaches of the franchise agreements between THUSA and its franchisees and the implied covenant of good faith and fair dealing, as well as violations of the U.S. franchise rules and the Florida Deceptive and Unfair Trade Practices Act. While we believe the claims are without merit and intend to vigorously defend against these lawsuits, we are unable to predict the ultimate outcome of these cases or estimate the range of possible loss, if any.</t>
  </si>
  <si>
    <t>Segment Reporting</t>
  </si>
  <si>
    <t>Segment Reporting [Abstract]</t>
  </si>
  <si>
    <t>Segment Reporting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revenues, consisting primarily of royalties based on a percentage of sales reported by franchise restaurants and franchise fees paid by franchisees; (ii) property revenues from properties we lease or sublease to franchisees; and (iii) sales at Company restaurants. In addition, our TH business generates revenue from sales to franchisees related to our supply chain operations, including manufacturing, procurement, warehousing and distribution, as well as sales to retailers. Each brand is managed by a brand president that reports directly to our Chief Executive Officer, who is our Chief Operating Decision Maker. Therefore, we have three operating segments: (1) TH, which includes all operations of our Tim Hortons brand, (2) BK, which includes all operations of our Burger King brand, and (3) PLK, which includes all operations of our Popeyes brand. Our three operating segments represent our reportable segments. As stated in Note 4, Revenue Recognition , we transitioned to ASC 606 on January 1, 2018 using the modified retrospective transition method. Our Financial Statements reflect the application of ASC 606 guidance beginning in 2018, while our Financial Statements for prior periods were prepared under the guidance of the Previous Standards. For comparability purposes, we have disclosed 2018 total revenues by operating segment under the Previous Standards as well as segment income with a reconciliation to net income under the Previous Standards. See Note 4, Revenue Recognition , for further details of the effects of this change in accounting principle on total revenues and net income. The following table presents revenues, by segment and by country (in millions): Three Months Ended June 30, Six Months Ended June 30, 2018 As Reported 2018 Amounts Under Previous Standards 2017 2018 As Reported 2018 Amounts Under Previous Standards 2017 Revenues by operating segment: TH $ 823.0 $ 770.3 $ 772.3 $ 1,586.5 $ 1,482.1 $ 1,505.9 BK 418.1 306.2 293.7 808.0 599.0 560.7 PLK 102.3 67.8 66.7 202.7 135.0 66.7 Total revenues $ 1,343.4 $ 1,144.3 $ 1,132.7 $ 2,597.2 $ 2,216.1 $ 2,133.3 Three Months Ended June 30, Six Months Ended June 30, 2018 2017 2018 2017 Revenues by country (a): Canada $ 745.3 $ 687.9 $ 1,437.7 $ 1,344.9 United States 450.8 313.2 871.5 545.6 Other 147.3 131.6 288.0 242.8 Total revenues $ 1,343.4 $ 1,132.7 $ 2,597.2 $ 2,133.3 (a) Only Canada and the United States represented 10% or more of our total revenues in each period presented. Our measure of segment income is Adjusted EBITDA. Adjusted EBITDA represents earnings (net income or loss) before interest expense, net, (gain) loss on early extinguishment of debt, income tax expense, and depreciation and amortization, adjusted to exclude the non-cash impact of share-based compensation and non-cash incentive compensation expense and (income) loss from equity method investments, net of cash distributions received from equity method investments, as well as other operating expenses (income), net. Other specifically identified costs associated with non-recurring projects are also excluded from Adjusted EBITDA, including fees and expenses associated with the Popeyes Acquisition (“PLK Transaction costs”), Corporate restructuring and tax advisory fees related to the interpretation and implementation of comprehensive tax legislation commonly referred to as the Tax Cuts and Jobs Act enacted by the U.S. government on December 22, 2017 and non-operational Office centralization and relocation costs in connection with the centralization and relocation of our Canadian and U.S. restaurant support centers to new offices in Toronto, Ontario, and Miami, Florida, respectively. Adjusted EBITDA is used by management to measure operating performance of the business, excluding these non-cash and other specifically identified items that management believes are not relevant to management’s assessment of operating performance or the performance of an acquired business. A reconciliation of segment income to net income (loss) consists of the following (in millions): Three Months Ended June 30, Six Months Ended June 30, 2018 As Reported 2018 Amounts Under Previous Standards 2017 2018 As Reported 2018 Amounts Under Previous Standards 2017 Segment income: TH $ 285.5 $ 288.6 $ 281.1 $ 530.7 $ 539.1 $ 537.3 BK 236.4 232.0 216.8 450.5 447.0 403.9 PLK 40.2 42.5 33.2 78.7 83.3 33.2 Adjusted EBITDA 562.1 563.1 531.1 1,059.9 1,069.4 974.4 Share-based compensation and non-cash incentive compensation expense 15.5 15.5 11.9 30.8 30.8 30.4 PLK Transaction costs 4.6 4.6 8.5 9.7 9.7 42.9 Corporate restructuring and tax advisory fees 6.4 6.4 — 13.5 13.5 — Office centralization and relocation costs 12.4 12.4 — 12.4 12.4 — Impact of equity method investments (a) 4.4 0.8 4.1 (5.6 ) (9.2 ) 1.2 Other operating expenses (income), net (29.4 ) (29.4 ) 46.8 (16.7 ) (16.7 ) 60.6 EBITDA 548.2 552.8 459.8 1,015.8 1,028.9 839.3 Depreciation and amortization 45.5 45.5 45.4 92.5 92.3 88.7 Income from operations 502.7 507.3 414.4 923.3 936.6 750.6 Interest expense, net 129.8 130.5 128.0 269.9 271.1 239.4 Loss on early extinguishment of debt — — — — — 20.4 Income tax expense 58.7 59.8 42.9 60.4 63.6 80.7 Net income $ 314.2 $ 317.0 $ 243.5 $ 593.0 $ 601.9 $ 410.1 (a) Represents (i) (income) loss from equity method investments and (ii) cash distributions received from our equity method investments. Cash distributions received from our equity method investments are included in segment income.</t>
  </si>
  <si>
    <t>Supplemental Financial Information</t>
  </si>
  <si>
    <t>Supplemental Financial Information On February 17, 2017, 1011778 B.C. Unlimited Liability Company (the “Parent Issuer”) and New Red Finance Inc. (the “Co-Issuer” and together with the Parent Issuer, the “Issuers”) entered into an amended credit agreement that provides for obligations under the Credit Facilities. On August 28, 2017, the Issuers entered into the 2017 5.00% Senior Notes Indenture with respect to the 2017 5.00% Senior Notes. On May 17, 2017, the Issuers entered into the 2017 4.25% Senior Notes Indenture with respect to the 2017 4.25% Senior Notes. On May 22, 2015, the Issuers entered into the 2015 4.625% Senior Notes Indenture with respect to the 2015 4.625% Senior Notes. The agreement governing our Credit Facilities, the 2017 5.00% Senior Notes Indenture, the 2017 4.25% Senior Notes Indenture and the 2015 4.625%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June 30, 2018 Consolidated Borrowers RBILP Eliminations Consolidated ASSETS Current assets: Cash and cash equivalents $ 964.6 $ — $ — $ 964.6 Accounts and notes receivable, net 441.8 — — 441.8 Inventories, net 85.5 — — 85.5 Prepaids and other current assets 116.1 — — 116.1 Total current assets 1,608.0 — — 1,608.0 Property and equipment, net 2,033.9 — — 2,033.9 Intangible assets, net 10,736.4 — — 10,736.4 Goodwill 5,619.9 — — 5,619.9 Net investment in property leased to franchisees 61.8 — — 61.8 Intercompany receivable — 210.1 (210.1 ) — Investment in subsidiaries — 4,224.7 (4,224.7 ) — Other assets, net 555.2 — — 555.2 Total assets $ 20,615.2 $ 4,434.8 $ (4,434.8 ) $ 20,615.2 LIABILITIES AND EQUITY Current liabilities: Accounts and drafts payable $ 474.4 $ — $ — $ 474.4 Other accrued liabilities 452.6 210.1 — 662.7 Gift card liability 102.5 — — 102.5 Current portion of long term debt and capital leases 78.8 — — 78.8 Total current liabilities 1,108.3 210.1 — 1,318.4 Term debt, net of current portion 11,776.0 — — 11,776.0 Capital leases, net of current portion 231.1 — — 231.1 Other liabilities, net 1,664.2 — — 1,664.2 Payables to affiliates 210.1 — (210.1 ) — Deferred income taxes, net 1,400.8 — — 1,400.8 Total liabilities 16,390.5 210.1 (210.1 ) 16,390.5 Partners’ capital: Class A common units — 4,192.7 — 4,192.7 Partnership exchangeable units — 1,235.9 — 1,235.9 Common shares 3,577.8 — (3,577.8 ) — Retained Earnings 1,850.8 — (1,850.8 ) — Accumulated other comprehensive income (loss) (1,206.7 ) (1,206.7 ) 1,206.7 (1,206.7 ) Total Partners' capital/shareholders' equity 4,221.9 4,221.9 (4,221.9 ) 4,221.9 Noncontrolling interests 2.8 2.8 (2.8 ) 2.8 Total equity 4,224.7 4,224.7 (4,224.7 ) 4,224.7 Total liabilities and equity $ 20,615.2 $ 4,434.8 $ (4,434.8 ) $ 20,615.2 RESTAURANT BRANDS INTERNATIONAL LIMITED PARTNERSHIP AND SUBSIDIARIES Condensed Consolidating Balance Sheets (In millions of U.S. dollars) As of December 31, 2017 Consolidated Borrowers RBILP Eliminations Consolidated ASSETS Current assets: Cash and cash equivalents $ 1,097.4 $ — $ — $ 1,097.4 Accounts and notes receivable, net 488.8 — — 488.8 Inventories, net 78.0 — — 78.0 Prepaids and other current assets 85.4 — — 85.4 Total current assets 1,749.6 — — 1,749.6 Property and equipment, net 2,133.3 — — 2,133.3 Intangible assets, net 11,062.2 — — 11,062.2 Goodwill 5,782.3 — — 5,782.3 Net investment in property leased to franchisees 71.3 — — 71.3 Intercompany receivable — 96.9 (96.9 ) — Investment in subsidiaries — 4,561.0 (4,561.0 ) — Other assets, net 425.2 — — 425.2 Total assets $ 21,223.9 $ 4,657.9 $ (4,657.9 ) $ 21,223.9 LIABILITIES AND EQUITY Current liabilities: Accounts and drafts payable $ 496.2 $ — $ — $ 496.2 Other accrued liabilities 768.8 96.9 — 865.7 Gift card liability 214.9 — — 214.9 Current portion of long term debt and capital leases 78.2 — — 78.2 Total current liabilities 1,558.1 96.9 — 1,655.0 Term debt, net of current portion 11,800.9 — — 11,800.9 Capital leases, net of current portion 243.8 — — 243.8 Other liabilities, net 1,455.1 — — 1,455.1 Payables to affiliates 96.9 — (96.9 ) — Deferred income taxes, net 1,508.1 — — 1,508.1 Total liabilities 16,662.9 96.9 (96.9 ) 16,662.9 Partners’ capital: Class A common units — 4,167.5 — 4,167.5 Partnership exchangeable units — 1,276.4 — 1,276.4 Common shares 3,515.7 — (3,515.7 ) — Retained Earnings 1,928.2 — (1,928.2 ) — Accumulated other comprehensive income (loss) (884.3 ) (884.3 ) 884.3 (884.3 ) Total Partners' capital/shareholders' equity 4,559.6 4,559.6 (4,559.6 ) 4,559.6 Noncontrolling interests 1.4 1.4 (1.4 ) 1.4 Total equity 4,561.0 4,561.0 (4,561.0 ) 4,561.0 Total liabilities and equity $ 21,223.9 $ 4,657.9 $ (4,657.9 ) $ 21,223.9 RESTAURANT BRANDS INTERNATIONAL LIMITED PARTNERSHIP AND SUBSIDIARIES Condensed Consolidating Statements of Operations (In millions of U.S. dollars) Three Months Ended June 30, 2018 Consolidated Borrowers RBILP Eliminations Consolidated Revenues: Sales $ 586.2 $ — $ — $ 586.2 Franchise and property revenues 757.2 — — 757.2 Total revenues 1,343.4 — — 1,343.4 Operating costs and expenses: Cost of sales 448.9 — — 448.9 Franchise and property expenses 102.4 — — 102.4 Selling, general and administrative expenses 317.6 — — 317.6 (Income) loss from equity method investments 1.2 — — 1.2 Other operating expenses (income), net (29.4 ) — — (29.4 ) Total operating costs and expenses 840.7 — — 840.7 Income from operations 502.7 — — 502.7 Interest expense, net 129.8 — — 129.8 Income before income taxes 372.9 — — 372.9 Income tax expense 58.7 — — 58.7 Net income 314.2 — — 314.2 Equity in earnings of consolidated subsidiaries — 314.2 (314.2 ) — Net income (loss) 314.2 314.2 (314.2 ) 314.2 Net income (loss) attributable to noncontrolling interests 0.2 0.2 (0.2 ) 0.2 Net income (loss) attributable to common unitholders $ 314.0 $ 314.0 $ (314.0 ) $ 314.0 Comprehensive income (loss) $ 174.1 $ 174.1 $ (174.1 ) $ 174.1 RESTAURANT BRANDS INTERNATIONAL LIMITED PARTNERSHIP AND SUBSIDIARIES Condensed Consolidating Statements of Operations (In millions of U.S. dollars) Six Months Ended June 30, 2018 Consolidated Borrowers RBILP Eliminations Consolidated Revenues: Sales $ 1,134.0 $ — $ — $ 1,134.0 Franchise and property revenues 1,463.2 — — 1,463.2 Total revenues 2,597.2 — — 2,597.2 Operating costs and expenses: Cost of sales 878.0 — — 878.0 Franchise and property expenses 206.8 — — 206.8 Selling, general and administrative expenses 618.9 — — 618.9 (Income) loss from equity method investments (13.1 ) — — (13.1 ) Other operating expenses (income), net (16.7 ) — — (16.7 ) Total operating costs and expenses 1,673.9 — — 1,673.9 Income from operations 923.3 — — 923.3 Interest expense, net 269.9 — — 269.9 Income before income taxes 653.4 — — 653.4 Income tax expense 60.4 — — 60.4 Net income 593.0 — — 593.0 Equity in earnings of consolidated subsidiaries — 593.0 (593.0 ) — Net income (loss) 593.0 593.0 (593.0 ) 593.0 Net income (loss) attributable to noncontrolling interests 0.4 0.4 (0.4 ) 0.4 Net income (loss) attributable to common unitholders $ 592.6 $ 592.6 $ (592.6 ) $ 592.6 Comprehensive income (loss) $ 270.6 $ 270.6 $ (270.6 ) $ 270.6 RESTAURANT BRANDS INTERNATIONAL LIMITED PARTNERSHIP AND SUBSIDIARIES Condensed Consolidating Statements of Operations (In millions of U.S. dollars) Three Months Ended June 30, 2017 Consolidated Borrowers RBILP Eliminations Consolidated Revenues: Sales $ 602.1 $ — $ — $ 602.1 Franchise and property revenues 530.6 — — 530.6 Total revenues 1,132.7 — — 1,132.7 Operating costs and expenses: Cost of sales 460.2 — — 460.2 Franchise and property expenses 113.7 — — 113.7 Selling, general and administrative expenses 96.7 — — 96.7 (Income) loss from equity method investments 0.9 — — 0.9 Other operating expenses (income), net 46.8 — — 46.8 Total operating costs and expenses 718.3 — — 718.3 Income from operations 414.4 — — 414.4 Interest expense, net 128.0 — — 128.0 Income before income taxes 286.4 — — 286.4 Income tax expense 42.9 — — 42.9 Net income 243.5 — — 243.5 Equity in earnings of consolidated subsidiaries — 243.5 (243.5 ) — Net income (loss) 243.5 243.5 (243.5 ) 243.5 Net income (loss) attributable to noncontrolling interests 0.4 0.4 (0.4 ) 0.4 Partnership preferred unit distributions — 67.5 — 67.5 Net income (loss) attributable to common unitholders $ 243.1 $ 175.6 $ (243.1 ) $ 175.6 Comprehensive income (loss) $ 417.4 $ 417.4 $ (417.4 ) $ 417.4 RESTAURANT BRANDS INTERNATIONAL LIMITED PARTNERSHIP AND SUBSIDIARIES Condensed Consolidating Statements of Operations (In millions of U.S. dollars) Six Months Ended June 30, 2017 Consolidated Borrowers RBILP Eliminations Consolidated Revenues: Sales $ 1,152.5 $ — $ — $ 1,152.5 Franchise and property revenues 980.8 — — 980.8 Total revenues 2,133.3 — — 2,133.3 Operating costs and expenses: Cost of sales 883.6 — — 883.6 Franchise and property expenses 224.7 — — 224.7 Selling, general and administrative expenses 218.6 — — 218.6 (Income) loss from equity method investments (4.8 ) — — (4.8 ) Other operating expenses (income), net 60.6 — — 60.6 Total operating costs and expenses 1,382.7 — — 1,382.7 Income from operations 750.6 — — 750.6 Interest expense, net 239.4 — — 239.4 Loss on early extinguishment of debt 20.4 — — 20.4 Income before income taxes 490.8 — — 490.8 Income tax expense 80.7 — — 80.7 Net income 410.1 — — 410.1 Equity in earnings of consolidated subsidiaries — 410.1 (410.1 ) — Net income (loss) 410.1 410.1 (410.1 ) 410.1 Net income (loss) attributable to noncontrolling interests 0.8 0.8 (0.8 ) 0.8 Partnership preferred unit distributions — 135.0 — 135.0 Net income (loss) attributable to common unitholders $ 409.3 $ 274.3 $ (409.3 ) $ 274.3 Comprehensive income (loss) $ 647.1 $ 647.1 $ (647.1 ) $ 647.1 RESTAURANT BRANDS INTERNATIONAL LIMITED PARTNERSHIP AND SUBSIDIARIES Condensed Consolidating Statements of Cash Flows (In millions of U.S. dollars) Six months ended June 30, 2018 Consolidated Borrowers RBILP Eliminations Consolidated Cash flows from operating activities: Net income $ 593.0 $ 593.0 $ (593.0 ) $ 593.0 Adjustments to reconcile net income to net cash (used for) provided by operating activities: Equity in loss (earnings) of consolidated subsidiaries — (593.0 ) 593.0 — Depreciation and amortization 92.6 — — 92.6 Amortization of deferred financing costs and debt issuance discount 14.5 — — 14.5 (Income) loss from equity method investments (13.1 ) — — (13.1 ) Loss (gain) on remeasurement of foreign denominated transactions (16.2 ) — — (16.2 ) Net (gains) losses on derivatives (14.8 ) — — (14.8 ) Share-based compensation expense 26.6 — — 26.6 Deferred income taxes (58.1 ) — — (58.1 ) Other 4.3 — — 4.3 Changes in current assets and liabilities, excluding acquisitions and dispositions: Accounts and notes receivable 36.2 — — 36.2 Inventories and prepaids and other current assets (15.6 ) — — (15.6 ) Accounts and drafts payable (11.4 ) — — (11.4 ) Other accrued liabilities and gift card liability (347.4 ) — — (347.4 ) Other long-term assets and liabilities (26.1 ) — — (26.1 ) Net cash (used for) provided by operating activities 264.5 — — 264.5 Cash flows from investing activities: Payments for property and equipment (21.6 ) — — (21.6 ) Proceeds from disposal of assets, restaurant closures, and refranchisings 3.4 — — 3.4 Return of investment on direct financing leases 8.3 — — 8.3 Settlement/sale of derivatives, net 11.2 — — 11.2 Other investing activities, net 0.2 — — 0.2 Net cash provided by (used for) investing activities 1.5 — — 1.5 Cash flows from financing activities: Repayments of long-term debt and capital leases (43.3 ) — — (43.3 ) Distributions on Class A common, preferred and Partnership exchangeable units — (307.0 ) — (307.0 ) Payments in connection with repurchase of partnership preferred units — (60.1 ) — (60.1 ) Capital contribution from RBI Inc. 29.0 — — 29.0 Distributions from subsidiaries (367.1 ) 367.1 — — Other financing activities, net (1.8 ) — — (1.8 ) Net cash provided by (used for) financing activities (383.2 ) — — (383.2 ) Effect of exchange rates on cash and cash equivalents (15.6 ) — — (15.6 ) Increase (decrease) in cash and cash equivalents (132.8 ) — — (132.8 ) Cash and cash equivalents at beginning of period 1,097.4 — — 1,097.4 Cash and cash equivalents at end of period $ 964.6 $ — $ — $ 964.6 RESTAURANT BRANDS INTERNATIONAL LIMITED PARTNERSHIP AND SUBSIDIARIES Condensed Consolidating Statements of Cash Flows (In millions of U.S. dollars) Six Months Ended June 30, 2017 Consolidated Borrowers RBILP Eliminations Consolidated Cash flows from operating activities: Net income $ 410.1 $ 410.1 $ (410.1 ) $ 410.1 Adjustments to reconcile net income to net cash provided by operating activities: Equity in loss (earnings) of consolidated subsidiaries — (410.1 ) 410.1 — Depreciation and amortization 88.7 — — 88.7 Premiums paid and non-cash loss on extinguishment of debt 17.9 — — 17.9 Amortization of deferred financing costs and debt issuance discount 16.7 — — 16.7 (Income) loss from equity method investments (4.8 ) — — (4.8 ) Loss (gain) on remeasurement of foreign denominated transactions 47.1 — — 47.1 Net losses on derivatives 14.9 — — 14.9 Share-based compensation expense 27.2 — — 27.2 Deferred income taxes 22.4 — — 22.4 Other 9.8 — — 9.8 Changes in current assets and liabilities, excluding acquisitions and dispositions: Accounts and notes receivable 27.4 — — 27.4 Inventories and prepaids and other current assets (4.9 ) — — (4.9 ) Accounts and drafts payable (5.4 ) — — (5.4 ) Other accrued liabilities and gift card liability (164.2 ) — — (164.2 ) Other long-term assets and liabilities 27.1 — — 27.1 Net cash provided by operating activities 530.0 — — 530.0 Cash flows from investing activities: Payments for property and equipment (11.7 ) — — (11.7 ) Proceeds from disposal of assets, restaurant closures, and refranchisings 9.6 — — 9.6 Net payment for purchase of Popeyes, net of cash acquired (1,635.9 ) — — (1,635.9 ) Return of investment on direct financing leases 7.8 — — 7.8 Settlement/sale of derivatives, net 772.0 — — 772.0 Other investing activities, net 0.3 — — 0.3 Net cash provided by (used for) investing activities (857.9 ) — — (857.9 ) Cash flows from financing activities: Proceeds from issuance of long-term debt 3,050.0 — — 3,050.0 Repayments of long-term debt and capital leases (377.7 ) — — (377.7 ) Payment of financing costs (47.0 ) — — (47.0 ) Distributions on Class A common, preferred and Partnership exchangeable units — (296.6 ) — (296.6 ) Capital contribution from RBI Inc. 12.3 — — 12.3 Distributions from subsidiaries (296.6 ) 296.6 — — Other financing activities, net (2.3 ) — — (2.3 ) Net cash provided by (used for) financing activities 2,338.7 — — 2,338.7 Effect of exchange rates on cash and cash equivalents 13.3 — — 13.3 Increase (decrease) in cash and cash equivalents 2,024.1 — — 2,024.1 Cash and cash equivalents at beginning of period 1,435.8 — — 1,435.8 Cash and cash equivalents at end of period $ 3,459.9 $ — $ — $ 3,459.9</t>
  </si>
  <si>
    <t>Subsequent Events</t>
  </si>
  <si>
    <t>Subsequent Events [Abstract]</t>
  </si>
  <si>
    <t xml:space="preserve">Subsequent Events Cash Distributions/Dividends On July 3, 2018 , RBI paid a cash dividend of $0.45 per RBI common share to common shareholders of record on May 15, 2018 . Partnership made a distribution to RBI as holder of Class A common units in the amount of the aggregate dividends declared and paid by RBI on RBI common shares and also made a distribution in respect of each Partnership exchangeable unit in the amount of $0.45 per exchangeable unit to holders of record on May 15, 2018 . The RBI board of directors has declared a cash dividend of $0.45 per RBI common share, which will be paid on October 1, 2018 to RBI common shareholders of record on September 7, 2018 . Partnership will make a distribution to RBI as holder of Class A common units in the amount of the aggregate dividends declared and paid by RBI on RBI common shares. Partnership will also make a distribution in respect of each Partnership exchangeable unit in the amount of $0.45 per Partnership exchangeable unit, and the record date and payment date for such distribution will be the same as the record date and payment date for the cash dividend per RBI common share set forth above. </t>
  </si>
  <si>
    <t>New Accounting Pronouncements (Policies)</t>
  </si>
  <si>
    <t>Revenue Recognition – In May 2014, the Financial Accounting Standards Board (the “FASB”) issued a new single comprehensive model for entities to use in accounting for revenue arising from contracts with customers. We adopted this new guidance on January 1, 2018. See Note 4, Revenue Recognition , for further information about our transition to this new revenue recognition model using the modified retrospective transition method. Lease Accounting – In February 2016, the FASB issued new guidance on leases. The new guidance requires lessees to recognize on the balance sheet the assets and liabilities for the rights and obligations created by finance and operating leases with lease terms of more than 12 months, amends various other aspects of accounting for leases by lessees and lessors, and requires enhanced disclosures. The new guidance is effective commencing in 2019 and requires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The new guidance also provides several practical expedients and policies that companies may elect under either transition method. We currently expect to apply the alternative transition method and elect the package of practical expedients under which we will not reassess the classification of our existing leases, reevaluate whether any expired or existing contracts are or contain leases or reassess initial direct costs under the new guidance. We do not expect to elect the practical expedient that permits a reassessment of lease terms for existing leases and are continuing to evaluate other practical expedients and elections specified in the new guidance. We have commenced an analysis of the impact of the new lease guidance and developed a comprehensive plan for our implementation of the new guidance. The project plan includes analyzing the impact of the new guidance on our current lease contracts, reviewing the completeness of our existing lease portfolio, comparing our accounting policies under current accounting guidance to the new accounting guidance and identifying potential differences from applying the requirements of the new guidance to our lease contracts. Under current accounting guidance for leases, we do not recognize an asset or liability created by operating leases where we are the lessee. We expect a material increase to our assets and liabilities on our consolidated balance sheet as a result of recognizing assets and liabilities for operating leases where we are the lessee on the date of initial application of the new guidance. We are continuing to evaluate the impact of the new guidance on capital leases and direct finance leases. We are also continuing to evaluate the impact that adoption of this guidance will have on our consolidated statements of operations. We do not expect the adoption of this new guidance to have a material impact on the amount or timing of our cash flows and liquidity. Goodwill Impairment – In January 2017, the FASB issued guidance to simplify how an entity measures goodwill impairment by removing the second step of the two-step quantitative goodwill impairment test. An entity will no longer be required to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Hedge Accounting – In August 2017, the FASB issued guidance to improve the transparency and understandability of information conveyed to financial statement users about an entity's risk management activities and to simplify the application of hedge accounting by preparers. We adopted this guidance on January 1, 2018 (the “Adoption Date”). The new guidance eliminates the requirement to separately measure and report hedge ineffectiveness for cash flow and net investment hedges that are deemed effective. Most notably, for our cross-currency swaps designated as net investment hedges, the new guidance permits the exclusion of the interest component (the “Excluded Component”) from the accounting hedge without affecting net investment hedge designation. The initial value of the Excluded Component may be recognized in earnings on a systematic and rational basis over the life of the derivative instrument. Subsequent to the Adoption Date, we changed the method of assessing effectiveness for net investment hedges using derivatives from the forward method to the spot method. We de-designated the cross currency-swaps and re-designated them as of March 15, 2018 (the "Re-designation Date"). As a result of adopting the new guidance and the re-designation of our cross- currency-swaps, we will recognize a benefit from the amortization of the initial value of the Excluded Component as a component of Interest expense, net in our condensed consolidated statements of operations rather than as a component of other comprehensive income. All changes in fair value of the instruments related to currency fluctuations will continue to be recognized within other comprehensive income. The impact of adoption did not have a material effect on our Financial Statements as of the Adoption Date. We recorded a $19.9 million net benefit to Interest expense, net during the three months ended June 30, 2018 and a $23.5 million net benefit to Interest expense, net from the Re-designation Date through June 30, 2018 in our condensed consolidated statements of operations for the amortization of the initial value of the Excluded Component, as described above. We believe the new guidance better portrays the economic results of our risk management activities and net investment hedges in our Financial Statements. Reclassification of Certain Tax Effects – In February 2018, the FASB issued guidance which allows a reclassification from accumulated other comprehensive income to retained earnings for the tax effects of certain items within accumulated other comprehensive income. The amendment is effective commencing in 2019 with early adoption permitted. We are currently evaluating the impact that the adoption of this new guidance will have on our Financial Statements. Share-based payment arrangements with nonemployees – In June 2018, the FASB issued guidance which simplifies the accounting for share-based payments granted to nonemployees for goods and services. Most of the guidance on such payments to nonemployees would be aligned with the requirements for share-based payments granted to employees. The amendment is effective commencing in 2019 with early adoption permitted. We are currently evaluating the impact that the adoption of this new guidance will have on our Financial Statements.</t>
  </si>
  <si>
    <t>Basis of Presentation and Consolidation (Tables)</t>
  </si>
  <si>
    <t>Reclassification of certain assets</t>
  </si>
  <si>
    <t>These consist of the December 31, 2017 reclassification of Advertising fund restricted assets to Cash and cash equivalents, Accounts and notes receivable, net and Prepaids and other current assets and the reclassification of Advertising fund liabilities to Accounts and drafts payable and Other accrued liabilities as detailed below (in millions). These reclassifications had no effect on previously reported net income. December 31, 2017 December 31, 2017 As Reported Reclassification As Adjusted Current assets: Cash and cash equivalents $ 1,073.4 $ 24.0 $ 1,097.4 Accounts and notes receivable, net 455.9 32.9 488.8 Inventories, net 78.0 — 78.0 Advertising fund restricted assets 83.3 (83.3 ) — Prepaids and other current assets 59.0 26.4 85.4 Total current assets $ 1,749.6 $ — $ 1,749.6 Current liabilities: Accounts and drafts payable $ 412.9 $ 83.3 $ 496.2 Other accrued liabilities 838.2 27.5 865.7 Gift card liability 214.9 — 214.9 Advertising fund liabilities 110.8 (110.8 ) — Current portion of long term debt and capital leases 78.2 — 78.2 Total current liabilities $ 1,655.0 $ — $ 1,655.0</t>
  </si>
  <si>
    <t>Revenue Recognition (Tables)</t>
  </si>
  <si>
    <t>Change in contract liabilities</t>
  </si>
  <si>
    <t>The following table reflects the change in contract liabilities between the date of adoption (January 1, 2018) and June 30, 2018 (in millions): Contract Liabilities Balance at January 1, 2018 $ 455.0 Revenue recognized that was included in the contract liability balance at the beginning of the year (30.7 ) Increase, excluding amounts recognized as revenue during the period 40.6 Impact of foreign currency translation (9.9 ) Balance at June 30, 2018 $ 455.0</t>
  </si>
  <si>
    <t>Schedule of estimated revenues expected to be recognized</t>
  </si>
  <si>
    <t>The following table illustrates estimated revenues expected to be recognized in the future related to performance obligations that are unsatisfied (or partially unsatisfied) as of June 30, 2018 (in millions): Contract liabilities expected to be recognized in Amount Remainder of 2018 $ 17.6 2019 34.2 2020 33.5 2021 32.8 2022 32.0 Thereafter 304.9 Total $ 455.0</t>
  </si>
  <si>
    <t>Disaggregation of total revenues</t>
  </si>
  <si>
    <t>Total revenues consist of the following (in millions): Three Months Ended Six Months Ended 2018 2017 2018 2017 Sales $ 586.2 $ 602.1 $ 1,134.0 $ 1,152.5 Royalties 543.9 308.7 1,054.3 550.7 Property revenues 190.5 189.3 368.3 364.3 Franchise fees and other revenue 22.8 32.6 40.6 65.8 Total revenues $ 1,343.4 $ 1,132.7 $ 2,597.2 $ 2,133.3</t>
  </si>
  <si>
    <t>Schedule of new accounting pronouncements and adjustments</t>
  </si>
  <si>
    <t>The following tables reflect the impact of adoption of ASC 606 on our condensed consolidated statements of operations for the three and six months ended June 30, 2018 and cash flows from operating activities for the six months ended June 30, 2018 and our condensed consolidated balance sheet as of June 30, 2018 and the amounts as if the Previous Standards were in effect (“Amounts Under Previous Standards”) (in millions): Condensed Consolidated Statement of Operations for the three and six months ended June 30, 2018 Three Months Ended June 30, 2018 Six Months Ended June 30, 2018 As Reported Total Adjustments Amounts Under Previous Standards As Reported Total Adjustments Amounts Under Previous Standards Revenues: Sales $ 586.2 $ — $ 586.2 $ 1,134.0 $ — $ 1,134.0 Franchise and property revenues 757.2 (199.1 ) 558.1 1,463.2 (381.1 ) 1,082.1 Total revenues 1,343.4 (199.1 ) 1,144.3 2,597.2 (381.1 ) 2,216.1 Operating costs and expenses: Cost of sales 448.9 — 448.9 878.0 — 878.0 Franchise and property expenses 102.4 — 102.4 206.8 (0.2 ) 206.6 Selling, general and administrative expenses 317.6 (200.1 ) 117.5 618.9 (390.6 ) 228.3 (Income) loss from equity method investments 1.2 (3.6 ) (2.4 ) (13.1 ) (3.6 ) (16.7 ) Other operating expenses (income), net (29.4 ) — (29.4 ) (16.7 ) — (16.7 ) Total operating costs and expenses 840.7 (203.7 ) 637.0 1,673.9 (394.4 ) 1,279.5 Income from operations 502.7 4.6 507.3 923.3 13.3 936.6 Interest expense, net 129.8 0.7 130.5 269.9 1.2 271.1 Income before income taxes 372.9 3.9 376.8 653.4 12.1 665.5 Income tax expense 58.7 1.1 59.8 60.4 3.2 63.6 Net income 314.2 2.8 317.0 593.0 8.9 601.9 Net income attributable to noncontrolling interests 0.2 — 0.2 0.4 — 0.4 Net income attributable to common unitholders $ 314.0 $ 2.8 $ 316.8 $ 592.6 $ 8.9 $ 601.5 Earnings per unit - basic and diluted: Class A common units $ 0.83 $ 0.84 $ 1.56 $ 1.58 Partnership exchangeable units $ 0.67 $ 0.68 $ 1.27 $ 1.29 As a result of applying the modified retrospective method to transition to ASC 606, the following adjustments were made to the consolidated balance sheet as of January 1, 2018 (in millions): As Reported Total Adjusted December 31, 2017 Adjustments January 1, 2018 ASSETS Current assets: Cash and cash equivalents $ 1,097.4 $ — $ 1,097.4 Accounts and notes receivable, net 488.8 — 488.8 Inventories, net 78.0 — 78.0 Prepaids and other current assets 85.4 (23.0 ) 62.4 Total current assets 1,749.6 (23.0 ) 1,726.6 Property and equipment, net 2,133.3 — 2,133.3 Intangible assets, net 11,062.2 — 11,062.2 Goodwill 5,782.3 — 5,782.3 Net investment in property leased to franchisees 71.3 — 71.3 Other assets, net 425.2 106.6 531.8 Total assets $ 21,223.9 $ 83.6 $ 21,307.5 LIABILITIES AND EQUITY Current liabilities: Accounts and drafts payable $ 496.2 $ — $ 496.2 Other accrued liabilities 865.7 8.9 874.6 Gift card liability 214.9 (43.0 ) 171.9 Current portion of long term debt and capital leases 78.2 — 78.2 Total current liabilities 1,655.0 (34.1 ) 1,620.9 Term debt, net of current portion 11,800.9 — 11,800.9 Capital leases, net of current portion 243.8 — 243.8 Other liabilities, net 1,455.1 425.7 1,880.8 Deferred income taxes, net 1,508.1 (58.2 ) 1,449.9 Total liabilities 16,662.9 333.4 16,996.3 Partners' capital Class A common units 4,167.5 (132.0 ) 4,035.5 Partnership exchangeable units 1,276.4 (117.8 ) 1,158.6 Accumulated other comprehensive income (loss) (884.3 ) — (884.3 ) Total Partners' capital 4,559.6 (249.8 ) 4,309.8 Noncontrolling interests 1.4 — 1.4 Total equity 4,561.0 (249.8 ) 4,311.2 Total liabilities and equity $ 21,223.9 $ 83.6 $ 21,307.5 Condensed Consolidated Statement of Cash Flows for the six months ended June 30, 2018 The transition to ASC 606 had no net impact on our cash provided by operating activities and no impact on our cash provided by investing activities or cash used for financing activities during the six months ended June 30, 2018 . Total Amounts Under As Reported Adjustments Previous Standards Cash flows from operating activities: Net income $ 593.0 $ 8.9 $ 601.9 Adjustments to reconcile net income to net cash provided by operating activities: Depreciation and amortization 92.6 — 92.6 Amortization of deferred financing costs and debt issuance discount 14.5 — 14.5 (Income) loss from equity method investments (13.1 ) (3.6 ) (16.7 ) Loss (gain) on remeasurement of foreign denominated transactions (16.2 ) — (16.2 ) Net losses on derivatives (14.8 ) — (14.8 ) Share-based compensation expense 26.6 — 26.6 Deferred income taxes (58.1 ) 3.2 (54.9 ) Other 4.3 — 4.3 Changes in current assets and liabilities, excluding acquisitions and dispositions: Accounts and notes receivable 36.2 — 36.2 Inventories and prepaids and other current assets (15.6 ) (4.4 ) (20.0 ) Accounts and drafts payable (11.4 ) 3.8 (7.6 ) Other accrued liabilities and gift card liability (347.4 ) (2.3 ) (349.7 ) Other long-term assets and liabilities (26.1 ) (5.6 ) (31.7 ) Net cash provided by operating activities $ 264.5 $ — $ 264.5 Condensed Consolidated Balance Sheet As Reported Total Amounts Under June 30, 2018 Adjustments Previous Standards ASSETS Current assets: Cash and cash equivalents $ 964.6 $ — $ 964.6 Accounts and notes receivable, net 441.8 — 441.8 Inventories, net 85.5 — 85.5 Prepaids and other current assets 116.1 27.4 143.5 Total current assets 1,608.0 27.4 1,635.4 Property and equipment, net 2,033.9 — 2,033.9 Intangible assets, net 10,736.4 — 10,736.4 Goodwill 5,619.9 — 5,619.9 Net investment in property leased to franchisees 61.8 — 61.8 Other assets, net 555.2 (103.0 ) 452.2 Total assets $ 20,615.2 $ (75.6 ) $ 20,539.6 LIABILITIES AND EQUITY Current liabilities: Accounts and drafts payable $ 474.4 $ 3.8 $ 478.2 Other accrued liabilities 662.7 (11.8 ) 650.9 Gift card liability 102.5 43.6 146.1 Current portion of long term debt and capital leases 78.8 — 78.8 Total current liabilities 1,318.4 35.6 1,354.0 Term debt, net of current portion 11,776.0 — 11,776.0 Capital leases, net of current portion 231.1 — 231.1 Other liabilities, net 1,664.2 (431.3 ) 1,232.9 Deferred income taxes, net 1,400.8 61.4 1,462.2 Total liabilities 16,390.5 (334.3 ) 16,056.2 Partners' capital Class A common units 4,192.7 138.2 4,330.9 Partnership exchangeable units 1,235.9 120.5 1,356.4 Accumulated other comprehensive income (loss) (1,206.7 ) — (1,206.7 ) Total Partners' capital 4,221.9 258.7 4,480.6 Noncontrolling interests 2.8 — 2.8 Total equity 4,224.7 258.7 4,483.4 Total liabilities and equity $ 20,615.2 $ (75.6 ) $ 20,539.6</t>
  </si>
  <si>
    <t>Earnings per Unit (Tables)</t>
  </si>
  <si>
    <t>Basic and Diluted Earnings Per Unit</t>
  </si>
  <si>
    <t>The following table summarizes the basic and diluted earnings per unit calculations (in millions, except per unit amounts): Three Months Ended Six Months Ended 2018 2017 2018 2017 Allocation of net income among partner interests: Net income allocated to Class A common unitholders $ 167.6 $ 89.5 $ 315.4 $ 139.7 Net income allocated to Partnership exchangeable unitholders 146.4 86.1 277.2 134.6 Net income attributable to common unitholders $ 314.0 $ 175.6 $ 592.6 $ 274.3 Denominator - basic and diluted partnership units: Weighted average Class A common units 202.0 202.0 202.0 202.0 Weighted average Partnership exchangeable units 217.6 226.9 217.7 226.9 Earnings per unit - basic and diluted: Class A common units $ 0.83 $ 0.44 $ 1.56 $ 0.69 Partnership exchangeable units $ 0.67 $ 0.38 $ 1.27 $ 0.59</t>
  </si>
  <si>
    <t>Intangible Assets, net and Goodwill (Tables)</t>
  </si>
  <si>
    <t>Schedule of Intangible Assets, Net and Goodwill</t>
  </si>
  <si>
    <t xml:space="preserve">Intangible assets, net and goodwill consist of the following (in millions): As of June 30, 2018 December 31, 2017 Gross Accumulated Amortization Net Gross Accumulated Amortization Net Identifiable assets subject to amortization: Franchise agreements $ 713.4 $ (181.0 ) $ 532.4 $ 724.7 $ (168.0 ) $ 556.7 Favorable leases 443.5 (208.6 ) 234.9 455.7 (193.7 ) 262.0 Subtotal 1,156.9 (389.6 ) 767.3 1,180.4 (361.7 ) 818.7 Indefinite lived intangible assets: Tim Hortons brand $ 6,470.8 $ — $ 6,470.8 $ 6,727.1 $ — $ 6,727.1 Burger King brand 2,143.4 — 2,143.4 2,161.5 — 2,161.5 Popeyes brand 1,354.9 — 1,354.9 1,354.9 — 1,354.9 Subtotal 9,969.1 — 9,969.1 10,243.5 — 10,243.5 Intangible assets, net $ 10,736.4 $ 11,062.2 Goodwill Tim Hortons segment $ 4,168.5 $ 4,325.8 Burger King segment 605.6 610.7 Popeyes segment 845.8 845.8 Total $ 5,619.9 $ 5,782.3 </t>
  </si>
  <si>
    <t>Equity Method Investments (Tables)</t>
  </si>
  <si>
    <t>Summary of Franchise and Property Revenues</t>
  </si>
  <si>
    <t>We have equity interests in entities that own or franchise Tim Hortons or Burger King restaurants. Franchise and property revenues recognized from franchisees that are owned or franchised by entities in which we have an equity interest consist of the following (in millions): Three Months Ended Six Months Ended 2018 2017 2018 2017 Revenues from affiliates: Royalties $ 73.6 $ 43.4 $ 141.8 $ 81.9 Property revenues 9.0 6.6 17.8 12.9 Franchise fees and other revenue 2.4 5.3 4.7 11.0 Total $ 85.0 $ 55.3 $ 164.3 $ 105.8</t>
  </si>
  <si>
    <t>Other Accrued Liabilities and Other Liabilities, net (Tables)</t>
  </si>
  <si>
    <t>Schedule of Other Accrued Liabilities (Current) and Other Liabilities (NonCurrent), Net</t>
  </si>
  <si>
    <t>Other accrued liabilities (current) and other liabilities, net (noncurrent) consist of the following (in millions): As of June 30, December 31, Current: Dividend payable $ 210.1 $ 96.9 Interest payable 88.3 88.6 Accrued compensation and benefits 53.2 66.6 Taxes payable 158.8 401.0 Deferred income 26.9 42.9 Accrued advertising expenses 24.8 27.5 Closed property reserve 10.4 10.8 Restructuring and other provisions 12.0 12.0 Other 78.2 119.4 Other accrued liabilities $ 662.7 $ 865.7 Noncurrent: Derivatives liabilities $ 305.4 $ 498.5 Taxes payable 488.2 495.6 Contract liabilities, net 455.0 10.0 Unfavorable leases 224.3 251.8 Accrued pension 68.1 72.0 Accrued lease straight-lining liability 50.9 46.4 Deferred income 29.0 27.4 Other 43.3 53.4 Other liabilities, net $ 1,664.2 $ 1,455.1</t>
  </si>
  <si>
    <t>Long-Term Debt (Tables)</t>
  </si>
  <si>
    <t>Summary of Long-Term Debt</t>
  </si>
  <si>
    <t>Long-term debt consists of the following (in millions): As of June 30, December 31, Term Loan Facility (due February 17, 2024) $ 6,356.5 $ 6,388.7 2017 4.25% Senior Notes (due May 15, 2024) 1,500.0 1,500.0 2015 4.625% Senior Notes (due January 15, 2022) 1,250.0 1,250.0 2017 5.00% Senior Notes (due October 15, 2025) 2,800.0 2,800.0 Other 82.3 89.1 Less: unamortized deferred financing costs and deferred issue discount (156.0 ) (170.1 ) Total debt, net 11,832.8 11,857.7 Less: current maturities of debt (56.8 ) (56.8 ) Total long-term debt $ 11,776.0 $ 11,800.9</t>
  </si>
  <si>
    <t>Schedule of Interest Expense, Net</t>
  </si>
  <si>
    <t>Interest expense, net consists of the following (in millions): Three Months Ended Six Months Ended 2018 2017 2018 2017 Debt (a) $ 120.8 $ 118.9 $ 250.2 $ 218.9 Capital lease obligations 5.4 5.0 11.5 10.0 Amortization of deferred financing costs and debt issuance discount 7.3 8.2 14.5 16.7 Interest income (3.7 ) (4.1 ) (6.3 ) (6.2 ) Interest expense, net $ 129.8 $ 128.0 $ 269.9 $ 239.4 (a) Amount includes $19.9 million and $23.5 million benefit during the three and six months ended June 30, 2018 from our adoption of a new hedge accounting standard. See Note 3, New Accounting Pronouncements , for further details of the effects of this change in accounting principle on Interest expense, net.</t>
  </si>
  <si>
    <t>Equity (Tables)</t>
  </si>
  <si>
    <t>Summary of Changes in the Components of Accumulated Other Comprehensive Income (Loss)</t>
  </si>
  <si>
    <t>The following table displays the changes in the components of accumulated other comprehensive income (loss) (“AOCI”) (in millions): Derivatives Pensions Foreign Currency Translation Accumulated Other Comprehensive Income (Loss) Balances at December 31, 2017 $ 176.8 $ (28.8 ) $ (1,032.3 ) $ (884.3 ) Foreign currency translation adjustment — — (472.4 ) (472.4 ) Net change in fair value of derivatives, net of tax 143.6 — — 143.6 Amounts reclassified to earnings of cash flow hedges, net of tax 6.2 — — 6.2 Pension and post-retirement benefit plans, net of tax — 0.2 — 0.2 Balances at June 30, 2018 $ 326.6 $ (28.6 ) $ (1,504.7 ) $ (1,206.7 )</t>
  </si>
  <si>
    <t>Derivative Instruments (Tables)</t>
  </si>
  <si>
    <t>Quantitative Disclosures of Derivative Instruments Including Estimated Fair Values</t>
  </si>
  <si>
    <t>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18 2017 2018 2017 Derivatives designated as cash flow hedges (1) Interest rate swaps $ (4.3 ) $ (15.4 ) $ 24.4 $ (20.4 ) Forward-currency contracts $ 3.3 $ (7.0 ) $ 13.3 $ (5.5 ) Derivatives designated as net investment hedges Cross-currency rate swaps $ 142.8 $ (124.1 ) $ 153.9 $ (178.3 ) (1) We did not exclude any components from the cash flow hedge relationships presented in this table. Location of Gain or (Loss) Reclassified from AOCI into Earnings Gain or (Loss) Reclassified from AOCI into Earnings Three Months Ended June 30, Six Months Ended June 30, 2018 2017 2018 2017 Derivatives designated as cash flow hedges Interest rate swaps Interest expense, net $ (5.6 ) $ (9.0 ) $ (11.1 ) $ (14.9 ) Forward-currency contracts Cost of sales $ 0.2 $ (0.8 ) $ 2.6 $ 0.1 Location of Gain or (Loss) Recognized in Earnings Gain or (Loss) Recognized in Earnings (Amount Excluded from Effectiveness Testing) Three Months Ended June 30, Six Months Ended June 30, 2018 2017 2018 2017 Derivatives designated as net investment hedges Cross-currency rate swaps Interest expense, net $ 19.9 $ — $ 23.5 $ —</t>
  </si>
  <si>
    <t>Summary of Financial Assets and Liabilities Measured at Fair Value on Recurring Basis</t>
  </si>
  <si>
    <t xml:space="preserve"> Fair Value as of June 30, 2018 December 31, 2017 Balance Sheet Location Assets: Derivatives designated as cash flow hedges Foreign currency $ 6.3 $ 0.5 Prepaids and other current assets Total assets at fair value $ 6.3 $ 0.5 Liabilities: Derivatives designated as cash flow hedges Interest rate $ 12.7 $ 42.1 Other liabilities, net Foreign currency 0.3 5.1 Other accrued liabilities Derivatives designated as net investment hedges Foreign currency 292.7 456.4 Other liabilities, net Total liabilities at fair value $ 305.7 $ 503.6 </t>
  </si>
  <si>
    <t>Other Operating Expenses (Income), net (Tables)</t>
  </si>
  <si>
    <t>Other Operating Expenses (Income), Net</t>
  </si>
  <si>
    <t>Other operating expenses (income), net consist of the following (in millions): Three Months Ended Six Months Ended 2018 2017 2018 2017 Net losses (gains) on disposal of assets, restaurant closures, and refranchisings $ 3.0 $ 8.6 $ 9.7 $ 11.5 Litigation settlements (gains) and reserves, net 0.4 1.1 (5.7 ) 1.1 Net losses (gains) on foreign exchange (32.6 ) 36.8 (16.2 ) 47.2 Other, net (0.2 ) 0.3 (4.5 ) 0.8 Other operating expenses (income), net $ (29.4 ) $ 46.8 $ (16.7 ) $ 60.6</t>
  </si>
  <si>
    <t>Segment Reporting (Tables)</t>
  </si>
  <si>
    <t>Revenues by Geographic Segment</t>
  </si>
  <si>
    <t>The following table presents revenues, by segment and by country (in millions): Three Months Ended June 30, Six Months Ended June 30, 2018 As Reported 2018 Amounts Under Previous Standards 2017 2018 As Reported 2018 Amounts Under Previous Standards 2017 Revenues by operating segment: TH $ 823.0 $ 770.3 $ 772.3 $ 1,586.5 $ 1,482.1 $ 1,505.9 BK 418.1 306.2 293.7 808.0 599.0 560.7 PLK 102.3 67.8 66.7 202.7 135.0 66.7 Total revenues $ 1,343.4 $ 1,144.3 $ 1,132.7 $ 2,597.2 $ 2,216.1 $ 2,133.3 Three Months Ended June 30, Six Months Ended June 30, 2018 2017 2018 2017 Revenues by country (a): Canada $ 745.3 $ 687.9 $ 1,437.7 $ 1,344.9 United States 450.8 313.2 871.5 545.6 Other 147.3 131.6 288.0 242.8 Total revenues $ 1,343.4 $ 1,132.7 $ 2,597.2 $ 2,133.3 (a) Only Canada and the United States represented 10% or more of our total revenues in each period presented.</t>
  </si>
  <si>
    <t>Reconciliation of Segment Income to Net Income (Loss)</t>
  </si>
  <si>
    <t>A reconciliation of segment income to net income (loss) consists of the following (in millions): Three Months Ended June 30, Six Months Ended June 30, 2018 As Reported 2018 Amounts Under Previous Standards 2017 2018 As Reported 2018 Amounts Under Previous Standards 2017 Segment income: TH $ 285.5 $ 288.6 $ 281.1 $ 530.7 $ 539.1 $ 537.3 BK 236.4 232.0 216.8 450.5 447.0 403.9 PLK 40.2 42.5 33.2 78.7 83.3 33.2 Adjusted EBITDA 562.1 563.1 531.1 1,059.9 1,069.4 974.4 Share-based compensation and non-cash incentive compensation expense 15.5 15.5 11.9 30.8 30.8 30.4 PLK Transaction costs 4.6 4.6 8.5 9.7 9.7 42.9 Corporate restructuring and tax advisory fees 6.4 6.4 — 13.5 13.5 — Office centralization and relocation costs 12.4 12.4 — 12.4 12.4 — Impact of equity method investments (a) 4.4 0.8 4.1 (5.6 ) (9.2 ) 1.2 Other operating expenses (income), net (29.4 ) (29.4 ) 46.8 (16.7 ) (16.7 ) 60.6 EBITDA 548.2 552.8 459.8 1,015.8 1,028.9 839.3 Depreciation and amortization 45.5 45.5 45.4 92.5 92.3 88.7 Income from operations 502.7 507.3 414.4 923.3 936.6 750.6 Interest expense, net 129.8 130.5 128.0 269.9 271.1 239.4 Loss on early extinguishment of debt — — — — — 20.4 Income tax expense 58.7 59.8 42.9 60.4 63.6 80.7 Net income $ 314.2 $ 317.0 $ 243.5 $ 593.0 $ 601.9 $ 410.1 (a) Represents (i) (income) loss from equity method investments and (ii) cash distributions received from our equity method investments. Cash distributions received from our equity method investments are included in segment income.</t>
  </si>
  <si>
    <t>Supplemental Financial Information (Tables)</t>
  </si>
  <si>
    <t>Schedule of Condensed Consolidating Financial Statements</t>
  </si>
  <si>
    <t>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June 30, 2018 Consolidated Borrowers RBILP Eliminations Consolidated ASSETS Current assets: Cash and cash equivalents $ 964.6 $ — $ — $ 964.6 Accounts and notes receivable, net 441.8 — — 441.8 Inventories, net 85.5 — — 85.5 Prepaids and other current assets 116.1 — — 116.1 Total current assets 1,608.0 — — 1,608.0 Property and equipment, net 2,033.9 — — 2,033.9 Intangible assets, net 10,736.4 — — 10,736.4 Goodwill 5,619.9 — — 5,619.9 Net investment in property leased to franchisees 61.8 — — 61.8 Intercompany receivable — 210.1 (210.1 ) — Investment in subsidiaries — 4,224.7 (4,224.7 ) — Other assets, net 555.2 — — 555.2 Total assets $ 20,615.2 $ 4,434.8 $ (4,434.8 ) $ 20,615.2 LIABILITIES AND EQUITY Current liabilities: Accounts and drafts payable $ 474.4 $ — $ — $ 474.4 Other accrued liabilities 452.6 210.1 — 662.7 Gift card liability 102.5 — — 102.5 Current portion of long term debt and capital leases 78.8 — — 78.8 Total current liabilities 1,108.3 210.1 — 1,318.4 Term debt, net of current portion 11,776.0 — — 11,776.0 Capital leases, net of current portion 231.1 — — 231.1 Other liabilities, net 1,664.2 — — 1,664.2 Payables to affiliates 210.1 — (210.1 ) — Deferred income taxes, net 1,400.8 — — 1,400.8 Total liabilities 16,390.5 210.1 (210.1 ) 16,390.5 Partners’ capital: Class A common units — 4,192.7 — 4,192.7 Partnership exchangeable units — 1,235.9 — 1,235.9 Common shares 3,577.8 — (3,577.8 ) — Retained Earnings 1,850.8 — (1,850.8 ) — Accumulated other comprehensive income (loss) (1,206.7 ) (1,206.7 ) 1,206.7 (1,206.7 ) Total Partners' capital/shareholders' equity 4,221.9 4,221.9 (4,221.9 ) 4,221.9 Noncontrolling interests 2.8 2.8 (2.8 ) 2.8 Total equity 4,224.7 4,224.7 (4,224.7 ) 4,224.7 Total liabilities and equity $ 20,615.2 $ 4,434.8 $ (4,434.8 ) $ 20,615.2 RESTAURANT BRANDS INTERNATIONAL LIMITED PARTNERSHIP AND SUBSIDIARIES Condensed Consolidating Balance Sheets (In millions of U.S. dollars) As of December 31, 2017 Consolidated Borrowers RBILP Eliminations Consolidated ASSETS Current assets: Cash and cash equivalents $ 1,097.4 $ — $ — $ 1,097.4 Accounts and notes receivable, net 488.8 — — 488.8 Inventories, net 78.0 — — 78.0 Prepaids and other current assets 85.4 — — 85.4 Total current assets 1,749.6 — — 1,749.6 Property and equipment, net 2,133.3 — — 2,133.3 Intangible assets, net 11,062.2 — — 11,062.2 Goodwill 5,782.3 — — 5,782.3 Net investment in property leased to franchisees 71.3 — — 71.3 Intercompany receivable — 96.9 (96.9 ) — Investment in subsidiaries — 4,561.0 (4,561.0 ) — Other assets, net 425.2 — — 425.2 Total assets $ 21,223.9 $ 4,657.9 $ (4,657.9 ) $ 21,223.9 LIABILITIES AND EQUITY Current liabilities: Accounts and drafts payable $ 496.2 $ — $ — $ 496.2 Other accrued liabilities 768.8 96.9 — 865.7 Gift card liability 214.9 — — 214.9 Current portion of long term debt and capital leases 78.2 — — 78.2 Total current liabilities 1,558.1 96.9 — 1,655.0 Term debt, net of current portion 11,800.9 — — 11,800.9 Capital leases, net of current portion 243.8 — — 243.8 Other liabilities, net 1,455.1 — — 1,455.1 Payables to affiliates 96.9 — (96.9 ) — Deferred income taxes, net 1,508.1 — — 1,508.1 Total liabilities 16,662.9 96.9 (96.9 ) 16,662.9 Partners’ capital: Class A common units — 4,167.5 — 4,167.5 Partnership exchangeable units — 1,276.4 — 1,276.4 Common shares 3,515.7 — (3,515.7 ) — Retained Earnings 1,928.2 — (1,928.2 ) — Accumulated other comprehensive income (loss) (884.3 ) (884.3 ) 884.3 (884.3 ) Total Partners' capital/shareholders' equity 4,559.6 4,559.6 (4,559.6 ) 4,559.6 Noncontrolling interests 1.4 1.4 (1.4 ) 1.4 Total equity 4,561.0 4,561.0 (4,561.0 ) 4,561.0 Total liabilities and equity $ 21,223.9 $ 4,657.9 $ (4,657.9 ) $ 21,223.9 RESTAURANT BRANDS INTERNATIONAL LIMITED PARTNERSHIP AND SUBSIDIARIES Condensed Consolidating Statements of Operations (In millions of U.S. dollars) Three Months Ended June 30, 2018 Consolidated Borrowers RBILP Eliminations Consolidated Revenues: Sales $ 586.2 $ — $ — $ 586.2 Franchise and property revenues 757.2 — — 757.2 Total revenues 1,343.4 — — 1,343.4 Operating costs and expenses: Cost of sales 448.9 — — 448.9 Franchise and property expenses 102.4 — — 102.4 Selling, general and administrative expenses 317.6 — — 317.6 (Income) loss from equity method investments 1.2 — — 1.2 Other operating expenses (income), net (29.4 ) — — (29.4 ) Total operating costs and expenses 840.7 — — 840.7 Income from operations 502.7 — — 502.7 Interest expense, net 129.8 — — 129.8 Income before income taxes 372.9 — — 372.9 Income tax expense 58.7 — — 58.7 Net income 314.2 — — 314.2 Equity in earnings of consolidated subsidiaries — 314.2 (314.2 ) — Net income (loss) 314.2 314.2 (314.2 ) 314.2 Net income (loss) attributable to noncontrolling interests 0.2 0.2 (0.2 ) 0.2 Net income (loss) attributable to common unitholders $ 314.0 $ 314.0 $ (314.0 ) $ 314.0 Comprehensive income (loss) $ 174.1 $ 174.1 $ (174.1 ) $ 174.1 RESTAURANT BRANDS INTERNATIONAL LIMITED PARTNERSHIP AND SUBSIDIARIES Condensed Consolidating Statements of Operations (In millions of U.S. dollars) Six Months Ended June 30, 2018 Consolidated Borrowers RBILP Eliminations Consolidated Revenues: Sales $ 1,134.0 $ — $ — $ 1,134.0 Franchise and property revenues 1,463.2 — — 1,463.2 Total revenues 2,597.2 — — 2,597.2 Operating costs and expenses: Cost of sales 878.0 — — 878.0 Franchise and property expenses 206.8 — — 206.8 Selling, general and administrative expenses 618.9 — — 618.9 (Income) loss from equity method investments (13.1 ) — — (13.1 ) Other operating expenses (income), net (16.7 ) — — (16.7 ) Total operating costs and expenses 1,673.9 — — 1,673.9 Income from operations 923.3 — — 923.3 Interest expense, net 269.9 — — 269.9 Income before income taxes 653.4 — — 653.4 Income tax expense 60.4 — — 60.4 Net income 593.0 — — 593.0 Equity in earnings of consolidated subsidiaries — 593.0 (593.0 ) — Net income (loss) 593.0 593.0 (593.0 ) 593.0 Net income (loss) attributable to noncontrolling interests 0.4 0.4 (0.4 ) 0.4 Net income (loss) attributable to common unitholders $ 592.6 $ 592.6 $ (592.6 ) $ 592.6 Comprehensive income (loss) $ 270.6 $ 270.6 $ (270.6 ) $ 270.6 RESTAURANT BRANDS INTERNATIONAL LIMITED PARTNERSHIP AND SUBSIDIARIES Condensed Consolidating Statements of Operations (In millions of U.S. dollars) Three Months Ended June 30, 2017 Consolidated Borrowers RBILP Eliminations Consolidated Revenues: Sales $ 602.1 $ — $ — $ 602.1 Franchise and property revenues 530.6 — — 530.6 Total revenues 1,132.7 — — 1,132.7 Operating costs and expenses: Cost of sales 460.2 — — 460.2 Franchise and property expenses 113.7 — — 113.7 Selling, general and administrative expenses 96.7 — — 96.7 (Income) loss from equity method investments 0.9 — — 0.9 Other operating expenses (income), net 46.8 — — 46.8 Total operating costs and expenses 718.3 — — 718.3 Income from operations 414.4 — — 414.4 Interest expense, net 128.0 — — 128.0 Income before income taxes 286.4 — — 286.4 Income tax expense 42.9 — — 42.9 Net income 243.5 — — 243.5 Equity in earnings of consolidated subsidiaries — 243.5 (243.5 ) — Net income (loss) 243.5 243.5 (243.5 ) 243.5 Net income (loss) attributable to noncontrolling interests 0.4 0.4 (0.4 ) 0.4 Partnership preferred unit distributions — 67.5 — 67.5 Net income (loss) attributable to common unitholders $ 243.1 $ 175.6 $ (243.1 ) $ 175.6 Comprehensive income (loss) $ 417.4 $ 417.4 $ (417.4 ) $ 417.4 RESTAURANT BRANDS INTERNATIONAL LIMITED PARTNERSHIP AND SUBSIDIARIES Condensed Consolidating Statements of Operations (In millions of U.S. dollars) Six Months Ended June 30, 2017 Consolidated Borrowers RBILP Eliminations Consolidated Revenues: Sales $ 1,152.5 $ — $ — $ 1,152.5 Franchise and property revenues 980.8 — — 980.8 Total revenues 2,133.3 — — 2,133.3 Operating costs and expenses: Cost of sales 883.6 — — 883.6 Franchise and property expenses 224.7 — — 224.7 Selling, general and administrative expenses 218.6 — — 218.6 (Income) loss from equity method investments (4.8 ) — — (4.8 ) Other operating expenses (income), net 60.6 — — 60.6 Total operating costs and expenses 1,382.7 — — 1,382.7 Income from operations 750.6 — — 750.6 Interest expense, net 239.4 — — 239.4 Loss on early extinguishment of debt 20.4 — — 20.4 Income before income taxes 490.8 — — 490.8 Income tax expense 80.7 — — 80.7 Net income 410.1 — — 410.1 Equity in earnings of consolidated subsidiaries — 410.1 (410.1 ) — Net income (loss) 410.1 410.1 (410.1 ) 410.1 Net income (loss) attributable to noncontrolling interests 0.8 0.8 (0.8 ) 0.8 Partnership preferred unit distributions — 135.0 — 135.0 Net income (loss) attributable to common unitholders $ 409.3 $ 274.3 $ (409.3 ) $ 274.3 Comprehensive income (loss) $ 647.1 $ 647.1 $ (647.1 ) $ 647.1 RESTAURANT BRANDS INTERNATIONAL LIMITED PARTNERSHIP AND SUBSIDIARIES Condensed Consolidating Statements of Cash Flows (In millions of U.S. dollars) Six months ended June 30, 2018 Consolidated Borrowers RBILP Eliminations Consolidated Cash flows from operating activities: Net income $ 593.0 $ 593.0 $ (593.0 ) $ 593.0 Adjustments to reconcile net income to net cash (used for) provided by operating activities: Equity in loss (earnings) of consolidated subsidiaries — (593.0 ) 593.0 — Depreciation and amortization 92.6 — — 92.6 Amortization of deferred financing costs and debt issuance discount 14.5 — — 14.5 (Income) loss from equity method investments (13.1 ) — — (13.1 ) Loss (gain) on remeasurement of foreign denominated transactions (16.2 ) — — (16.2 ) Net (gains) losses on derivatives (14.8 ) — — (14.8 ) Share-based compensation expense 26.6 — — 26.6 Deferred income taxes (58.1 ) — — (58.1 ) Other 4.3 — — 4.3 Changes in current assets and liabilities, excluding acquisitions and dispositions: Accounts and notes receivable 36.2 — — 36.2 Inventories and prepaids and other current assets (15.6 ) — — (15.6 ) Accounts and drafts payable (11.4 ) — — (11.4 ) Other accrued liabilities and gift card liability (347.4 ) — — (347.4 ) Other long-term assets and liabilities (26.1 ) — — (26.1 ) Net cash (used for) provided by operating activities 264.5 — — 264.5 Cash flows from investing activities: Payments for property and equipment (21.6 ) — — (21.6 ) Proceeds from disposal of assets, restaurant closures, and refranchisings 3.4 — — 3.4 Return of investment on direct financing leases 8.3 — — 8.3 Settlement/sale of derivatives, net 11.2 — — 11.2 Other investing activities, net 0.2 — — 0.2 Net cash provided by (used for) investing activities 1.5 — — 1.5 Cash flows from financing activities: Repayments of long-term debt and capital leases (43.3 ) — — (43.3 ) Distributions on Class A common, preferred and Partnership exchangeable units — (307.0 ) — (307.0 ) Payments in connection with repurchase of partnership preferred units — (60.1 ) — (60.1 ) Capital contribution from RBI Inc. 29.0 — — 29.0 Distributions from subsidiaries (367.1 ) 367.1 — — Other financing activities, net (1.8 ) — — (1.8 ) Net cash provided by (used for) financing activities (383.2 ) — — (383.2 ) Effect of exchange rates on cash and cash equivalents (15.6 ) — — (15.6 ) Increase (decrease) in cash and cash equivalents (132.8 ) — — (132.8 ) Cash and cash equivalents at beginning of period 1,097.4 — — 1,097.4 Cash and cash equivalents at end of period $ 964.6 $ — $ — $ 964.6 RESTAURANT BRANDS INTERNATIONAL LIMITED PARTNERSHIP AND SUBSIDIARIES Condensed Consolidating Statements of Cash Flows (In millions of U.S. dollars) Six Months Ended June 30, 2017 Consolidated Borrowers RBILP Eliminations Consolidated Cash flows from operating activities: Net income $ 410.1 $ 410.1 $ (410.1 ) $ 410.1 Adjustments to reconcile net income to net cash provided by operating activities: Equity in loss (earnings) of consolidated subsidiaries — (410.1 ) 410.1 — Depreciation and amortization 88.7 — — 88.7 Premiums paid and non-cash loss on extinguishment of debt 17.9 — — 17.9 Amortization of deferred financing costs and debt issuance discount 16.7 — — 16.7 (Income) loss from equity method investments (4.8 ) — — (4.8 ) Loss (gain) on remeasurement of foreign denominated transactions 47.1 — — 47.1 Net losses on derivatives 14.9 — — 14.9 Share-based compensation expense 27.2 — — 27.2 Deferred income taxes 22.4 — — 22.4 Other 9.8 — — 9.8 Changes in current assets and liabilities, excluding acquisitions and dispositions: Accounts and notes receivable 27.4 — — 27.4 Inventories and prepaids and other current assets (4.9 ) — — (4.9 ) Accounts and drafts payable (5.4 ) — — (5.4 ) Other accrued liabilities and gift card liability (164.2 ) — — (164.2 ) Other long-term assets and liabilities 27.1 — — 27.1 Net cash provided by operating activities 530.0 — — 530.0 Cash flows from investing activities: Payments for property and equipment (11.7 ) — — (11.7 ) Proceeds from disposal of assets, restaurant closures, and refranchisings 9.6 — — 9.6 Net payment for purchase of Popeyes, net of cash acquired (1,635.9 ) — — (1,635.9 ) Return of investment on direct financing leases 7.8 — — 7.8 Settlement/sale of derivatives, net 772.0 — — 772.0 Other investing activities, net 0.3 — — 0.3 Net cash provided by (used for) investing activities (857.9 ) — — (857.9 ) Cash flows from financing activities: Proceeds from issuance of long-term debt 3,050.0 — — 3,050.0 Repayments of long-term debt and capital leases (377.7 ) — — (377.7 ) Payment of financing costs (47.0 ) — — (47.0 ) Distributions on Class A common, preferred and Partnership exchangeable units — (296.6 ) — (296.6 ) Capital contribution from RBI Inc. 12.3 — — 12.3 Distributions from subsidiaries (296.6 ) 296.6 — — Other financing activities, net (2.3 ) — — (2.3 ) Net cash provided by (used for) financing activities 2,338.7 — — 2,338.7 Effect of exchange rates on cash and cash equivalents 13.3 — — 13.3 Increase (decrease) in cash and cash equivalents 2,024.1 — — 2,024.1 Cash and cash equivalents at beginning of period 1,435.8 — — 1,435.8 Cash and cash equivalents at end of period $ 3,459.9 $ — $ — $ 3,459.9</t>
  </si>
  <si>
    <t>Description of Business and Organization - Additional Information (Detail)</t>
  </si>
  <si>
    <t>Jun. 30, 2018RestaurantCountry</t>
  </si>
  <si>
    <t>Basis Of Presentation [Line Items]</t>
  </si>
  <si>
    <t>Number of franchised or owned restaurants</t>
  </si>
  <si>
    <t>Number of countries in which company and franchise restaurants operated (more than) | Country</t>
  </si>
  <si>
    <t>Percentage of franchised Tim Hortons, Burger King, and Popeyes restaurants</t>
  </si>
  <si>
    <t>100.00%</t>
  </si>
  <si>
    <t>Tim Hortons brand</t>
  </si>
  <si>
    <t>Burger King brand</t>
  </si>
  <si>
    <t>Popeyes brand</t>
  </si>
  <si>
    <t>Basis of Presentation and Consolidation - Additional Information (Detail) - Restaurant</t>
  </si>
  <si>
    <t>12 Months Ended</t>
  </si>
  <si>
    <t>Summary Of Accounting Policies [Line Items]</t>
  </si>
  <si>
    <t>Investment in other affiliates (or less)</t>
  </si>
  <si>
    <t>50.00%</t>
  </si>
  <si>
    <t>Restaurant VIEs</t>
  </si>
  <si>
    <t>Number of VIE consolidated restaurants</t>
  </si>
  <si>
    <t>Basis of Presentation and Consolidation - Reclassification of certain assets (Details) - USD ($) $ in Millions</t>
  </si>
  <si>
    <t>Accounts and notes receivable, net</t>
  </si>
  <si>
    <t>Advertising fund restricted assets</t>
  </si>
  <si>
    <t>Advertising fund liabilities</t>
  </si>
  <si>
    <t>As Reported</t>
  </si>
  <si>
    <t>Reclassification</t>
  </si>
  <si>
    <t>New Accounting Pronouncements - Additional Information (Details) - USD ($) $ in Millions</t>
  </si>
  <si>
    <t>4 Months Ended</t>
  </si>
  <si>
    <t>New Accounting Pronouncements or Change in Accounting Principle [Line Items]</t>
  </si>
  <si>
    <t>Accounting Standards Update 2017-12</t>
  </si>
  <si>
    <t>Revenue Recognition - Additional Information (Details) - USD ($) $ in Millions</t>
  </si>
  <si>
    <t>Jan. 01, 2018</t>
  </si>
  <si>
    <t>Deferred Revenue Arrangement [Line Items]</t>
  </si>
  <si>
    <t>Retained Earnings</t>
  </si>
  <si>
    <t>Partners' capital</t>
  </si>
  <si>
    <t>Franchise and property revenues</t>
  </si>
  <si>
    <t>Difference between Revenue Guidance in Effect before and after Topic 606</t>
  </si>
  <si>
    <t>Accounting Standards Update 2014-09</t>
  </si>
  <si>
    <t>Cumulative effect adjustment</t>
  </si>
  <si>
    <t>Accounting Standards Update 2014-09 | Difference between Revenue Guidance in Effect before and after Topic 606</t>
  </si>
  <si>
    <t>Royalty, Property Revenue, and Franchisor | Difference between Revenue Guidance in Effect before and after Topic 606</t>
  </si>
  <si>
    <t>Royalty, Property Revenue, and Franchisor | Accounting Standards Update 2014-09 | Difference between Revenue Guidance in Effect before and after Topic 606</t>
  </si>
  <si>
    <t>MFDA arrangements | Accounting Standards Update 2014-09 | Difference between Revenue Guidance in Effect before and after Topic 606</t>
  </si>
  <si>
    <t>Advertising Funds | Difference between Revenue Guidance in Effect before and after Topic 606</t>
  </si>
  <si>
    <t>Advertising Funds | Accounting Standards Update 2014-09 | Difference between Revenue Guidance in Effect before and after Topic 606</t>
  </si>
  <si>
    <t>Gift Cards | Accounting Standards Update 2014-09 | Difference between Revenue Guidance in Effect before and after Topic 606</t>
  </si>
  <si>
    <t>Revenue Recognition - Change in contract liabilities (Details) $ in Millions</t>
  </si>
  <si>
    <t>Jun. 30, 2018USD ($)</t>
  </si>
  <si>
    <t>Change In Contract With Customer Liability [Roll Forward]</t>
  </si>
  <si>
    <t>Beginning balance</t>
  </si>
  <si>
    <t>Revenue recognized that was included in the contract liability balance at the beginning of the year</t>
  </si>
  <si>
    <t>Increase, excluding amounts recognized as revenue during the period</t>
  </si>
  <si>
    <t>Impact of foreign currency translation</t>
  </si>
  <si>
    <t>Ending balance</t>
  </si>
  <si>
    <t>Revenue Recognition - Estimated revenue recognition (Details) $ in Millions</t>
  </si>
  <si>
    <t>Contract liabilities expected to be recognized in</t>
  </si>
  <si>
    <t>Revenue, Remaining Performance Obligation, Expected Timing of Satisfaction, Start Date [Axis]: 2018-07-01</t>
  </si>
  <si>
    <t>Revenue, Remaining Performance Obligation, Expected Timing of Satisfaction [Line Items]</t>
  </si>
  <si>
    <t>Revenue, remaining performance obligation, expected timing of satisfaction, period</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Revenue Recognition - Disaggregation of total revenues (Details) - USD ($) $ in Millions</t>
  </si>
  <si>
    <t>Revenue Recognition, Multiple-deliverable Arrangements [Line Items]</t>
  </si>
  <si>
    <t>Property revenues</t>
  </si>
  <si>
    <t>Royalties</t>
  </si>
  <si>
    <t>Franchise fees and other revenue</t>
  </si>
  <si>
    <t>Revenue Recognition - Adjustments to balance sheet due to Topic 606 and Pro Forma adjustments (Details) - USD ($) $ in Millions</t>
  </si>
  <si>
    <t>Property and equipment, net</t>
  </si>
  <si>
    <t>Partnership exchangeable units</t>
  </si>
  <si>
    <t>Total Partners' capital</t>
  </si>
  <si>
    <t>Accounting Standards Update 2014-09 | Class A common units</t>
  </si>
  <si>
    <t>Accounting Standards Update 2014-09 | Partnership exchangeable units</t>
  </si>
  <si>
    <t>Amounts Under Previous Standards</t>
  </si>
  <si>
    <t>Amounts Under Previous Standards | Class A common units</t>
  </si>
  <si>
    <t>Amounts Under Previous Standards | Partnership exchangeable units</t>
  </si>
  <si>
    <t>Total Adjustments | Accounting Standards Update 2014-09</t>
  </si>
  <si>
    <t>Total Adjustments | Accounting Standards Update 2014-09 | Class A common units</t>
  </si>
  <si>
    <t>Total Adjustments | Accounting Standards Update 2014-09 | Partnership exchangeable units</t>
  </si>
  <si>
    <t>Revenue Recognition - Pro Forma adjustments to income statement (Details) - USD ($) $ / shares in Units, $ in Millions</t>
  </si>
  <si>
    <t>Total Adjustments</t>
  </si>
  <si>
    <t>Sales | Total Adjustments | Accounting Standards Update 2014-09</t>
  </si>
  <si>
    <t>Sales | Amounts Under Previous Standards</t>
  </si>
  <si>
    <t>Royalty, Property Revenue, and Franchisor | Total Adjustments</t>
  </si>
  <si>
    <t>Royalty, Property Revenue, and Franchisor | Total Adjustments | Accounting Standards Update 2014-09</t>
  </si>
  <si>
    <t>Royalty, Property Revenue, and Franchisor | Amounts Under Previous Standards</t>
  </si>
  <si>
    <t>Class A common units | Amounts Under Previous Standards</t>
  </si>
  <si>
    <t>Partnership Exchangeable Units | Amounts Under Previous Standards</t>
  </si>
  <si>
    <t>Revenue Recognition - Pro Forma adjustments to cash flow statement (Details) - USD ($) $ in Millions</t>
  </si>
  <si>
    <t>Net losses on derivatives</t>
  </si>
  <si>
    <t>Earnings per Unit - Basic and Diluted Earnings Per Unit (Detail) - USD ($) $ / shares in Units, shares in Millions, $ in Millions</t>
  </si>
  <si>
    <t>Allocation of net income among partner interests:</t>
  </si>
  <si>
    <t>Denominator - basic and diluted partnership units:</t>
  </si>
  <si>
    <t>Total weighted average basic and diluted units outstanding (shares)</t>
  </si>
  <si>
    <t>Earnings per unit - basic and diluted:</t>
  </si>
  <si>
    <t>Intangible Assets, net and Goodwill - Schedule of Intangible Assets, net and Goodwill (Detail) - USD ($) $ in Millions</t>
  </si>
  <si>
    <t>Finite And Indefinite Lived Intangible Assets [Line Items]</t>
  </si>
  <si>
    <t>Identifiable assets, Gross</t>
  </si>
  <si>
    <t>Identifiable assets, Accumulated Amortization</t>
  </si>
  <si>
    <t>Identifiable assets, Net</t>
  </si>
  <si>
    <t>Trade names</t>
  </si>
  <si>
    <t>Indefinite lived intangible assets:</t>
  </si>
  <si>
    <t>Tim Hortons brand | Trade names</t>
  </si>
  <si>
    <t>Burger King brand | Trade names</t>
  </si>
  <si>
    <t>Popeyes brand | Trade names</t>
  </si>
  <si>
    <t>Franchise agreements</t>
  </si>
  <si>
    <t>Favorable leases</t>
  </si>
  <si>
    <t>Intangible Assets, net and Goodwill - Additional Information (Detail) - USD ($) $ in Millions</t>
  </si>
  <si>
    <t>Amortization expense on intangible assets</t>
  </si>
  <si>
    <t>Equity Method Investments - Additional Information (Detail) - USD ($) $ in Millions</t>
  </si>
  <si>
    <t>Schedule of Equity Method Investments [Line Items]</t>
  </si>
  <si>
    <t>Investment in subsidiaries</t>
  </si>
  <si>
    <t>Joint-venture interest</t>
  </si>
  <si>
    <t>Increase to carrying value of equity method investment</t>
  </si>
  <si>
    <t>Equity Method Investee</t>
  </si>
  <si>
    <t>Accounts receivable from equity method investments</t>
  </si>
  <si>
    <t>Wendy's Company TIMWEN Partnership | Tim Hortons brand</t>
  </si>
  <si>
    <t>Cash distributions</t>
  </si>
  <si>
    <t>Contingent rent expense</t>
  </si>
  <si>
    <t>Carrols Restaurant Group, Inc.</t>
  </si>
  <si>
    <t>Quoted market price</t>
  </si>
  <si>
    <t>BK Brasil</t>
  </si>
  <si>
    <t>10.10%</t>
  </si>
  <si>
    <t>Other assets</t>
  </si>
  <si>
    <t>Canada | Wendy's Company TIMWEN Partnership</t>
  </si>
  <si>
    <t>United States | Carrols Restaurant Group, Inc.</t>
  </si>
  <si>
    <t>20.50%</t>
  </si>
  <si>
    <t>Equity Method Investments - Summary of Franchise and Property Revenues (Detail) - USD ($) $ in Millions</t>
  </si>
  <si>
    <t>Revenues from affiliates:</t>
  </si>
  <si>
    <t>Affiliates</t>
  </si>
  <si>
    <t>Royalties | Affiliates</t>
  </si>
  <si>
    <t>Property revenues | Affiliates</t>
  </si>
  <si>
    <t>Franchise fees and other revenue | Affiliates</t>
  </si>
  <si>
    <t>Other Accrued Liabilities and Other Liabilities, net - Schedule of Other Accrued Liabilities (Current) and Other Liabilities (NonCurrent), Net (Detail) - USD ($) $ in Millions</t>
  </si>
  <si>
    <t>Current:</t>
  </si>
  <si>
    <t>Dividend payable</t>
  </si>
  <si>
    <t>Interest payable</t>
  </si>
  <si>
    <t>Accrued compensation and benefits</t>
  </si>
  <si>
    <t>Taxes payable</t>
  </si>
  <si>
    <t>Deferred income</t>
  </si>
  <si>
    <t>Accrued advertising expenses</t>
  </si>
  <si>
    <t>Closed property reserve</t>
  </si>
  <si>
    <t>Restructuring and other provisions</t>
  </si>
  <si>
    <t>Noncurrent:</t>
  </si>
  <si>
    <t>Derivatives liabilities</t>
  </si>
  <si>
    <t>Contract liabilities, net</t>
  </si>
  <si>
    <t>Unfavorable leases</t>
  </si>
  <si>
    <t>Accrued pension</t>
  </si>
  <si>
    <t>Lease liability</t>
  </si>
  <si>
    <t>Long-Term Debt - Summary of Long-Term Debt (Detail) - USD ($) $ in Millions</t>
  </si>
  <si>
    <t>Debt Instrument [Line Items]</t>
  </si>
  <si>
    <t>Less: unamortized deferred financing costs and deferred issue discount</t>
  </si>
  <si>
    <t>Total debt, net</t>
  </si>
  <si>
    <t>Less: current maturities of debt</t>
  </si>
  <si>
    <t>Total long-term debt</t>
  </si>
  <si>
    <t>Term Loan Facility (due February 17, 2024)</t>
  </si>
  <si>
    <t>Maturity dates</t>
  </si>
  <si>
    <t>Feb. 17,
		2024</t>
  </si>
  <si>
    <t>2017 4.25% Senior Notes (due May 15, 2024)</t>
  </si>
  <si>
    <t>Senior notes</t>
  </si>
  <si>
    <t>May 15,
		2024</t>
  </si>
  <si>
    <t>Stated interest rate (as a percent)</t>
  </si>
  <si>
    <t>4.25%</t>
  </si>
  <si>
    <t>2015 4.625% Senior Notes (due January 15, 2022)</t>
  </si>
  <si>
    <t>Jan. 15,
		2022</t>
  </si>
  <si>
    <t>4.625%</t>
  </si>
  <si>
    <t>2017 5.00% Senior Notes (due October 15, 2025)</t>
  </si>
  <si>
    <t>Oct. 15,
		2025</t>
  </si>
  <si>
    <t>5.00%</t>
  </si>
  <si>
    <t>Long-Term Debt - Revolving Credit Facility - Additional Information (Detail) - Revolving Credit Facility</t>
  </si>
  <si>
    <t>Line of Credit Facility [Line Items]</t>
  </si>
  <si>
    <t>Amount outstanding under credit facility</t>
  </si>
  <si>
    <t>Letter of credit sublimit as part of revolving credit facility</t>
  </si>
  <si>
    <t>Letters of credit issued against credit facility</t>
  </si>
  <si>
    <t>Remaining borrowing capacity</t>
  </si>
  <si>
    <t>Long-Term Debt - Fair Value Measurement - Additional Information (Detail) - USD ($) $ in Billions</t>
  </si>
  <si>
    <t>Fair value of variable rate term debt and bonds</t>
  </si>
  <si>
    <t>Long-term debt, Gross</t>
  </si>
  <si>
    <t>Long-Term Debt - Schedule of Interest Expense, Net (Detail) - USD ($) $ in Millions</t>
  </si>
  <si>
    <t>Debt</t>
  </si>
  <si>
    <t>Capital lease obligations</t>
  </si>
  <si>
    <t>Interest income</t>
  </si>
  <si>
    <t>Income Taxes - Additional Information (Detail)</t>
  </si>
  <si>
    <t>Effective income tax rate</t>
  </si>
  <si>
    <t>15.70%</t>
  </si>
  <si>
    <t>15.00%</t>
  </si>
  <si>
    <t>9.20%</t>
  </si>
  <si>
    <t>16.40%</t>
  </si>
  <si>
    <t>Effective income tax rate reconciliation, stock option exercises</t>
  </si>
  <si>
    <t>0.60%</t>
  </si>
  <si>
    <t>2.90%</t>
  </si>
  <si>
    <t>3.30%</t>
  </si>
  <si>
    <t>Equity - Additional Information (Detail)</t>
  </si>
  <si>
    <t>Jun. 30, 2018shares</t>
  </si>
  <si>
    <t>Stockholders Equity [Line Items]</t>
  </si>
  <si>
    <t>BKW reorganization into Partnership, Shares</t>
  </si>
  <si>
    <t>Equity - Summary of Changes in the Components of Accumulated Other Comprehensive Income (Loss) (Detail) - USD ($) $ in Millions</t>
  </si>
  <si>
    <t>AOCI Attributable to Parent, Net of Tax [Roll Forward]</t>
  </si>
  <si>
    <t>Beginning balances</t>
  </si>
  <si>
    <t>Net change in fair value of derivatives, net of tax</t>
  </si>
  <si>
    <t>Amounts reclassified to earnings of cash flow hedges, net of tax</t>
  </si>
  <si>
    <t>Pension and post-retirement benefit plans, net of tax</t>
  </si>
  <si>
    <t>Ending balances</t>
  </si>
  <si>
    <t>Derivatives</t>
  </si>
  <si>
    <t>Pensions</t>
  </si>
  <si>
    <t>Foreign Currency Translation</t>
  </si>
  <si>
    <t>Derivative Instruments - Additional Information (Detail)</t>
  </si>
  <si>
    <t>Jun. 30, 2017USD ($)</t>
  </si>
  <si>
    <t>Dec. 31, 2015USD ($)</t>
  </si>
  <si>
    <t>Jun. 30, 2018EUR (€)</t>
  </si>
  <si>
    <t>Jun. 30, 2017CAD ($)</t>
  </si>
  <si>
    <t>Maximum</t>
  </si>
  <si>
    <t>Derivative Instruments and Hedging Activities Disclosures [Line Items]</t>
  </si>
  <si>
    <t>Notional value</t>
  </si>
  <si>
    <t>Amount of pre-tax losses in AOCI expect to be reclassified into interest expense</t>
  </si>
  <si>
    <t>Interest rate swaps</t>
  </si>
  <si>
    <t>Interest rate swap, maturity date</t>
  </si>
  <si>
    <t>Apr. 26,
		2018</t>
  </si>
  <si>
    <t>Interest rate swaps | Interest expense, net</t>
  </si>
  <si>
    <t>Net unrealized loss remaining in AOCI</t>
  </si>
  <si>
    <t>Cross Currency Interest Rate Contract</t>
  </si>
  <si>
    <t>Cash received on hedge</t>
  </si>
  <si>
    <t>Net unrealized gains as of termination date</t>
  </si>
  <si>
    <t>Cross Currency Interest Rate Contract | Fixed Income Interest Rate</t>
  </si>
  <si>
    <t>Cross Currency Interest Rate Contract | Fixed Income Interest Rate | Hedge Funds</t>
  </si>
  <si>
    <t>Interest Rate Swaps Outstanding As Of December 31, 2015 | Interest rate swaps</t>
  </si>
  <si>
    <t>Type of interest rate paid on swap</t>
  </si>
  <si>
    <t>fixed</t>
  </si>
  <si>
    <t>Derivative Instruments - Quantitative Disclosures of Derivative Instruments Including Estimated Fair Values (Detail) - USD ($) $ in Millions</t>
  </si>
  <si>
    <t>Gain or (Loss) Recognized in Earnings (Amount Excluded from Effectiveness Testing)</t>
  </si>
  <si>
    <t>Interest rate swaps | Derivatives designated as cash flow hedges</t>
  </si>
  <si>
    <t>Gain or (Loss) Recognized in Other Comprehensive Income (Loss)</t>
  </si>
  <si>
    <t>Forward-currency contracts | Derivatives designated as cash flow hedges</t>
  </si>
  <si>
    <t>Cross-currency rate swaps | Derivatives designated as net investment hedges</t>
  </si>
  <si>
    <t>Interest expense, net | Interest rate swaps | Derivatives designated as cash flow hedges</t>
  </si>
  <si>
    <t>Gain or (Loss) Reclassified from AOCI into Earnings</t>
  </si>
  <si>
    <t>Interest expense, net | Cross-currency rate swaps | Derivatives designated as net investment hedges</t>
  </si>
  <si>
    <t>Cost of sales | Forward-currency contracts | Derivatives designated as cash flow hedges</t>
  </si>
  <si>
    <t>Derivative Instruments - Summary of Financial Assets and Liabilities Measured at Fair Value on Recurring Basis (Detail) - USD ($) $ in Millions</t>
  </si>
  <si>
    <t>Fair Value, Assets and Liabilities Measured on Recurring and Nonrecurring Basis [Line Items]</t>
  </si>
  <si>
    <t>Derivatives assets designated as cash flow hedges</t>
  </si>
  <si>
    <t>Derivatives liabilities designated as cash flow hedges</t>
  </si>
  <si>
    <t>Derivatives designated as cash flow hedges | Interest rate | Other liabilities, net</t>
  </si>
  <si>
    <t>Derivatives designated as cash flow hedges | Foreign currency | Prepaids and other current assets</t>
  </si>
  <si>
    <t>Derivatives designated as cash flow hedges | Foreign currency | Other accrued liabilities</t>
  </si>
  <si>
    <t>Derivatives designated as net investment hedges | Foreign currency | Other liabilities, net</t>
  </si>
  <si>
    <t>Other Operating Expenses (Income), net - Other Operating Expenses (Income), Net (Detail) - USD ($) $ in Millions</t>
  </si>
  <si>
    <t>Net losses (gains) on disposal of assets, restaurant closures, and refranchisings</t>
  </si>
  <si>
    <t>Litigation settlements (gains) and reserves, net</t>
  </si>
  <si>
    <t>Net losses (gains) on foreign exchange</t>
  </si>
  <si>
    <t>Other, net</t>
  </si>
  <si>
    <t>Commitments and Contingencies (Details) - plaintiff</t>
  </si>
  <si>
    <t>Oct. 06, 2017</t>
  </si>
  <si>
    <t>Jun. 19, 2017</t>
  </si>
  <si>
    <t>Pending litigation</t>
  </si>
  <si>
    <t>Loss Contingencies [Line Items]</t>
  </si>
  <si>
    <t>Number of plaintiffs</t>
  </si>
  <si>
    <t>Segment Reporting - Additional Information (Details)</t>
  </si>
  <si>
    <t>Jun. 30, 2018SegmentBrand</t>
  </si>
  <si>
    <t>Segment Reporting, Revenue Reconciling Item [Line Items]</t>
  </si>
  <si>
    <t>Number of brands | Brand</t>
  </si>
  <si>
    <t>Tim Hortons Burger King And Popeyes Brand</t>
  </si>
  <si>
    <t>Number of operating segments</t>
  </si>
  <si>
    <t>Number of reportable segments</t>
  </si>
  <si>
    <t>Segment Reporting - Revenues by Operating Segment and Country (Details) - USD ($) $ in Millions</t>
  </si>
  <si>
    <t>Revenue, Major Customer [Line Items]</t>
  </si>
  <si>
    <t>Total revenues</t>
  </si>
  <si>
    <t>Canada</t>
  </si>
  <si>
    <t>United States</t>
  </si>
  <si>
    <t>Amounts Under Previous Standards | Tim Hortons brand</t>
  </si>
  <si>
    <t>Amounts Under Previous Standards | Burger King brand</t>
  </si>
  <si>
    <t>Amounts Under Previous Standards | Popeyes brand</t>
  </si>
  <si>
    <t>Segment Reporting - Reconciliation of Segment Income to Net Income (Loss) (Details) - USD ($) $ in Millions</t>
  </si>
  <si>
    <t>Adjusted EBITDA</t>
  </si>
  <si>
    <t>Impact of equity method investments</t>
  </si>
  <si>
    <t>EBITDA</t>
  </si>
  <si>
    <t>Popeyes Acquisition</t>
  </si>
  <si>
    <t>PLK Transaction costs</t>
  </si>
  <si>
    <t>Unallocated Management G&amp;A</t>
  </si>
  <si>
    <t>Share-based compensation and non-cash incentive compensation expense</t>
  </si>
  <si>
    <t>Corporate restructuring and tax advisory fees</t>
  </si>
  <si>
    <t>Office centralization and relocation costs</t>
  </si>
  <si>
    <t>Tim Hortons brand | Operating Segments</t>
  </si>
  <si>
    <t>Burger King brand | Operating Segments</t>
  </si>
  <si>
    <t>Popeyes brand | Operating Segments</t>
  </si>
  <si>
    <t>Amounts Under Previous Standards | Popeyes Acquisition</t>
  </si>
  <si>
    <t>Amounts Under Previous Standards | Unallocated Management G&amp;A</t>
  </si>
  <si>
    <t>Amounts Under Previous Standards | Tim Hortons brand | Operating Segments</t>
  </si>
  <si>
    <t>Amounts Under Previous Standards | Burger King brand | Operating Segments</t>
  </si>
  <si>
    <t>Amounts Under Previous Standards | Popeyes brand | Operating Segments</t>
  </si>
  <si>
    <t>Supplemental Financial Information - Condensed Consolidating Balance Sheets (Detail) - USD ($) $ in Millions</t>
  </si>
  <si>
    <t>Intercompany receivable</t>
  </si>
  <si>
    <t>Payables to affiliates</t>
  </si>
  <si>
    <t>Common shares</t>
  </si>
  <si>
    <t>Eliminations</t>
  </si>
  <si>
    <t>Eliminations | Class A common units</t>
  </si>
  <si>
    <t>Eliminations | Partnership exchangeable units</t>
  </si>
  <si>
    <t>Consolidated Borrowers | Reportable Legal Entities</t>
  </si>
  <si>
    <t>Consolidated Borrowers | Reportable Legal Entities | Class A common units</t>
  </si>
  <si>
    <t>Consolidated Borrowers | Reportable Legal Entities | Partnership exchangeable units</t>
  </si>
  <si>
    <t>RBILP | Reportable Legal Entities</t>
  </si>
  <si>
    <t>RBILP | Reportable Legal Entities | Class A common units</t>
  </si>
  <si>
    <t>RBILP | Reportable Legal Entities | Partnership exchangeable units</t>
  </si>
  <si>
    <t>Supplemental Financial Information - Condensed Consolidating Statements of Operations (Detail) - USD ($) $ in Millions</t>
  </si>
  <si>
    <t>Equity in earnings of consolidated subsidiaries</t>
  </si>
  <si>
    <t>Sales | Eliminations</t>
  </si>
  <si>
    <t>Sales | Consolidated Borrowers | Reportable Legal Entities</t>
  </si>
  <si>
    <t>Sales | RBILP | Reportable Legal Entities</t>
  </si>
  <si>
    <t>Supplemental Financial Information - Condensed Consolidating Statements of Cash Flows (Detail) - USD ($) $ in Millions</t>
  </si>
  <si>
    <t>Equity in loss (earnings) of consolidated subsidiaries</t>
  </si>
  <si>
    <t>Premiums paid and non-cash loss on extinguishment of debt</t>
  </si>
  <si>
    <t>Distributions from subsidiaries</t>
  </si>
  <si>
    <t>Subsequent Events - Cash Distributions/Dividends (Detail) - Subsequent Event - $ / shares</t>
  </si>
  <si>
    <t>Jul. 03, 2018</t>
  </si>
  <si>
    <t>Aug. 01, 2018</t>
  </si>
  <si>
    <t>Subsequent Event [Line Items]</t>
  </si>
  <si>
    <t>Cash dividend paid per common share (in usd per share)</t>
  </si>
  <si>
    <t>Dividend payable record date</t>
  </si>
  <si>
    <t>May 15,
		2018</t>
  </si>
  <si>
    <t>Sep. 7,
		2018</t>
  </si>
  <si>
    <t>Cash dividend declared by board (in usd per share)</t>
  </si>
  <si>
    <t>Dividend to be paid date</t>
  </si>
  <si>
    <t>Oct. 1,
		2018</t>
  </si>
  <si>
    <t>Cash dividend paid per exchangeable unit (in usd per shar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8755</v>
      </c>
    </row>
    <row r="12" spans="1:3">
      <c r="A12" s="4" t="s">
        <v>19</v>
      </c>
      <c r="B12" s="4" t="s">
        <v>20</v>
      </c>
    </row>
    <row r="13" spans="1:3">
      <c r="A13" s="4" t="s">
        <v>21</v>
      </c>
      <c r="B13" s="4" t="s">
        <v>22</v>
      </c>
    </row>
    <row r="14" spans="1:3">
      <c r="A14" s="4" t="s">
        <v>23</v>
      </c>
    </row>
    <row r="15" spans="1:3">
      <c r="A15" s="3" t="s">
        <v>4</v>
      </c>
    </row>
    <row r="16" spans="1:3">
      <c r="A16" s="4" t="s">
        <v>24</v>
      </c>
      <c r="C16" s="5" t="n">
        <v>217546126</v>
      </c>
    </row>
    <row r="17" spans="1:3">
      <c r="A17" s="4" t="s">
        <v>25</v>
      </c>
    </row>
    <row r="18" spans="1:3">
      <c r="A18" s="3" t="s">
        <v>4</v>
      </c>
    </row>
    <row r="19" spans="1:3">
      <c r="A19" s="4" t="s">
        <v>24</v>
      </c>
      <c r="C19" s="5" t="n">
        <v>202006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964.6</v>
      </c>
      <c r="C3" s="7" t="n">
        <v>1097.4</v>
      </c>
      <c r="D3" s="7" t="n">
        <v>3459.9</v>
      </c>
      <c r="E3" s="7" t="n">
        <v>1435.8</v>
      </c>
    </row>
    <row r="4" spans="1:5">
      <c r="A4" s="4" t="s">
        <v>32</v>
      </c>
      <c r="B4" s="8" t="n">
        <v>441.8</v>
      </c>
      <c r="C4" s="8" t="n">
        <v>488.8</v>
      </c>
    </row>
    <row r="5" spans="1:5">
      <c r="A5" s="4" t="s">
        <v>33</v>
      </c>
      <c r="B5" s="8" t="n">
        <v>85.5</v>
      </c>
      <c r="C5" s="5" t="n">
        <v>78</v>
      </c>
    </row>
    <row r="6" spans="1:5">
      <c r="A6" s="4" t="s">
        <v>34</v>
      </c>
      <c r="B6" s="8" t="n">
        <v>116.1</v>
      </c>
      <c r="C6" s="8" t="n">
        <v>85.40000000000001</v>
      </c>
    </row>
    <row r="7" spans="1:5">
      <c r="A7" s="4" t="s">
        <v>35</v>
      </c>
      <c r="B7" s="5" t="n">
        <v>1608</v>
      </c>
      <c r="C7" s="8" t="n">
        <v>1749.6</v>
      </c>
    </row>
    <row r="8" spans="1:5">
      <c r="A8" s="4" t="s">
        <v>36</v>
      </c>
      <c r="B8" s="8" t="n">
        <v>2033.9</v>
      </c>
      <c r="C8" s="8" t="n">
        <v>2133.3</v>
      </c>
    </row>
    <row r="9" spans="1:5">
      <c r="A9" s="4" t="s">
        <v>37</v>
      </c>
      <c r="B9" s="8" t="n">
        <v>10736.4</v>
      </c>
      <c r="C9" s="8" t="n">
        <v>11062.2</v>
      </c>
    </row>
    <row r="10" spans="1:5">
      <c r="A10" s="4" t="s">
        <v>38</v>
      </c>
      <c r="B10" s="8" t="n">
        <v>5619.9</v>
      </c>
      <c r="C10" s="8" t="n">
        <v>5782.3</v>
      </c>
    </row>
    <row r="11" spans="1:5">
      <c r="A11" s="4" t="s">
        <v>39</v>
      </c>
      <c r="B11" s="8" t="n">
        <v>61.8</v>
      </c>
      <c r="C11" s="8" t="n">
        <v>71.3</v>
      </c>
    </row>
    <row r="12" spans="1:5">
      <c r="A12" s="4" t="s">
        <v>40</v>
      </c>
      <c r="B12" s="8" t="n">
        <v>555.2</v>
      </c>
      <c r="C12" s="8" t="n">
        <v>425.2</v>
      </c>
    </row>
    <row r="13" spans="1:5">
      <c r="A13" s="4" t="s">
        <v>41</v>
      </c>
      <c r="B13" s="8" t="n">
        <v>20615.2</v>
      </c>
      <c r="C13" s="8" t="n">
        <v>21223.9</v>
      </c>
    </row>
    <row r="14" spans="1:5">
      <c r="A14" s="3" t="s">
        <v>42</v>
      </c>
    </row>
    <row r="15" spans="1:5">
      <c r="A15" s="4" t="s">
        <v>43</v>
      </c>
      <c r="B15" s="8" t="n">
        <v>474.4</v>
      </c>
      <c r="C15" s="8" t="n">
        <v>496.2</v>
      </c>
    </row>
    <row r="16" spans="1:5">
      <c r="A16" s="4" t="s">
        <v>44</v>
      </c>
      <c r="B16" s="8" t="n">
        <v>662.7</v>
      </c>
      <c r="C16" s="8" t="n">
        <v>865.7</v>
      </c>
    </row>
    <row r="17" spans="1:5">
      <c r="A17" s="4" t="s">
        <v>45</v>
      </c>
      <c r="B17" s="8" t="n">
        <v>102.5</v>
      </c>
      <c r="C17" s="8" t="n">
        <v>214.9</v>
      </c>
    </row>
    <row r="18" spans="1:5">
      <c r="A18" s="4" t="s">
        <v>46</v>
      </c>
      <c r="B18" s="8" t="n">
        <v>78.8</v>
      </c>
      <c r="C18" s="8" t="n">
        <v>78.2</v>
      </c>
    </row>
    <row r="19" spans="1:5">
      <c r="A19" s="4" t="s">
        <v>47</v>
      </c>
      <c r="B19" s="8" t="n">
        <v>1318.4</v>
      </c>
      <c r="C19" s="5" t="n">
        <v>1655</v>
      </c>
    </row>
    <row r="20" spans="1:5">
      <c r="A20" s="4" t="s">
        <v>48</v>
      </c>
      <c r="B20" s="5" t="n">
        <v>11776</v>
      </c>
      <c r="C20" s="8" t="n">
        <v>11800.9</v>
      </c>
    </row>
    <row r="21" spans="1:5">
      <c r="A21" s="4" t="s">
        <v>49</v>
      </c>
      <c r="B21" s="8" t="n">
        <v>231.1</v>
      </c>
      <c r="C21" s="8" t="n">
        <v>243.8</v>
      </c>
    </row>
    <row r="22" spans="1:5">
      <c r="A22" s="4" t="s">
        <v>50</v>
      </c>
      <c r="B22" s="8" t="n">
        <v>1664.2</v>
      </c>
      <c r="C22" s="8" t="n">
        <v>1455.1</v>
      </c>
    </row>
    <row r="23" spans="1:5">
      <c r="A23" s="4" t="s">
        <v>51</v>
      </c>
      <c r="B23" s="8" t="n">
        <v>1400.8</v>
      </c>
      <c r="C23" s="8" t="n">
        <v>1508.1</v>
      </c>
    </row>
    <row r="24" spans="1:5">
      <c r="A24" s="4" t="s">
        <v>52</v>
      </c>
      <c r="B24" s="8" t="n">
        <v>16390.5</v>
      </c>
      <c r="C24" s="8" t="n">
        <v>16662.9</v>
      </c>
    </row>
    <row r="25" spans="1:5">
      <c r="A25" s="3" t="s">
        <v>53</v>
      </c>
    </row>
    <row r="26" spans="1:5">
      <c r="A26" s="4" t="s">
        <v>54</v>
      </c>
      <c r="B26" s="8" t="n">
        <v>1235.9</v>
      </c>
    </row>
    <row r="27" spans="1:5">
      <c r="A27" s="4" t="s">
        <v>55</v>
      </c>
      <c r="B27" s="8" t="n">
        <v>-1206.7</v>
      </c>
      <c r="C27" s="8" t="n">
        <v>-884.3</v>
      </c>
    </row>
    <row r="28" spans="1:5">
      <c r="A28" s="4" t="s">
        <v>56</v>
      </c>
      <c r="B28" s="8" t="n">
        <v>4221.9</v>
      </c>
      <c r="C28" s="8" t="n">
        <v>4559.6</v>
      </c>
    </row>
    <row r="29" spans="1:5">
      <c r="A29" s="4" t="s">
        <v>57</v>
      </c>
      <c r="B29" s="8" t="n">
        <v>2.8</v>
      </c>
      <c r="C29" s="8" t="n">
        <v>1.4</v>
      </c>
    </row>
    <row r="30" spans="1:5">
      <c r="A30" s="4" t="s">
        <v>58</v>
      </c>
      <c r="B30" s="8" t="n">
        <v>4224.7</v>
      </c>
      <c r="C30" s="5" t="n">
        <v>4561</v>
      </c>
    </row>
    <row r="31" spans="1:5">
      <c r="A31" s="4" t="s">
        <v>59</v>
      </c>
      <c r="B31" s="8" t="n">
        <v>20615.2</v>
      </c>
      <c r="C31" s="8" t="n">
        <v>21223.9</v>
      </c>
    </row>
    <row r="32" spans="1:5">
      <c r="A32" s="4" t="s">
        <v>25</v>
      </c>
    </row>
    <row r="33" spans="1:5">
      <c r="A33" s="3" t="s">
        <v>53</v>
      </c>
    </row>
    <row r="34" spans="1:5">
      <c r="A34" s="4" t="s">
        <v>60</v>
      </c>
      <c r="B34" s="8" t="n">
        <v>4192.7</v>
      </c>
      <c r="C34" s="8" t="n">
        <v>4167.5</v>
      </c>
    </row>
    <row r="35" spans="1:5">
      <c r="A35" s="4" t="s">
        <v>58</v>
      </c>
      <c r="B35" s="8" t="n">
        <v>4192.7</v>
      </c>
      <c r="C35" s="8" t="n">
        <v>4167.5</v>
      </c>
    </row>
    <row r="36" spans="1:5">
      <c r="A36" s="4" t="s">
        <v>23</v>
      </c>
    </row>
    <row r="37" spans="1:5">
      <c r="A37" s="3" t="s">
        <v>53</v>
      </c>
    </row>
    <row r="38" spans="1:5">
      <c r="A38" s="4" t="s">
        <v>54</v>
      </c>
      <c r="B38" s="8" t="n">
        <v>1235.9</v>
      </c>
      <c r="C38" s="8" t="n">
        <v>1276.4</v>
      </c>
    </row>
    <row r="39" spans="1:5">
      <c r="A39" s="4" t="s">
        <v>58</v>
      </c>
      <c r="B39" s="7" t="n">
        <v>1235.9</v>
      </c>
      <c r="C39" s="7" t="n">
        <v>12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7</v>
      </c>
    </row>
    <row r="4" spans="1:2">
      <c r="A4" s="4" t="s">
        <v>176</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7</v>
      </c>
    </row>
    <row r="2" spans="1:3">
      <c r="A2" s="4" t="s">
        <v>62</v>
      </c>
      <c r="B2" s="7" t="n">
        <v>17.4</v>
      </c>
      <c r="C2" s="7" t="n">
        <v>16.4</v>
      </c>
    </row>
    <row r="3" spans="1:3">
      <c r="A3" s="4" t="s">
        <v>63</v>
      </c>
      <c r="B3" s="7" t="n">
        <v>682.9</v>
      </c>
      <c r="C3" s="7" t="n">
        <v>623.3</v>
      </c>
    </row>
    <row r="4" spans="1:3">
      <c r="A4" s="4" t="s">
        <v>25</v>
      </c>
    </row>
    <row r="5" spans="1:3">
      <c r="A5" s="4" t="s">
        <v>64</v>
      </c>
      <c r="B5" s="5" t="n">
        <v>202006067</v>
      </c>
      <c r="C5" s="5" t="n">
        <v>202006067</v>
      </c>
    </row>
    <row r="6" spans="1:3">
      <c r="A6" s="4" t="s">
        <v>65</v>
      </c>
      <c r="B6" s="5" t="n">
        <v>202006067</v>
      </c>
      <c r="C6" s="5" t="n">
        <v>202006067</v>
      </c>
    </row>
    <row r="7" spans="1:3">
      <c r="A7" s="4" t="s">
        <v>23</v>
      </c>
    </row>
    <row r="8" spans="1:3">
      <c r="A8" s="4" t="s">
        <v>66</v>
      </c>
      <c r="B8" s="5" t="n">
        <v>217636569</v>
      </c>
      <c r="C8" s="5" t="n">
        <v>217708924</v>
      </c>
    </row>
    <row r="9" spans="1:3">
      <c r="A9" s="4" t="s">
        <v>67</v>
      </c>
      <c r="B9" s="5" t="n">
        <v>217636569</v>
      </c>
      <c r="C9" s="5" t="n">
        <v>217708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270</v>
      </c>
      <c r="B1" s="2" t="s">
        <v>271</v>
      </c>
    </row>
    <row r="2" spans="1:2">
      <c r="A2" s="3" t="s">
        <v>272</v>
      </c>
    </row>
    <row r="3" spans="1:2">
      <c r="A3" s="4" t="s">
        <v>273</v>
      </c>
      <c r="B3" s="5" t="n">
        <v>24791</v>
      </c>
    </row>
    <row r="4" spans="1:2">
      <c r="A4" s="4" t="s">
        <v>274</v>
      </c>
      <c r="B4" s="5" t="n">
        <v>100</v>
      </c>
    </row>
    <row r="5" spans="1:2">
      <c r="A5" s="4" t="s">
        <v>275</v>
      </c>
      <c r="B5" s="4" t="s">
        <v>276</v>
      </c>
    </row>
    <row r="6" spans="1:2">
      <c r="A6" s="4" t="s">
        <v>277</v>
      </c>
    </row>
    <row r="7" spans="1:2">
      <c r="A7" s="3" t="s">
        <v>272</v>
      </c>
    </row>
    <row r="8" spans="1:2">
      <c r="A8" s="4" t="s">
        <v>273</v>
      </c>
      <c r="B8" s="5" t="n">
        <v>4794</v>
      </c>
    </row>
    <row r="9" spans="1:2">
      <c r="A9" s="4" t="s">
        <v>278</v>
      </c>
    </row>
    <row r="10" spans="1:2">
      <c r="A10" s="3" t="s">
        <v>272</v>
      </c>
    </row>
    <row r="11" spans="1:2">
      <c r="A11" s="4" t="s">
        <v>273</v>
      </c>
      <c r="B11" s="5" t="n">
        <v>17022</v>
      </c>
    </row>
    <row r="12" spans="1:2">
      <c r="A12" s="4" t="s">
        <v>279</v>
      </c>
    </row>
    <row r="13" spans="1:2">
      <c r="A13" s="3" t="s">
        <v>272</v>
      </c>
    </row>
    <row r="14" spans="1:2">
      <c r="A14" s="4" t="s">
        <v>273</v>
      </c>
      <c r="B14" s="5" t="n">
        <v>2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28</v>
      </c>
      <c r="D2" s="2" t="s">
        <v>2</v>
      </c>
      <c r="E2" s="2" t="s">
        <v>28</v>
      </c>
    </row>
    <row r="3" spans="1:5">
      <c r="A3" s="3" t="s">
        <v>70</v>
      </c>
    </row>
    <row r="4" spans="1:5">
      <c r="A4" s="4" t="s">
        <v>71</v>
      </c>
      <c r="B4" s="7" t="n">
        <v>1343.4</v>
      </c>
      <c r="C4" s="7" t="n">
        <v>1132.7</v>
      </c>
      <c r="D4" s="7" t="n">
        <v>2597.2</v>
      </c>
      <c r="E4" s="7" t="n">
        <v>2133.3</v>
      </c>
    </row>
    <row r="5" spans="1:5">
      <c r="A5" s="3" t="s">
        <v>72</v>
      </c>
    </row>
    <row r="6" spans="1:5">
      <c r="A6" s="4" t="s">
        <v>73</v>
      </c>
      <c r="B6" s="8" t="n">
        <v>448.9</v>
      </c>
      <c r="C6" s="8" t="n">
        <v>460.2</v>
      </c>
      <c r="D6" s="5" t="n">
        <v>878</v>
      </c>
      <c r="E6" s="8" t="n">
        <v>883.6</v>
      </c>
    </row>
    <row r="7" spans="1:5">
      <c r="A7" s="4" t="s">
        <v>74</v>
      </c>
      <c r="B7" s="8" t="n">
        <v>102.4</v>
      </c>
      <c r="C7" s="8" t="n">
        <v>113.7</v>
      </c>
      <c r="D7" s="8" t="n">
        <v>206.8</v>
      </c>
      <c r="E7" s="8" t="n">
        <v>224.7</v>
      </c>
    </row>
    <row r="8" spans="1:5">
      <c r="A8" s="4" t="s">
        <v>75</v>
      </c>
      <c r="B8" s="8" t="n">
        <v>317.6</v>
      </c>
      <c r="C8" s="8" t="n">
        <v>96.7</v>
      </c>
      <c r="D8" s="8" t="n">
        <v>618.9</v>
      </c>
      <c r="E8" s="8" t="n">
        <v>218.6</v>
      </c>
    </row>
    <row r="9" spans="1:5">
      <c r="A9" s="4" t="s">
        <v>76</v>
      </c>
      <c r="B9" s="8" t="n">
        <v>1.2</v>
      </c>
      <c r="C9" s="8" t="n">
        <v>0.9</v>
      </c>
      <c r="D9" s="8" t="n">
        <v>-13.1</v>
      </c>
      <c r="E9" s="8" t="n">
        <v>-4.8</v>
      </c>
    </row>
    <row r="10" spans="1:5">
      <c r="A10" s="4" t="s">
        <v>77</v>
      </c>
      <c r="B10" s="8" t="n">
        <v>-29.4</v>
      </c>
      <c r="C10" s="8" t="n">
        <v>46.8</v>
      </c>
      <c r="D10" s="8" t="n">
        <v>-16.7</v>
      </c>
      <c r="E10" s="8" t="n">
        <v>60.6</v>
      </c>
    </row>
    <row r="11" spans="1:5">
      <c r="A11" s="4" t="s">
        <v>78</v>
      </c>
      <c r="B11" s="8" t="n">
        <v>840.7</v>
      </c>
      <c r="C11" s="8" t="n">
        <v>718.3</v>
      </c>
      <c r="D11" s="8" t="n">
        <v>1673.9</v>
      </c>
      <c r="E11" s="8" t="n">
        <v>1382.7</v>
      </c>
    </row>
    <row r="12" spans="1:5">
      <c r="A12" s="4" t="s">
        <v>79</v>
      </c>
      <c r="B12" s="8" t="n">
        <v>502.7</v>
      </c>
      <c r="C12" s="8" t="n">
        <v>414.4</v>
      </c>
      <c r="D12" s="8" t="n">
        <v>923.3</v>
      </c>
      <c r="E12" s="8" t="n">
        <v>750.6</v>
      </c>
    </row>
    <row r="13" spans="1:5">
      <c r="A13" s="4" t="s">
        <v>80</v>
      </c>
      <c r="B13" s="8" t="n">
        <v>129.8</v>
      </c>
      <c r="C13" s="5" t="n">
        <v>128</v>
      </c>
      <c r="D13" s="8" t="n">
        <v>269.9</v>
      </c>
      <c r="E13" s="8" t="n">
        <v>239.4</v>
      </c>
    </row>
    <row r="14" spans="1:5">
      <c r="A14" s="4" t="s">
        <v>81</v>
      </c>
      <c r="B14" s="5" t="n">
        <v>0</v>
      </c>
      <c r="C14" s="5" t="n">
        <v>0</v>
      </c>
      <c r="D14" s="5" t="n">
        <v>0</v>
      </c>
      <c r="E14" s="8" t="n">
        <v>20.4</v>
      </c>
    </row>
    <row r="15" spans="1:5">
      <c r="A15" s="4" t="s">
        <v>82</v>
      </c>
      <c r="B15" s="8" t="n">
        <v>372.9</v>
      </c>
      <c r="C15" s="8" t="n">
        <v>286.4</v>
      </c>
      <c r="D15" s="8" t="n">
        <v>653.4</v>
      </c>
      <c r="E15" s="8" t="n">
        <v>490.8</v>
      </c>
    </row>
    <row r="16" spans="1:5">
      <c r="A16" s="4" t="s">
        <v>83</v>
      </c>
      <c r="B16" s="8" t="n">
        <v>58.7</v>
      </c>
      <c r="C16" s="8" t="n">
        <v>42.9</v>
      </c>
      <c r="D16" s="8" t="n">
        <v>60.4</v>
      </c>
      <c r="E16" s="8" t="n">
        <v>80.7</v>
      </c>
    </row>
    <row r="17" spans="1:5">
      <c r="A17" s="4" t="s">
        <v>84</v>
      </c>
      <c r="B17" s="8" t="n">
        <v>314.2</v>
      </c>
      <c r="C17" s="8" t="n">
        <v>243.5</v>
      </c>
      <c r="D17" s="5" t="n">
        <v>593</v>
      </c>
      <c r="E17" s="8" t="n">
        <v>410.1</v>
      </c>
    </row>
    <row r="18" spans="1:5">
      <c r="A18" s="4" t="s">
        <v>85</v>
      </c>
      <c r="B18" s="8" t="n">
        <v>0.2</v>
      </c>
      <c r="C18" s="8" t="n">
        <v>0.4</v>
      </c>
      <c r="D18" s="8" t="n">
        <v>0.4</v>
      </c>
      <c r="E18" s="8" t="n">
        <v>0.8</v>
      </c>
    </row>
    <row r="19" spans="1:5">
      <c r="A19" s="4" t="s">
        <v>86</v>
      </c>
      <c r="B19" s="5" t="n">
        <v>0</v>
      </c>
      <c r="C19" s="8" t="n">
        <v>67.5</v>
      </c>
      <c r="D19" s="5" t="n">
        <v>0</v>
      </c>
      <c r="E19" s="5" t="n">
        <v>135</v>
      </c>
    </row>
    <row r="20" spans="1:5">
      <c r="A20" s="4" t="s">
        <v>87</v>
      </c>
      <c r="B20" s="5" t="n">
        <v>314</v>
      </c>
      <c r="C20" s="8" t="n">
        <v>175.6</v>
      </c>
      <c r="D20" s="8" t="n">
        <v>592.6</v>
      </c>
      <c r="E20" s="8" t="n">
        <v>274.3</v>
      </c>
    </row>
    <row r="21" spans="1:5">
      <c r="A21" s="4" t="s">
        <v>25</v>
      </c>
    </row>
    <row r="22" spans="1:5">
      <c r="A22" s="3" t="s">
        <v>72</v>
      </c>
    </row>
    <row r="23" spans="1:5">
      <c r="A23" s="4" t="s">
        <v>84</v>
      </c>
      <c r="D23" s="8" t="n">
        <v>315.4</v>
      </c>
    </row>
    <row r="24" spans="1:5">
      <c r="A24" s="4" t="s">
        <v>87</v>
      </c>
      <c r="B24" s="7" t="n">
        <v>167.6</v>
      </c>
      <c r="C24" s="7" t="n">
        <v>89.5</v>
      </c>
      <c r="D24" s="7" t="n">
        <v>315.4</v>
      </c>
      <c r="E24" s="7" t="n">
        <v>139.7</v>
      </c>
    </row>
    <row r="25" spans="1:5">
      <c r="A25" s="3" t="s">
        <v>88</v>
      </c>
    </row>
    <row r="26" spans="1:5">
      <c r="A26" s="4" t="s">
        <v>89</v>
      </c>
      <c r="B26" s="9" t="n">
        <v>0.83</v>
      </c>
      <c r="C26" s="9" t="n">
        <v>0.44</v>
      </c>
      <c r="D26" s="9" t="n">
        <v>1.56</v>
      </c>
      <c r="E26" s="9" t="n">
        <v>0.6899999999999999</v>
      </c>
    </row>
    <row r="27" spans="1:5">
      <c r="A27" s="3" t="s">
        <v>90</v>
      </c>
    </row>
    <row r="28" spans="1:5">
      <c r="A28" s="4" t="s">
        <v>91</v>
      </c>
      <c r="B28" s="5" t="n">
        <v>202</v>
      </c>
      <c r="C28" s="5" t="n">
        <v>202</v>
      </c>
      <c r="D28" s="5" t="n">
        <v>202</v>
      </c>
      <c r="E28" s="5" t="n">
        <v>202</v>
      </c>
    </row>
    <row r="29" spans="1:5">
      <c r="A29" s="3" t="s">
        <v>92</v>
      </c>
    </row>
    <row r="30" spans="1:5">
      <c r="A30" s="4" t="s">
        <v>93</v>
      </c>
      <c r="B30" s="9" t="n">
        <v>0.5600000000000001</v>
      </c>
      <c r="C30" s="9" t="n">
        <v>0.22</v>
      </c>
      <c r="D30" s="9" t="n">
        <v>1.11</v>
      </c>
      <c r="E30" s="9" t="n">
        <v>0.43</v>
      </c>
    </row>
    <row r="31" spans="1:5">
      <c r="A31" s="4" t="s">
        <v>23</v>
      </c>
    </row>
    <row r="32" spans="1:5">
      <c r="A32" s="3" t="s">
        <v>72</v>
      </c>
    </row>
    <row r="33" spans="1:5">
      <c r="A33" s="4" t="s">
        <v>84</v>
      </c>
      <c r="D33" s="7" t="n">
        <v>277.2</v>
      </c>
    </row>
    <row r="34" spans="1:5">
      <c r="A34" s="4" t="s">
        <v>87</v>
      </c>
      <c r="B34" s="7" t="n">
        <v>146.4</v>
      </c>
      <c r="C34" s="7" t="n">
        <v>86.09999999999999</v>
      </c>
      <c r="D34" s="7" t="n">
        <v>277.2</v>
      </c>
      <c r="E34" s="7" t="n">
        <v>134.6</v>
      </c>
    </row>
    <row r="35" spans="1:5">
      <c r="A35" s="3" t="s">
        <v>88</v>
      </c>
    </row>
    <row r="36" spans="1:5">
      <c r="A36" s="4" t="s">
        <v>89</v>
      </c>
      <c r="B36" s="9" t="n">
        <v>0.67</v>
      </c>
      <c r="C36" s="9" t="n">
        <v>0.38</v>
      </c>
      <c r="D36" s="9" t="n">
        <v>1.27</v>
      </c>
      <c r="E36" s="9" t="n">
        <v>0.59</v>
      </c>
    </row>
    <row r="37" spans="1:5">
      <c r="A37" s="3" t="s">
        <v>90</v>
      </c>
    </row>
    <row r="38" spans="1:5">
      <c r="A38" s="4" t="s">
        <v>91</v>
      </c>
      <c r="B38" s="8" t="n">
        <v>217.6</v>
      </c>
      <c r="C38" s="8" t="n">
        <v>226.9</v>
      </c>
      <c r="D38" s="8" t="n">
        <v>217.7</v>
      </c>
      <c r="E38" s="8" t="n">
        <v>226.9</v>
      </c>
    </row>
    <row r="39" spans="1:5">
      <c r="A39" s="3" t="s">
        <v>92</v>
      </c>
    </row>
    <row r="40" spans="1:5">
      <c r="A40" s="4" t="s">
        <v>93</v>
      </c>
      <c r="B40" s="9" t="n">
        <v>0.45</v>
      </c>
      <c r="C40" s="9" t="n">
        <v>0.19</v>
      </c>
      <c r="D40" s="9" t="n">
        <v>0.9</v>
      </c>
      <c r="E40" s="9" t="n">
        <v>0.37</v>
      </c>
    </row>
    <row r="41" spans="1:5">
      <c r="A41" s="4" t="s">
        <v>94</v>
      </c>
    </row>
    <row r="42" spans="1:5">
      <c r="A42" s="3" t="s">
        <v>70</v>
      </c>
    </row>
    <row r="43" spans="1:5">
      <c r="A43" s="4" t="s">
        <v>94</v>
      </c>
      <c r="B43" s="7" t="n">
        <v>586.2</v>
      </c>
      <c r="C43" s="7" t="n">
        <v>602.1</v>
      </c>
      <c r="D43" s="10" t="n">
        <v>1134</v>
      </c>
      <c r="E43" s="7" t="n">
        <v>1152.5</v>
      </c>
    </row>
    <row r="44" spans="1:5">
      <c r="A44" s="4" t="s">
        <v>95</v>
      </c>
    </row>
    <row r="45" spans="1:5">
      <c r="A45" s="3" t="s">
        <v>70</v>
      </c>
    </row>
    <row r="46" spans="1:5">
      <c r="A46" s="4" t="s">
        <v>71</v>
      </c>
      <c r="B46" s="7" t="n">
        <v>757.2</v>
      </c>
      <c r="C46" s="7" t="n">
        <v>530.6</v>
      </c>
      <c r="D46" s="7" t="n">
        <v>1463.2</v>
      </c>
      <c r="E46" s="7" t="n">
        <v>9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27</v>
      </c>
    </row>
    <row r="3" spans="1:3">
      <c r="A3" s="3" t="s">
        <v>282</v>
      </c>
    </row>
    <row r="4" spans="1:3">
      <c r="A4" s="4" t="s">
        <v>283</v>
      </c>
      <c r="B4" s="4" t="s">
        <v>284</v>
      </c>
    </row>
    <row r="5" spans="1:3">
      <c r="A5" s="4" t="s">
        <v>285</v>
      </c>
    </row>
    <row r="6" spans="1:3">
      <c r="A6" s="3" t="s">
        <v>282</v>
      </c>
    </row>
    <row r="7" spans="1:3">
      <c r="A7" s="4" t="s">
        <v>286</v>
      </c>
      <c r="B7" s="5" t="n">
        <v>21</v>
      </c>
      <c r="C7" s="5" t="n">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7</v>
      </c>
      <c r="D1" s="2" t="s">
        <v>28</v>
      </c>
      <c r="E1" s="2" t="s">
        <v>29</v>
      </c>
    </row>
    <row r="2" spans="1:5">
      <c r="A2" s="3" t="s">
        <v>30</v>
      </c>
    </row>
    <row r="3" spans="1:5">
      <c r="A3" s="4" t="s">
        <v>31</v>
      </c>
      <c r="B3" s="7" t="n">
        <v>964.6</v>
      </c>
      <c r="C3" s="7" t="n">
        <v>1097.4</v>
      </c>
      <c r="D3" s="7" t="n">
        <v>3459.9</v>
      </c>
      <c r="E3" s="7" t="n">
        <v>1435.8</v>
      </c>
    </row>
    <row r="4" spans="1:5">
      <c r="A4" s="4" t="s">
        <v>288</v>
      </c>
      <c r="B4" s="8" t="n">
        <v>441.8</v>
      </c>
      <c r="C4" s="8" t="n">
        <v>488.8</v>
      </c>
    </row>
    <row r="5" spans="1:5">
      <c r="A5" s="4" t="s">
        <v>33</v>
      </c>
      <c r="B5" s="8" t="n">
        <v>85.5</v>
      </c>
      <c r="C5" s="5" t="n">
        <v>78</v>
      </c>
    </row>
    <row r="6" spans="1:5">
      <c r="A6" s="4" t="s">
        <v>289</v>
      </c>
      <c r="C6" s="5" t="n">
        <v>0</v>
      </c>
    </row>
    <row r="7" spans="1:5">
      <c r="A7" s="4" t="s">
        <v>34</v>
      </c>
      <c r="B7" s="8" t="n">
        <v>116.1</v>
      </c>
      <c r="C7" s="8" t="n">
        <v>85.40000000000001</v>
      </c>
    </row>
    <row r="8" spans="1:5">
      <c r="A8" s="4" t="s">
        <v>35</v>
      </c>
      <c r="B8" s="5" t="n">
        <v>1608</v>
      </c>
      <c r="C8" s="8" t="n">
        <v>1749.6</v>
      </c>
    </row>
    <row r="9" spans="1:5">
      <c r="A9" s="3" t="s">
        <v>42</v>
      </c>
    </row>
    <row r="10" spans="1:5">
      <c r="A10" s="4" t="s">
        <v>43</v>
      </c>
      <c r="B10" s="8" t="n">
        <v>474.4</v>
      </c>
      <c r="C10" s="8" t="n">
        <v>496.2</v>
      </c>
    </row>
    <row r="11" spans="1:5">
      <c r="A11" s="4" t="s">
        <v>44</v>
      </c>
      <c r="B11" s="8" t="n">
        <v>662.7</v>
      </c>
      <c r="C11" s="8" t="n">
        <v>865.7</v>
      </c>
    </row>
    <row r="12" spans="1:5">
      <c r="A12" s="4" t="s">
        <v>45</v>
      </c>
      <c r="B12" s="8" t="n">
        <v>102.5</v>
      </c>
      <c r="C12" s="8" t="n">
        <v>214.9</v>
      </c>
    </row>
    <row r="13" spans="1:5">
      <c r="A13" s="4" t="s">
        <v>290</v>
      </c>
      <c r="C13" s="5" t="n">
        <v>0</v>
      </c>
    </row>
    <row r="14" spans="1:5">
      <c r="A14" s="4" t="s">
        <v>46</v>
      </c>
      <c r="B14" s="8" t="n">
        <v>78.8</v>
      </c>
      <c r="C14" s="8" t="n">
        <v>78.2</v>
      </c>
    </row>
    <row r="15" spans="1:5">
      <c r="A15" s="4" t="s">
        <v>47</v>
      </c>
      <c r="B15" s="7" t="n">
        <v>1318.4</v>
      </c>
      <c r="C15" s="5" t="n">
        <v>1655</v>
      </c>
    </row>
    <row r="16" spans="1:5">
      <c r="A16" s="4" t="s">
        <v>291</v>
      </c>
    </row>
    <row r="17" spans="1:5">
      <c r="A17" s="3" t="s">
        <v>30</v>
      </c>
    </row>
    <row r="18" spans="1:5">
      <c r="A18" s="4" t="s">
        <v>31</v>
      </c>
      <c r="C18" s="8" t="n">
        <v>1073.4</v>
      </c>
    </row>
    <row r="19" spans="1:5">
      <c r="A19" s="4" t="s">
        <v>288</v>
      </c>
      <c r="C19" s="8" t="n">
        <v>455.9</v>
      </c>
    </row>
    <row r="20" spans="1:5">
      <c r="A20" s="4" t="s">
        <v>33</v>
      </c>
      <c r="C20" s="5" t="n">
        <v>78</v>
      </c>
    </row>
    <row r="21" spans="1:5">
      <c r="A21" s="4" t="s">
        <v>289</v>
      </c>
      <c r="C21" s="8" t="n">
        <v>83.3</v>
      </c>
    </row>
    <row r="22" spans="1:5">
      <c r="A22" s="4" t="s">
        <v>34</v>
      </c>
      <c r="C22" s="5" t="n">
        <v>59</v>
      </c>
    </row>
    <row r="23" spans="1:5">
      <c r="A23" s="4" t="s">
        <v>35</v>
      </c>
      <c r="C23" s="8" t="n">
        <v>1749.6</v>
      </c>
    </row>
    <row r="24" spans="1:5">
      <c r="A24" s="3" t="s">
        <v>42</v>
      </c>
    </row>
    <row r="25" spans="1:5">
      <c r="A25" s="4" t="s">
        <v>43</v>
      </c>
      <c r="C25" s="8" t="n">
        <v>412.9</v>
      </c>
    </row>
    <row r="26" spans="1:5">
      <c r="A26" s="4" t="s">
        <v>44</v>
      </c>
      <c r="C26" s="8" t="n">
        <v>838.2</v>
      </c>
    </row>
    <row r="27" spans="1:5">
      <c r="A27" s="4" t="s">
        <v>45</v>
      </c>
      <c r="C27" s="8" t="n">
        <v>214.9</v>
      </c>
    </row>
    <row r="28" spans="1:5">
      <c r="A28" s="4" t="s">
        <v>290</v>
      </c>
      <c r="C28" s="8" t="n">
        <v>110.8</v>
      </c>
    </row>
    <row r="29" spans="1:5">
      <c r="A29" s="4" t="s">
        <v>46</v>
      </c>
      <c r="C29" s="8" t="n">
        <v>78.2</v>
      </c>
    </row>
    <row r="30" spans="1:5">
      <c r="A30" s="4" t="s">
        <v>47</v>
      </c>
      <c r="C30" s="5" t="n">
        <v>1655</v>
      </c>
    </row>
    <row r="31" spans="1:5">
      <c r="A31" s="4" t="s">
        <v>292</v>
      </c>
    </row>
    <row r="32" spans="1:5">
      <c r="A32" s="3" t="s">
        <v>30</v>
      </c>
    </row>
    <row r="33" spans="1:5">
      <c r="A33" s="4" t="s">
        <v>31</v>
      </c>
      <c r="C33" s="5" t="n">
        <v>24</v>
      </c>
    </row>
    <row r="34" spans="1:5">
      <c r="A34" s="4" t="s">
        <v>288</v>
      </c>
      <c r="C34" s="8" t="n">
        <v>32.9</v>
      </c>
    </row>
    <row r="35" spans="1:5">
      <c r="A35" s="4" t="s">
        <v>33</v>
      </c>
      <c r="C35" s="5" t="n">
        <v>0</v>
      </c>
    </row>
    <row r="36" spans="1:5">
      <c r="A36" s="4" t="s">
        <v>289</v>
      </c>
      <c r="C36" s="8" t="n">
        <v>-83.3</v>
      </c>
    </row>
    <row r="37" spans="1:5">
      <c r="A37" s="4" t="s">
        <v>34</v>
      </c>
      <c r="C37" s="8" t="n">
        <v>26.4</v>
      </c>
    </row>
    <row r="38" spans="1:5">
      <c r="A38" s="4" t="s">
        <v>35</v>
      </c>
      <c r="C38" s="5" t="n">
        <v>0</v>
      </c>
    </row>
    <row r="39" spans="1:5">
      <c r="A39" s="3" t="s">
        <v>42</v>
      </c>
    </row>
    <row r="40" spans="1:5">
      <c r="A40" s="4" t="s">
        <v>43</v>
      </c>
      <c r="C40" s="8" t="n">
        <v>83.3</v>
      </c>
    </row>
    <row r="41" spans="1:5">
      <c r="A41" s="4" t="s">
        <v>44</v>
      </c>
      <c r="C41" s="8" t="n">
        <v>27.5</v>
      </c>
    </row>
    <row r="42" spans="1:5">
      <c r="A42" s="4" t="s">
        <v>45</v>
      </c>
      <c r="C42" s="5" t="n">
        <v>0</v>
      </c>
    </row>
    <row r="43" spans="1:5">
      <c r="A43" s="4" t="s">
        <v>290</v>
      </c>
      <c r="C43" s="8" t="n">
        <v>-110.8</v>
      </c>
    </row>
    <row r="44" spans="1:5">
      <c r="A44" s="4" t="s">
        <v>46</v>
      </c>
      <c r="C44" s="5" t="n">
        <v>0</v>
      </c>
    </row>
    <row r="45" spans="1:5">
      <c r="A45" s="4" t="s">
        <v>47</v>
      </c>
      <c r="C45" s="10"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93</v>
      </c>
      <c r="B1" s="2" t="s">
        <v>69</v>
      </c>
      <c r="D1" s="2" t="s">
        <v>294</v>
      </c>
      <c r="E1" s="2" t="s">
        <v>1</v>
      </c>
    </row>
    <row r="2" spans="1:6">
      <c r="B2" s="2" t="s">
        <v>2</v>
      </c>
      <c r="C2" s="2" t="s">
        <v>28</v>
      </c>
      <c r="D2" s="2" t="s">
        <v>2</v>
      </c>
      <c r="E2" s="2" t="s">
        <v>2</v>
      </c>
      <c r="F2" s="2" t="s">
        <v>28</v>
      </c>
    </row>
    <row r="3" spans="1:6">
      <c r="A3" s="3" t="s">
        <v>295</v>
      </c>
    </row>
    <row r="4" spans="1:6">
      <c r="A4" s="4" t="s">
        <v>80</v>
      </c>
      <c r="B4" s="7" t="n">
        <v>-129.8</v>
      </c>
      <c r="C4" s="10" t="n">
        <v>-128</v>
      </c>
      <c r="E4" s="7" t="n">
        <v>-269.9</v>
      </c>
      <c r="F4" s="7" t="n">
        <v>-239.4</v>
      </c>
    </row>
    <row r="5" spans="1:6">
      <c r="A5" s="4" t="s">
        <v>296</v>
      </c>
    </row>
    <row r="6" spans="1:6">
      <c r="A6" s="3" t="s">
        <v>295</v>
      </c>
    </row>
    <row r="7" spans="1:6">
      <c r="A7" s="4" t="s">
        <v>80</v>
      </c>
      <c r="B7" s="7" t="n">
        <v>19.9</v>
      </c>
      <c r="D7" s="7" t="n">
        <v>23.5</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7</v>
      </c>
      <c r="B1" s="2" t="s">
        <v>69</v>
      </c>
      <c r="D1" s="2" t="s">
        <v>1</v>
      </c>
    </row>
    <row r="2" spans="1:7">
      <c r="B2" s="2" t="s">
        <v>2</v>
      </c>
      <c r="C2" s="2" t="s">
        <v>28</v>
      </c>
      <c r="D2" s="2" t="s">
        <v>2</v>
      </c>
      <c r="E2" s="2" t="s">
        <v>28</v>
      </c>
      <c r="F2" s="2" t="s">
        <v>298</v>
      </c>
      <c r="G2" s="2" t="s">
        <v>27</v>
      </c>
    </row>
    <row r="3" spans="1:7">
      <c r="A3" s="3" t="s">
        <v>299</v>
      </c>
    </row>
    <row r="4" spans="1:7">
      <c r="A4" s="4" t="s">
        <v>300</v>
      </c>
      <c r="B4" s="10" t="n">
        <v>0</v>
      </c>
      <c r="D4" s="10" t="n">
        <v>0</v>
      </c>
      <c r="G4" s="10" t="n">
        <v>0</v>
      </c>
    </row>
    <row r="5" spans="1:7">
      <c r="A5" s="4" t="s">
        <v>50</v>
      </c>
      <c r="B5" s="8" t="n">
        <v>1664.2</v>
      </c>
      <c r="D5" s="8" t="n">
        <v>1664.2</v>
      </c>
      <c r="G5" s="8" t="n">
        <v>1455.1</v>
      </c>
    </row>
    <row r="6" spans="1:7">
      <c r="A6" s="4" t="s">
        <v>40</v>
      </c>
      <c r="B6" s="8" t="n">
        <v>555.2</v>
      </c>
      <c r="D6" s="8" t="n">
        <v>555.2</v>
      </c>
      <c r="G6" s="8" t="n">
        <v>425.2</v>
      </c>
    </row>
    <row r="7" spans="1:7">
      <c r="A7" s="4" t="s">
        <v>301</v>
      </c>
      <c r="B7" s="8" t="n">
        <v>4224.7</v>
      </c>
      <c r="D7" s="8" t="n">
        <v>4224.7</v>
      </c>
      <c r="G7" s="5" t="n">
        <v>4561</v>
      </c>
    </row>
    <row r="8" spans="1:7">
      <c r="A8" s="4" t="s">
        <v>34</v>
      </c>
      <c r="B8" s="8" t="n">
        <v>116.1</v>
      </c>
      <c r="D8" s="8" t="n">
        <v>116.1</v>
      </c>
      <c r="G8" s="8" t="n">
        <v>85.40000000000001</v>
      </c>
    </row>
    <row r="9" spans="1:7">
      <c r="A9" s="4" t="s">
        <v>45</v>
      </c>
      <c r="B9" s="8" t="n">
        <v>102.5</v>
      </c>
      <c r="D9" s="8" t="n">
        <v>102.5</v>
      </c>
      <c r="G9" s="8" t="n">
        <v>214.9</v>
      </c>
    </row>
    <row r="10" spans="1:7">
      <c r="A10" s="4" t="s">
        <v>44</v>
      </c>
      <c r="B10" s="8" t="n">
        <v>662.7</v>
      </c>
      <c r="D10" s="8" t="n">
        <v>662.7</v>
      </c>
      <c r="G10" s="8" t="n">
        <v>865.7</v>
      </c>
    </row>
    <row r="11" spans="1:7">
      <c r="A11" s="4" t="s">
        <v>51</v>
      </c>
      <c r="B11" s="8" t="n">
        <v>1400.8</v>
      </c>
      <c r="D11" s="8" t="n">
        <v>1400.8</v>
      </c>
      <c r="G11" s="8" t="n">
        <v>1508.1</v>
      </c>
    </row>
    <row r="12" spans="1:7">
      <c r="A12" s="4" t="s">
        <v>302</v>
      </c>
      <c r="B12" s="8" t="n">
        <v>757.2</v>
      </c>
      <c r="C12" s="7" t="n">
        <v>530.6</v>
      </c>
      <c r="D12" s="8" t="n">
        <v>1463.2</v>
      </c>
      <c r="E12" s="7" t="n">
        <v>980.8</v>
      </c>
    </row>
    <row r="13" spans="1:7">
      <c r="A13" s="4" t="s">
        <v>83</v>
      </c>
      <c r="B13" s="8" t="n">
        <v>58.7</v>
      </c>
      <c r="C13" s="8" t="n">
        <v>42.9</v>
      </c>
      <c r="D13" s="8" t="n">
        <v>60.4</v>
      </c>
      <c r="E13" s="8" t="n">
        <v>80.7</v>
      </c>
    </row>
    <row r="14" spans="1:7">
      <c r="A14" s="4" t="s">
        <v>71</v>
      </c>
      <c r="B14" s="8" t="n">
        <v>1343.4</v>
      </c>
      <c r="C14" s="8" t="n">
        <v>1132.7</v>
      </c>
      <c r="D14" s="8" t="n">
        <v>2597.2</v>
      </c>
      <c r="E14" s="8" t="n">
        <v>2133.3</v>
      </c>
    </row>
    <row r="15" spans="1:7">
      <c r="A15" s="4" t="s">
        <v>74</v>
      </c>
      <c r="B15" s="8" t="n">
        <v>102.4</v>
      </c>
      <c r="C15" s="8" t="n">
        <v>113.7</v>
      </c>
      <c r="D15" s="8" t="n">
        <v>206.8</v>
      </c>
      <c r="E15" s="8" t="n">
        <v>224.7</v>
      </c>
    </row>
    <row r="16" spans="1:7">
      <c r="A16" s="4" t="s">
        <v>75</v>
      </c>
      <c r="B16" s="8" t="n">
        <v>317.6</v>
      </c>
      <c r="C16" s="8" t="n">
        <v>96.7</v>
      </c>
      <c r="D16" s="8" t="n">
        <v>618.9</v>
      </c>
      <c r="E16" s="8" t="n">
        <v>218.6</v>
      </c>
    </row>
    <row r="17" spans="1:7">
      <c r="A17" s="4" t="s">
        <v>80</v>
      </c>
      <c r="B17" s="8" t="n">
        <v>129.8</v>
      </c>
      <c r="C17" s="5" t="n">
        <v>128</v>
      </c>
      <c r="D17" s="8" t="n">
        <v>269.9</v>
      </c>
      <c r="E17" s="8" t="n">
        <v>239.4</v>
      </c>
    </row>
    <row r="18" spans="1:7">
      <c r="A18" s="4" t="s">
        <v>303</v>
      </c>
    </row>
    <row r="19" spans="1:7">
      <c r="A19" s="3" t="s">
        <v>299</v>
      </c>
    </row>
    <row r="20" spans="1:7">
      <c r="A20" s="4" t="s">
        <v>74</v>
      </c>
      <c r="B20" s="5" t="n">
        <v>0</v>
      </c>
      <c r="D20" s="8" t="n">
        <v>-0.2</v>
      </c>
    </row>
    <row r="21" spans="1:7">
      <c r="A21" s="4" t="s">
        <v>80</v>
      </c>
      <c r="B21" s="8" t="n">
        <v>0.7</v>
      </c>
      <c r="D21" s="8" t="n">
        <v>1.2</v>
      </c>
    </row>
    <row r="22" spans="1:7">
      <c r="A22" s="4" t="s">
        <v>304</v>
      </c>
    </row>
    <row r="23" spans="1:7">
      <c r="A23" s="3" t="s">
        <v>299</v>
      </c>
    </row>
    <row r="24" spans="1:7">
      <c r="A24" s="4" t="s">
        <v>305</v>
      </c>
      <c r="G24" s="8" t="n">
        <v>-249.8</v>
      </c>
    </row>
    <row r="25" spans="1:7">
      <c r="A25" s="4" t="s">
        <v>50</v>
      </c>
      <c r="F25" s="7" t="n">
        <v>1880.8</v>
      </c>
    </row>
    <row r="26" spans="1:7">
      <c r="A26" s="4" t="s">
        <v>40</v>
      </c>
      <c r="F26" s="8" t="n">
        <v>531.8</v>
      </c>
    </row>
    <row r="27" spans="1:7">
      <c r="A27" s="4" t="s">
        <v>301</v>
      </c>
      <c r="F27" s="8" t="n">
        <v>4311.2</v>
      </c>
    </row>
    <row r="28" spans="1:7">
      <c r="A28" s="4" t="s">
        <v>34</v>
      </c>
      <c r="F28" s="8" t="n">
        <v>62.4</v>
      </c>
    </row>
    <row r="29" spans="1:7">
      <c r="A29" s="4" t="s">
        <v>45</v>
      </c>
      <c r="F29" s="8" t="n">
        <v>171.9</v>
      </c>
    </row>
    <row r="30" spans="1:7">
      <c r="A30" s="4" t="s">
        <v>51</v>
      </c>
      <c r="F30" s="8" t="n">
        <v>1449.9</v>
      </c>
    </row>
    <row r="31" spans="1:7">
      <c r="A31" s="4" t="s">
        <v>306</v>
      </c>
    </row>
    <row r="32" spans="1:7">
      <c r="A32" s="3" t="s">
        <v>299</v>
      </c>
    </row>
    <row r="33" spans="1:7">
      <c r="A33" s="4" t="s">
        <v>305</v>
      </c>
      <c r="F33" s="8" t="n">
        <v>249.8</v>
      </c>
    </row>
    <row r="34" spans="1:7">
      <c r="A34" s="4" t="s">
        <v>50</v>
      </c>
      <c r="B34" s="8" t="n">
        <v>-431.3</v>
      </c>
      <c r="D34" s="8" t="n">
        <v>-431.3</v>
      </c>
      <c r="G34" s="8" t="n">
        <v>425.7</v>
      </c>
    </row>
    <row r="35" spans="1:7">
      <c r="A35" s="4" t="s">
        <v>40</v>
      </c>
      <c r="B35" s="5" t="n">
        <v>-103</v>
      </c>
      <c r="D35" s="5" t="n">
        <v>-103</v>
      </c>
      <c r="F35" s="8" t="n">
        <v>106.6</v>
      </c>
      <c r="G35" s="8" t="n">
        <v>106.6</v>
      </c>
    </row>
    <row r="36" spans="1:7">
      <c r="A36" s="4" t="s">
        <v>301</v>
      </c>
      <c r="B36" s="8" t="n">
        <v>258.7</v>
      </c>
      <c r="D36" s="8" t="n">
        <v>258.7</v>
      </c>
      <c r="G36" s="8" t="n">
        <v>-249.8</v>
      </c>
    </row>
    <row r="37" spans="1:7">
      <c r="A37" s="4" t="s">
        <v>34</v>
      </c>
      <c r="B37" s="8" t="n">
        <v>27.4</v>
      </c>
      <c r="D37" s="8" t="n">
        <v>27.4</v>
      </c>
      <c r="G37" s="5" t="n">
        <v>-23</v>
      </c>
    </row>
    <row r="38" spans="1:7">
      <c r="A38" s="4" t="s">
        <v>45</v>
      </c>
      <c r="B38" s="8" t="n">
        <v>43.6</v>
      </c>
      <c r="D38" s="8" t="n">
        <v>43.6</v>
      </c>
      <c r="G38" s="5" t="n">
        <v>-43</v>
      </c>
    </row>
    <row r="39" spans="1:7">
      <c r="A39" s="4" t="s">
        <v>51</v>
      </c>
      <c r="B39" s="8" t="n">
        <v>61.4</v>
      </c>
      <c r="D39" s="8" t="n">
        <v>61.4</v>
      </c>
      <c r="G39" s="7" t="n">
        <v>-58.2</v>
      </c>
    </row>
    <row r="40" spans="1:7">
      <c r="A40" s="4" t="s">
        <v>83</v>
      </c>
      <c r="B40" s="8" t="n">
        <v>1.1</v>
      </c>
      <c r="D40" s="8" t="n">
        <v>3.2</v>
      </c>
    </row>
    <row r="41" spans="1:7">
      <c r="A41" s="4" t="s">
        <v>71</v>
      </c>
      <c r="B41" s="8" t="n">
        <v>-199.1</v>
      </c>
      <c r="D41" s="8" t="n">
        <v>-381.1</v>
      </c>
    </row>
    <row r="42" spans="1:7">
      <c r="A42" s="4" t="s">
        <v>74</v>
      </c>
      <c r="B42" s="5" t="n">
        <v>0</v>
      </c>
      <c r="D42" s="8" t="n">
        <v>-0.2</v>
      </c>
    </row>
    <row r="43" spans="1:7">
      <c r="A43" s="4" t="s">
        <v>75</v>
      </c>
      <c r="B43" s="8" t="n">
        <v>-200.1</v>
      </c>
      <c r="D43" s="8" t="n">
        <v>-390.6</v>
      </c>
    </row>
    <row r="44" spans="1:7">
      <c r="A44" s="4" t="s">
        <v>80</v>
      </c>
      <c r="B44" s="8" t="n">
        <v>0.7</v>
      </c>
      <c r="D44" s="8" t="n">
        <v>1.2</v>
      </c>
    </row>
    <row r="45" spans="1:7">
      <c r="A45" s="4" t="s">
        <v>95</v>
      </c>
    </row>
    <row r="46" spans="1:7">
      <c r="A46" s="3" t="s">
        <v>299</v>
      </c>
    </row>
    <row r="47" spans="1:7">
      <c r="A47" s="4" t="s">
        <v>71</v>
      </c>
      <c r="B47" s="8" t="n">
        <v>757.2</v>
      </c>
      <c r="C47" s="7" t="n">
        <v>530.6</v>
      </c>
      <c r="D47" s="8" t="n">
        <v>1463.2</v>
      </c>
      <c r="E47" s="7" t="n">
        <v>980.8</v>
      </c>
    </row>
    <row r="48" spans="1:7">
      <c r="A48" s="4" t="s">
        <v>307</v>
      </c>
    </row>
    <row r="49" spans="1:7">
      <c r="A49" s="3" t="s">
        <v>299</v>
      </c>
    </row>
    <row r="50" spans="1:7">
      <c r="A50" s="4" t="s">
        <v>83</v>
      </c>
      <c r="B50" s="8" t="n">
        <v>1.3</v>
      </c>
      <c r="D50" s="8" t="n">
        <v>2.4</v>
      </c>
    </row>
    <row r="51" spans="1:7">
      <c r="A51" s="4" t="s">
        <v>71</v>
      </c>
      <c r="B51" s="8" t="n">
        <v>1.1</v>
      </c>
      <c r="D51" s="5" t="n">
        <v>5</v>
      </c>
    </row>
    <row r="52" spans="1:7">
      <c r="A52" s="4" t="s">
        <v>308</v>
      </c>
    </row>
    <row r="53" spans="1:7">
      <c r="A53" s="3" t="s">
        <v>299</v>
      </c>
    </row>
    <row r="54" spans="1:7">
      <c r="A54" s="4" t="s">
        <v>50</v>
      </c>
      <c r="F54" s="8" t="n">
        <v>320.7</v>
      </c>
    </row>
    <row r="55" spans="1:7">
      <c r="A55" s="4" t="s">
        <v>51</v>
      </c>
      <c r="F55" s="8" t="n">
        <v>-67.09999999999999</v>
      </c>
    </row>
    <row r="56" spans="1:7">
      <c r="A56" s="4" t="s">
        <v>71</v>
      </c>
      <c r="B56" s="8" t="n">
        <v>-199.1</v>
      </c>
      <c r="D56" s="8" t="n">
        <v>-381.1</v>
      </c>
    </row>
    <row r="57" spans="1:7">
      <c r="A57" s="4" t="s">
        <v>309</v>
      </c>
    </row>
    <row r="58" spans="1:7">
      <c r="A58" s="3" t="s">
        <v>299</v>
      </c>
    </row>
    <row r="59" spans="1:7">
      <c r="A59" s="4" t="s">
        <v>50</v>
      </c>
      <c r="F59" s="5" t="n">
        <v>105</v>
      </c>
    </row>
    <row r="60" spans="1:7">
      <c r="A60" s="4" t="s">
        <v>301</v>
      </c>
      <c r="F60" s="8" t="n">
        <v>1.6</v>
      </c>
    </row>
    <row r="61" spans="1:7">
      <c r="A61" s="4" t="s">
        <v>310</v>
      </c>
    </row>
    <row r="62" spans="1:7">
      <c r="A62" s="3" t="s">
        <v>299</v>
      </c>
    </row>
    <row r="63" spans="1:7">
      <c r="A63" s="4" t="s">
        <v>83</v>
      </c>
      <c r="B63" s="8" t="n">
        <v>-0.2</v>
      </c>
      <c r="D63" s="8" t="n">
        <v>0.8</v>
      </c>
    </row>
    <row r="64" spans="1:7">
      <c r="A64" s="4" t="s">
        <v>71</v>
      </c>
      <c r="B64" s="8" t="n">
        <v>-200.2</v>
      </c>
      <c r="D64" s="8" t="n">
        <v>-386.1</v>
      </c>
    </row>
    <row r="65" spans="1:7">
      <c r="A65" s="4" t="s">
        <v>311</v>
      </c>
    </row>
    <row r="66" spans="1:7">
      <c r="A66" s="3" t="s">
        <v>299</v>
      </c>
    </row>
    <row r="67" spans="1:7">
      <c r="A67" s="4" t="s">
        <v>301</v>
      </c>
      <c r="F67" s="5" t="n">
        <v>-23</v>
      </c>
    </row>
    <row r="68" spans="1:7">
      <c r="A68" s="4" t="s">
        <v>34</v>
      </c>
      <c r="F68" s="5" t="n">
        <v>-23</v>
      </c>
    </row>
    <row r="69" spans="1:7">
      <c r="A69" s="4" t="s">
        <v>75</v>
      </c>
      <c r="B69" s="7" t="n">
        <v>-200.1</v>
      </c>
      <c r="D69" s="7" t="n">
        <v>-390.6</v>
      </c>
    </row>
    <row r="70" spans="1:7">
      <c r="A70" s="4" t="s">
        <v>312</v>
      </c>
    </row>
    <row r="71" spans="1:7">
      <c r="A71" s="3" t="s">
        <v>299</v>
      </c>
    </row>
    <row r="72" spans="1:7">
      <c r="A72" s="4" t="s">
        <v>301</v>
      </c>
      <c r="F72" s="8" t="n">
        <v>25.2</v>
      </c>
    </row>
    <row r="73" spans="1:7">
      <c r="A73" s="4" t="s">
        <v>45</v>
      </c>
      <c r="F73" s="5" t="n">
        <v>-43</v>
      </c>
    </row>
    <row r="74" spans="1:7">
      <c r="A74" s="4" t="s">
        <v>44</v>
      </c>
      <c r="F74" s="8" t="n">
        <v>8.9</v>
      </c>
    </row>
    <row r="75" spans="1:7">
      <c r="A75" s="4" t="s">
        <v>51</v>
      </c>
      <c r="F75" s="7" t="n">
        <v>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10" t="n">
        <v>455</v>
      </c>
    </row>
    <row r="5" spans="1:2">
      <c r="A5" s="4" t="s">
        <v>317</v>
      </c>
      <c r="B5" s="8" t="n">
        <v>30.7</v>
      </c>
    </row>
    <row r="6" spans="1:2">
      <c r="A6" s="4" t="s">
        <v>318</v>
      </c>
      <c r="B6" s="8" t="n">
        <v>40.6</v>
      </c>
    </row>
    <row r="7" spans="1:2">
      <c r="A7" s="4" t="s">
        <v>319</v>
      </c>
      <c r="B7" s="8" t="n">
        <v>-9.9</v>
      </c>
    </row>
    <row r="8" spans="1:2">
      <c r="A8" s="4" t="s">
        <v>320</v>
      </c>
      <c r="B8" s="10" t="n">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14</v>
      </c>
    </row>
    <row r="2" spans="1:2">
      <c r="A2" s="3" t="s">
        <v>180</v>
      </c>
    </row>
    <row r="3" spans="1:2">
      <c r="A3" s="4" t="s">
        <v>322</v>
      </c>
      <c r="B3" s="10" t="n">
        <v>455</v>
      </c>
    </row>
    <row r="4" spans="1:2">
      <c r="A4" s="4" t="s">
        <v>323</v>
      </c>
    </row>
    <row r="5" spans="1:2">
      <c r="A5" s="3" t="s">
        <v>180</v>
      </c>
    </row>
    <row r="6" spans="1:2">
      <c r="A6" s="4" t="s">
        <v>322</v>
      </c>
      <c r="B6" s="7" t="n">
        <v>17.6</v>
      </c>
    </row>
    <row r="7" spans="1:2">
      <c r="A7" s="3" t="s">
        <v>324</v>
      </c>
    </row>
    <row r="8" spans="1:2">
      <c r="A8" s="4" t="s">
        <v>325</v>
      </c>
      <c r="B8" s="4" t="s">
        <v>326</v>
      </c>
    </row>
    <row r="9" spans="1:2">
      <c r="A9" s="4" t="s">
        <v>327</v>
      </c>
    </row>
    <row r="10" spans="1:2">
      <c r="A10" s="3" t="s">
        <v>180</v>
      </c>
    </row>
    <row r="11" spans="1:2">
      <c r="A11" s="4" t="s">
        <v>322</v>
      </c>
      <c r="B11" s="7" t="n">
        <v>34.2</v>
      </c>
    </row>
    <row r="12" spans="1:2">
      <c r="A12" s="3" t="s">
        <v>324</v>
      </c>
    </row>
    <row r="13" spans="1:2">
      <c r="A13" s="4" t="s">
        <v>325</v>
      </c>
      <c r="B13" s="4" t="s">
        <v>328</v>
      </c>
    </row>
    <row r="14" spans="1:2">
      <c r="A14" s="4" t="s">
        <v>329</v>
      </c>
    </row>
    <row r="15" spans="1:2">
      <c r="A15" s="3" t="s">
        <v>180</v>
      </c>
    </row>
    <row r="16" spans="1:2">
      <c r="A16" s="4" t="s">
        <v>322</v>
      </c>
      <c r="B16" s="7" t="n">
        <v>33.5</v>
      </c>
    </row>
    <row r="17" spans="1:2">
      <c r="A17" s="3" t="s">
        <v>324</v>
      </c>
    </row>
    <row r="18" spans="1:2">
      <c r="A18" s="4" t="s">
        <v>325</v>
      </c>
      <c r="B18" s="4" t="s">
        <v>328</v>
      </c>
    </row>
    <row r="19" spans="1:2">
      <c r="A19" s="4" t="s">
        <v>330</v>
      </c>
    </row>
    <row r="20" spans="1:2">
      <c r="A20" s="3" t="s">
        <v>180</v>
      </c>
    </row>
    <row r="21" spans="1:2">
      <c r="A21" s="4" t="s">
        <v>322</v>
      </c>
      <c r="B21" s="7" t="n">
        <v>32.8</v>
      </c>
    </row>
    <row r="22" spans="1:2">
      <c r="A22" s="3" t="s">
        <v>324</v>
      </c>
    </row>
    <row r="23" spans="1:2">
      <c r="A23" s="4" t="s">
        <v>325</v>
      </c>
      <c r="B23" s="4" t="s">
        <v>328</v>
      </c>
    </row>
    <row r="24" spans="1:2">
      <c r="A24" s="4" t="s">
        <v>331</v>
      </c>
    </row>
    <row r="25" spans="1:2">
      <c r="A25" s="3" t="s">
        <v>180</v>
      </c>
    </row>
    <row r="26" spans="1:2">
      <c r="A26" s="4" t="s">
        <v>322</v>
      </c>
      <c r="B26" s="10" t="n">
        <v>32</v>
      </c>
    </row>
    <row r="27" spans="1:2">
      <c r="A27" s="3" t="s">
        <v>324</v>
      </c>
    </row>
    <row r="28" spans="1:2">
      <c r="A28" s="4" t="s">
        <v>325</v>
      </c>
      <c r="B28" s="4" t="s">
        <v>328</v>
      </c>
    </row>
    <row r="29" spans="1:2">
      <c r="A29" s="4" t="s">
        <v>332</v>
      </c>
    </row>
    <row r="30" spans="1:2">
      <c r="A30" s="3" t="s">
        <v>180</v>
      </c>
    </row>
    <row r="31" spans="1:2">
      <c r="A31" s="4" t="s">
        <v>322</v>
      </c>
      <c r="B31" s="7" t="n">
        <v>304.9</v>
      </c>
    </row>
    <row r="32" spans="1:2">
      <c r="A32" s="3" t="s">
        <v>324</v>
      </c>
    </row>
    <row r="33" spans="1:2">
      <c r="A33" s="4" t="s">
        <v>325</v>
      </c>
      <c r="B33" s="4" t="s">
        <v>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9</v>
      </c>
      <c r="D1" s="2" t="s">
        <v>1</v>
      </c>
    </row>
    <row r="2" spans="1:5">
      <c r="B2" s="2" t="s">
        <v>2</v>
      </c>
      <c r="C2" s="2" t="s">
        <v>28</v>
      </c>
      <c r="D2" s="2" t="s">
        <v>2</v>
      </c>
      <c r="E2" s="2" t="s">
        <v>28</v>
      </c>
    </row>
    <row r="3" spans="1:5">
      <c r="A3" s="3" t="s">
        <v>335</v>
      </c>
    </row>
    <row r="4" spans="1:5">
      <c r="A4" s="4" t="s">
        <v>336</v>
      </c>
      <c r="B4" s="7" t="n">
        <v>190.5</v>
      </c>
      <c r="C4" s="7" t="n">
        <v>189.3</v>
      </c>
      <c r="D4" s="7" t="n">
        <v>368.3</v>
      </c>
      <c r="E4" s="7" t="n">
        <v>364.3</v>
      </c>
    </row>
    <row r="5" spans="1:5">
      <c r="A5" s="4" t="s">
        <v>71</v>
      </c>
      <c r="B5" s="8" t="n">
        <v>1343.4</v>
      </c>
      <c r="C5" s="8" t="n">
        <v>1132.7</v>
      </c>
      <c r="D5" s="8" t="n">
        <v>2597.2</v>
      </c>
      <c r="E5" s="8" t="n">
        <v>2133.3</v>
      </c>
    </row>
    <row r="6" spans="1:5">
      <c r="A6" s="4" t="s">
        <v>94</v>
      </c>
    </row>
    <row r="7" spans="1:5">
      <c r="A7" s="3" t="s">
        <v>335</v>
      </c>
    </row>
    <row r="8" spans="1:5">
      <c r="A8" s="4" t="s">
        <v>71</v>
      </c>
      <c r="B8" s="8" t="n">
        <v>586.2</v>
      </c>
      <c r="C8" s="8" t="n">
        <v>602.1</v>
      </c>
      <c r="D8" s="5" t="n">
        <v>1134</v>
      </c>
      <c r="E8" s="8" t="n">
        <v>1152.5</v>
      </c>
    </row>
    <row r="9" spans="1:5">
      <c r="A9" s="4" t="s">
        <v>337</v>
      </c>
    </row>
    <row r="10" spans="1:5">
      <c r="A10" s="3" t="s">
        <v>335</v>
      </c>
    </row>
    <row r="11" spans="1:5">
      <c r="A11" s="4" t="s">
        <v>71</v>
      </c>
      <c r="B11" s="8" t="n">
        <v>543.9</v>
      </c>
      <c r="C11" s="8" t="n">
        <v>308.7</v>
      </c>
      <c r="D11" s="8" t="n">
        <v>1054.3</v>
      </c>
      <c r="E11" s="8" t="n">
        <v>550.7</v>
      </c>
    </row>
    <row r="12" spans="1:5">
      <c r="A12" s="4" t="s">
        <v>338</v>
      </c>
    </row>
    <row r="13" spans="1:5">
      <c r="A13" s="3" t="s">
        <v>335</v>
      </c>
    </row>
    <row r="14" spans="1:5">
      <c r="A14" s="4" t="s">
        <v>71</v>
      </c>
      <c r="B14" s="7" t="n">
        <v>22.8</v>
      </c>
      <c r="C14" s="7" t="n">
        <v>32.6</v>
      </c>
      <c r="D14" s="7" t="n">
        <v>40.6</v>
      </c>
      <c r="E14" s="7" t="n">
        <v>6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2</v>
      </c>
      <c r="C1" s="2" t="s">
        <v>298</v>
      </c>
      <c r="D1" s="2" t="s">
        <v>27</v>
      </c>
      <c r="E1" s="2" t="s">
        <v>28</v>
      </c>
      <c r="F1" s="2" t="s">
        <v>29</v>
      </c>
    </row>
    <row r="2" spans="1:6">
      <c r="A2" s="3" t="s">
        <v>30</v>
      </c>
    </row>
    <row r="3" spans="1:6">
      <c r="A3" s="4" t="s">
        <v>31</v>
      </c>
      <c r="B3" s="7" t="n">
        <v>964.6</v>
      </c>
      <c r="D3" s="7" t="n">
        <v>1097.4</v>
      </c>
      <c r="E3" s="7" t="n">
        <v>3459.9</v>
      </c>
      <c r="F3" s="7" t="n">
        <v>1435.8</v>
      </c>
    </row>
    <row r="4" spans="1:6">
      <c r="A4" s="4" t="s">
        <v>288</v>
      </c>
      <c r="B4" s="8" t="n">
        <v>441.8</v>
      </c>
      <c r="D4" s="8" t="n">
        <v>488.8</v>
      </c>
    </row>
    <row r="5" spans="1:6">
      <c r="A5" s="4" t="s">
        <v>33</v>
      </c>
      <c r="B5" s="8" t="n">
        <v>85.5</v>
      </c>
      <c r="D5" s="5" t="n">
        <v>78</v>
      </c>
    </row>
    <row r="6" spans="1:6">
      <c r="A6" s="4" t="s">
        <v>34</v>
      </c>
      <c r="B6" s="8" t="n">
        <v>116.1</v>
      </c>
      <c r="D6" s="8" t="n">
        <v>85.40000000000001</v>
      </c>
    </row>
    <row r="7" spans="1:6">
      <c r="A7" s="4" t="s">
        <v>35</v>
      </c>
      <c r="B7" s="5" t="n">
        <v>1608</v>
      </c>
      <c r="D7" s="8" t="n">
        <v>1749.6</v>
      </c>
    </row>
    <row r="8" spans="1:6">
      <c r="A8" s="4" t="s">
        <v>340</v>
      </c>
      <c r="B8" s="8" t="n">
        <v>2033.9</v>
      </c>
      <c r="D8" s="8" t="n">
        <v>2133.3</v>
      </c>
    </row>
    <row r="9" spans="1:6">
      <c r="A9" s="4" t="s">
        <v>37</v>
      </c>
      <c r="B9" s="8" t="n">
        <v>10736.4</v>
      </c>
      <c r="D9" s="8" t="n">
        <v>11062.2</v>
      </c>
    </row>
    <row r="10" spans="1:6">
      <c r="A10" s="4" t="s">
        <v>38</v>
      </c>
      <c r="B10" s="8" t="n">
        <v>5619.9</v>
      </c>
      <c r="D10" s="8" t="n">
        <v>5782.3</v>
      </c>
    </row>
    <row r="11" spans="1:6">
      <c r="A11" s="4" t="s">
        <v>39</v>
      </c>
      <c r="B11" s="8" t="n">
        <v>61.8</v>
      </c>
      <c r="D11" s="8" t="n">
        <v>71.3</v>
      </c>
    </row>
    <row r="12" spans="1:6">
      <c r="A12" s="4" t="s">
        <v>40</v>
      </c>
      <c r="B12" s="8" t="n">
        <v>555.2</v>
      </c>
      <c r="D12" s="8" t="n">
        <v>425.2</v>
      </c>
    </row>
    <row r="13" spans="1:6">
      <c r="A13" s="4" t="s">
        <v>41</v>
      </c>
      <c r="B13" s="8" t="n">
        <v>20615.2</v>
      </c>
      <c r="D13" s="8" t="n">
        <v>21223.9</v>
      </c>
    </row>
    <row r="14" spans="1:6">
      <c r="A14" s="3" t="s">
        <v>42</v>
      </c>
    </row>
    <row r="15" spans="1:6">
      <c r="A15" s="4" t="s">
        <v>43</v>
      </c>
      <c r="B15" s="8" t="n">
        <v>474.4</v>
      </c>
      <c r="D15" s="8" t="n">
        <v>496.2</v>
      </c>
    </row>
    <row r="16" spans="1:6">
      <c r="A16" s="4" t="s">
        <v>44</v>
      </c>
      <c r="B16" s="8" t="n">
        <v>662.7</v>
      </c>
      <c r="D16" s="8" t="n">
        <v>865.7</v>
      </c>
    </row>
    <row r="17" spans="1:6">
      <c r="A17" s="4" t="s">
        <v>45</v>
      </c>
      <c r="B17" s="8" t="n">
        <v>102.5</v>
      </c>
      <c r="D17" s="8" t="n">
        <v>214.9</v>
      </c>
    </row>
    <row r="18" spans="1:6">
      <c r="A18" s="4" t="s">
        <v>46</v>
      </c>
      <c r="B18" s="8" t="n">
        <v>78.8</v>
      </c>
      <c r="D18" s="8" t="n">
        <v>78.2</v>
      </c>
    </row>
    <row r="19" spans="1:6">
      <c r="A19" s="4" t="s">
        <v>47</v>
      </c>
      <c r="B19" s="8" t="n">
        <v>1318.4</v>
      </c>
      <c r="D19" s="5" t="n">
        <v>1655</v>
      </c>
    </row>
    <row r="20" spans="1:6">
      <c r="A20" s="4" t="s">
        <v>48</v>
      </c>
      <c r="B20" s="5" t="n">
        <v>11776</v>
      </c>
      <c r="D20" s="8" t="n">
        <v>11800.9</v>
      </c>
    </row>
    <row r="21" spans="1:6">
      <c r="A21" s="4" t="s">
        <v>49</v>
      </c>
      <c r="B21" s="8" t="n">
        <v>231.1</v>
      </c>
      <c r="D21" s="8" t="n">
        <v>243.8</v>
      </c>
    </row>
    <row r="22" spans="1:6">
      <c r="A22" s="4" t="s">
        <v>50</v>
      </c>
      <c r="B22" s="8" t="n">
        <v>1664.2</v>
      </c>
      <c r="D22" s="8" t="n">
        <v>1455.1</v>
      </c>
    </row>
    <row r="23" spans="1:6">
      <c r="A23" s="4" t="s">
        <v>51</v>
      </c>
      <c r="B23" s="8" t="n">
        <v>1400.8</v>
      </c>
      <c r="D23" s="8" t="n">
        <v>1508.1</v>
      </c>
    </row>
    <row r="24" spans="1:6">
      <c r="A24" s="4" t="s">
        <v>52</v>
      </c>
      <c r="B24" s="8" t="n">
        <v>16390.5</v>
      </c>
      <c r="D24" s="8" t="n">
        <v>16662.9</v>
      </c>
    </row>
    <row r="25" spans="1:6">
      <c r="A25" s="3" t="s">
        <v>301</v>
      </c>
    </row>
    <row r="26" spans="1:6">
      <c r="A26" s="4" t="s">
        <v>341</v>
      </c>
      <c r="B26" s="8" t="n">
        <v>1235.9</v>
      </c>
    </row>
    <row r="27" spans="1:6">
      <c r="A27" s="4" t="s">
        <v>55</v>
      </c>
      <c r="B27" s="8" t="n">
        <v>-1206.7</v>
      </c>
      <c r="D27" s="8" t="n">
        <v>-884.3</v>
      </c>
    </row>
    <row r="28" spans="1:6">
      <c r="A28" s="4" t="s">
        <v>342</v>
      </c>
      <c r="B28" s="8" t="n">
        <v>4221.9</v>
      </c>
    </row>
    <row r="29" spans="1:6">
      <c r="A29" s="4" t="s">
        <v>57</v>
      </c>
      <c r="B29" s="8" t="n">
        <v>2.8</v>
      </c>
      <c r="D29" s="8" t="n">
        <v>1.4</v>
      </c>
    </row>
    <row r="30" spans="1:6">
      <c r="A30" s="4" t="s">
        <v>58</v>
      </c>
      <c r="B30" s="8" t="n">
        <v>4224.7</v>
      </c>
      <c r="D30" s="5" t="n">
        <v>4561</v>
      </c>
    </row>
    <row r="31" spans="1:6">
      <c r="A31" s="4" t="s">
        <v>59</v>
      </c>
      <c r="B31" s="8" t="n">
        <v>20615.2</v>
      </c>
      <c r="D31" s="8" t="n">
        <v>21223.9</v>
      </c>
    </row>
    <row r="32" spans="1:6">
      <c r="A32" s="4" t="s">
        <v>25</v>
      </c>
    </row>
    <row r="33" spans="1:6">
      <c r="A33" s="3" t="s">
        <v>301</v>
      </c>
    </row>
    <row r="34" spans="1:6">
      <c r="A34" s="4" t="s">
        <v>25</v>
      </c>
      <c r="B34" s="8" t="n">
        <v>4192.7</v>
      </c>
      <c r="D34" s="8" t="n">
        <v>4167.5</v>
      </c>
    </row>
    <row r="35" spans="1:6">
      <c r="A35" s="4" t="s">
        <v>58</v>
      </c>
      <c r="B35" s="8" t="n">
        <v>4192.7</v>
      </c>
      <c r="D35" s="8" t="n">
        <v>4167.5</v>
      </c>
    </row>
    <row r="36" spans="1:6">
      <c r="A36" s="4" t="s">
        <v>341</v>
      </c>
    </row>
    <row r="37" spans="1:6">
      <c r="A37" s="3" t="s">
        <v>301</v>
      </c>
    </row>
    <row r="38" spans="1:6">
      <c r="A38" s="4" t="s">
        <v>341</v>
      </c>
      <c r="B38" s="8" t="n">
        <v>1235.9</v>
      </c>
      <c r="D38" s="8" t="n">
        <v>1276.4</v>
      </c>
    </row>
    <row r="39" spans="1:6">
      <c r="A39" s="4" t="s">
        <v>58</v>
      </c>
      <c r="B39" s="8" t="n">
        <v>1235.9</v>
      </c>
      <c r="D39" s="8" t="n">
        <v>1276.4</v>
      </c>
    </row>
    <row r="40" spans="1:6">
      <c r="A40" s="4" t="s">
        <v>304</v>
      </c>
    </row>
    <row r="41" spans="1:6">
      <c r="A41" s="3" t="s">
        <v>30</v>
      </c>
    </row>
    <row r="42" spans="1:6">
      <c r="A42" s="4" t="s">
        <v>31</v>
      </c>
      <c r="C42" s="7" t="n">
        <v>1097.4</v>
      </c>
    </row>
    <row r="43" spans="1:6">
      <c r="A43" s="4" t="s">
        <v>288</v>
      </c>
      <c r="C43" s="8" t="n">
        <v>488.8</v>
      </c>
    </row>
    <row r="44" spans="1:6">
      <c r="A44" s="4" t="s">
        <v>33</v>
      </c>
      <c r="C44" s="5" t="n">
        <v>78</v>
      </c>
    </row>
    <row r="45" spans="1:6">
      <c r="A45" s="4" t="s">
        <v>34</v>
      </c>
      <c r="C45" s="8" t="n">
        <v>62.4</v>
      </c>
    </row>
    <row r="46" spans="1:6">
      <c r="A46" s="4" t="s">
        <v>35</v>
      </c>
      <c r="C46" s="8" t="n">
        <v>1726.6</v>
      </c>
    </row>
    <row r="47" spans="1:6">
      <c r="A47" s="4" t="s">
        <v>340</v>
      </c>
      <c r="C47" s="8" t="n">
        <v>2133.3</v>
      </c>
    </row>
    <row r="48" spans="1:6">
      <c r="A48" s="4" t="s">
        <v>37</v>
      </c>
      <c r="C48" s="8" t="n">
        <v>11062.2</v>
      </c>
    </row>
    <row r="49" spans="1:6">
      <c r="A49" s="4" t="s">
        <v>38</v>
      </c>
      <c r="C49" s="8" t="n">
        <v>5782.3</v>
      </c>
    </row>
    <row r="50" spans="1:6">
      <c r="A50" s="4" t="s">
        <v>39</v>
      </c>
      <c r="C50" s="8" t="n">
        <v>71.3</v>
      </c>
    </row>
    <row r="51" spans="1:6">
      <c r="A51" s="4" t="s">
        <v>40</v>
      </c>
      <c r="C51" s="8" t="n">
        <v>531.8</v>
      </c>
    </row>
    <row r="52" spans="1:6">
      <c r="A52" s="4" t="s">
        <v>41</v>
      </c>
      <c r="C52" s="8" t="n">
        <v>21307.5</v>
      </c>
    </row>
    <row r="53" spans="1:6">
      <c r="A53" s="3" t="s">
        <v>42</v>
      </c>
    </row>
    <row r="54" spans="1:6">
      <c r="A54" s="4" t="s">
        <v>43</v>
      </c>
      <c r="C54" s="8" t="n">
        <v>496.2</v>
      </c>
    </row>
    <row r="55" spans="1:6">
      <c r="A55" s="4" t="s">
        <v>44</v>
      </c>
      <c r="C55" s="8" t="n">
        <v>874.6</v>
      </c>
    </row>
    <row r="56" spans="1:6">
      <c r="A56" s="4" t="s">
        <v>45</v>
      </c>
      <c r="C56" s="8" t="n">
        <v>171.9</v>
      </c>
    </row>
    <row r="57" spans="1:6">
      <c r="A57" s="4" t="s">
        <v>46</v>
      </c>
      <c r="C57" s="8" t="n">
        <v>78.2</v>
      </c>
    </row>
    <row r="58" spans="1:6">
      <c r="A58" s="4" t="s">
        <v>47</v>
      </c>
      <c r="C58" s="8" t="n">
        <v>1620.9</v>
      </c>
    </row>
    <row r="59" spans="1:6">
      <c r="A59" s="4" t="s">
        <v>48</v>
      </c>
      <c r="C59" s="8" t="n">
        <v>11800.9</v>
      </c>
    </row>
    <row r="60" spans="1:6">
      <c r="A60" s="4" t="s">
        <v>49</v>
      </c>
      <c r="C60" s="8" t="n">
        <v>243.8</v>
      </c>
    </row>
    <row r="61" spans="1:6">
      <c r="A61" s="4" t="s">
        <v>50</v>
      </c>
      <c r="C61" s="8" t="n">
        <v>1880.8</v>
      </c>
    </row>
    <row r="62" spans="1:6">
      <c r="A62" s="4" t="s">
        <v>51</v>
      </c>
      <c r="C62" s="8" t="n">
        <v>1449.9</v>
      </c>
    </row>
    <row r="63" spans="1:6">
      <c r="A63" s="4" t="s">
        <v>52</v>
      </c>
      <c r="C63" s="8" t="n">
        <v>16996.3</v>
      </c>
    </row>
    <row r="64" spans="1:6">
      <c r="A64" s="3" t="s">
        <v>301</v>
      </c>
    </row>
    <row r="65" spans="1:6">
      <c r="A65" s="4" t="s">
        <v>55</v>
      </c>
      <c r="C65" s="8" t="n">
        <v>-884.3</v>
      </c>
    </row>
    <row r="66" spans="1:6">
      <c r="A66" s="4" t="s">
        <v>342</v>
      </c>
      <c r="C66" s="8" t="n">
        <v>4309.8</v>
      </c>
    </row>
    <row r="67" spans="1:6">
      <c r="A67" s="4" t="s">
        <v>57</v>
      </c>
      <c r="C67" s="8" t="n">
        <v>1.4</v>
      </c>
    </row>
    <row r="68" spans="1:6">
      <c r="A68" s="4" t="s">
        <v>58</v>
      </c>
      <c r="C68" s="8" t="n">
        <v>4311.2</v>
      </c>
    </row>
    <row r="69" spans="1:6">
      <c r="A69" s="4" t="s">
        <v>59</v>
      </c>
      <c r="C69" s="8" t="n">
        <v>21307.5</v>
      </c>
    </row>
    <row r="70" spans="1:6">
      <c r="A70" s="4" t="s">
        <v>343</v>
      </c>
    </row>
    <row r="71" spans="1:6">
      <c r="A71" s="3" t="s">
        <v>301</v>
      </c>
    </row>
    <row r="72" spans="1:6">
      <c r="A72" s="4" t="s">
        <v>25</v>
      </c>
      <c r="C72" s="8" t="n">
        <v>4035.5</v>
      </c>
    </row>
    <row r="73" spans="1:6">
      <c r="A73" s="4" t="s">
        <v>344</v>
      </c>
    </row>
    <row r="74" spans="1:6">
      <c r="A74" s="3" t="s">
        <v>301</v>
      </c>
    </row>
    <row r="75" spans="1:6">
      <c r="A75" s="4" t="s">
        <v>341</v>
      </c>
      <c r="C75" s="8" t="n">
        <v>1158.6</v>
      </c>
    </row>
    <row r="76" spans="1:6">
      <c r="A76" s="4" t="s">
        <v>345</v>
      </c>
    </row>
    <row r="77" spans="1:6">
      <c r="A77" s="3" t="s">
        <v>30</v>
      </c>
    </row>
    <row r="78" spans="1:6">
      <c r="A78" s="4" t="s">
        <v>31</v>
      </c>
      <c r="B78" s="8" t="n">
        <v>964.6</v>
      </c>
      <c r="D78" s="8" t="n">
        <v>1097.4</v>
      </c>
    </row>
    <row r="79" spans="1:6">
      <c r="A79" s="4" t="s">
        <v>288</v>
      </c>
      <c r="B79" s="8" t="n">
        <v>441.8</v>
      </c>
      <c r="D79" s="8" t="n">
        <v>488.8</v>
      </c>
    </row>
    <row r="80" spans="1:6">
      <c r="A80" s="4" t="s">
        <v>33</v>
      </c>
      <c r="B80" s="8" t="n">
        <v>85.5</v>
      </c>
      <c r="D80" s="5" t="n">
        <v>78</v>
      </c>
    </row>
    <row r="81" spans="1:6">
      <c r="A81" s="4" t="s">
        <v>34</v>
      </c>
      <c r="B81" s="8" t="n">
        <v>143.5</v>
      </c>
      <c r="D81" s="8" t="n">
        <v>85.40000000000001</v>
      </c>
    </row>
    <row r="82" spans="1:6">
      <c r="A82" s="4" t="s">
        <v>35</v>
      </c>
      <c r="B82" s="8" t="n">
        <v>1635.4</v>
      </c>
      <c r="D82" s="8" t="n">
        <v>1749.6</v>
      </c>
    </row>
    <row r="83" spans="1:6">
      <c r="A83" s="4" t="s">
        <v>340</v>
      </c>
      <c r="B83" s="8" t="n">
        <v>2033.9</v>
      </c>
      <c r="D83" s="8" t="n">
        <v>2133.3</v>
      </c>
    </row>
    <row r="84" spans="1:6">
      <c r="A84" s="4" t="s">
        <v>37</v>
      </c>
      <c r="B84" s="8" t="n">
        <v>10736.4</v>
      </c>
      <c r="D84" s="8" t="n">
        <v>11062.2</v>
      </c>
    </row>
    <row r="85" spans="1:6">
      <c r="A85" s="4" t="s">
        <v>38</v>
      </c>
      <c r="B85" s="8" t="n">
        <v>5619.9</v>
      </c>
      <c r="D85" s="8" t="n">
        <v>5782.3</v>
      </c>
    </row>
    <row r="86" spans="1:6">
      <c r="A86" s="4" t="s">
        <v>39</v>
      </c>
      <c r="B86" s="8" t="n">
        <v>61.8</v>
      </c>
      <c r="D86" s="8" t="n">
        <v>71.3</v>
      </c>
    </row>
    <row r="87" spans="1:6">
      <c r="A87" s="4" t="s">
        <v>40</v>
      </c>
      <c r="B87" s="8" t="n">
        <v>452.2</v>
      </c>
      <c r="D87" s="8" t="n">
        <v>425.2</v>
      </c>
    </row>
    <row r="88" spans="1:6">
      <c r="A88" s="4" t="s">
        <v>41</v>
      </c>
      <c r="B88" s="8" t="n">
        <v>20539.6</v>
      </c>
      <c r="D88" s="8" t="n">
        <v>21223.9</v>
      </c>
    </row>
    <row r="89" spans="1:6">
      <c r="A89" s="3" t="s">
        <v>42</v>
      </c>
    </row>
    <row r="90" spans="1:6">
      <c r="A90" s="4" t="s">
        <v>43</v>
      </c>
      <c r="B90" s="8" t="n">
        <v>478.2</v>
      </c>
      <c r="D90" s="8" t="n">
        <v>496.2</v>
      </c>
    </row>
    <row r="91" spans="1:6">
      <c r="A91" s="4" t="s">
        <v>44</v>
      </c>
      <c r="B91" s="8" t="n">
        <v>650.9</v>
      </c>
      <c r="D91" s="8" t="n">
        <v>865.7</v>
      </c>
    </row>
    <row r="92" spans="1:6">
      <c r="A92" s="4" t="s">
        <v>45</v>
      </c>
      <c r="B92" s="8" t="n">
        <v>146.1</v>
      </c>
      <c r="D92" s="8" t="n">
        <v>214.9</v>
      </c>
    </row>
    <row r="93" spans="1:6">
      <c r="A93" s="4" t="s">
        <v>46</v>
      </c>
      <c r="B93" s="8" t="n">
        <v>78.8</v>
      </c>
      <c r="D93" s="8" t="n">
        <v>78.2</v>
      </c>
    </row>
    <row r="94" spans="1:6">
      <c r="A94" s="4" t="s">
        <v>47</v>
      </c>
      <c r="B94" s="5" t="n">
        <v>1354</v>
      </c>
      <c r="D94" s="5" t="n">
        <v>1655</v>
      </c>
    </row>
    <row r="95" spans="1:6">
      <c r="A95" s="4" t="s">
        <v>48</v>
      </c>
      <c r="B95" s="5" t="n">
        <v>11776</v>
      </c>
      <c r="D95" s="8" t="n">
        <v>11800.9</v>
      </c>
    </row>
    <row r="96" spans="1:6">
      <c r="A96" s="4" t="s">
        <v>49</v>
      </c>
      <c r="B96" s="8" t="n">
        <v>231.1</v>
      </c>
      <c r="D96" s="8" t="n">
        <v>243.8</v>
      </c>
    </row>
    <row r="97" spans="1:6">
      <c r="A97" s="4" t="s">
        <v>50</v>
      </c>
      <c r="B97" s="8" t="n">
        <v>1232.9</v>
      </c>
      <c r="D97" s="8" t="n">
        <v>1455.1</v>
      </c>
    </row>
    <row r="98" spans="1:6">
      <c r="A98" s="4" t="s">
        <v>51</v>
      </c>
      <c r="B98" s="8" t="n">
        <v>1462.2</v>
      </c>
      <c r="D98" s="8" t="n">
        <v>1508.1</v>
      </c>
    </row>
    <row r="99" spans="1:6">
      <c r="A99" s="4" t="s">
        <v>52</v>
      </c>
      <c r="B99" s="8" t="n">
        <v>16056.2</v>
      </c>
      <c r="D99" s="8" t="n">
        <v>16662.9</v>
      </c>
    </row>
    <row r="100" spans="1:6">
      <c r="A100" s="3" t="s">
        <v>301</v>
      </c>
    </row>
    <row r="101" spans="1:6">
      <c r="A101" s="4" t="s">
        <v>25</v>
      </c>
      <c r="B101" s="8" t="n">
        <v>4330.9</v>
      </c>
    </row>
    <row r="102" spans="1:6">
      <c r="A102" s="4" t="s">
        <v>341</v>
      </c>
      <c r="B102" s="8" t="n">
        <v>1356.4</v>
      </c>
    </row>
    <row r="103" spans="1:6">
      <c r="A103" s="4" t="s">
        <v>55</v>
      </c>
      <c r="B103" s="8" t="n">
        <v>-1206.7</v>
      </c>
      <c r="D103" s="8" t="n">
        <v>-884.3</v>
      </c>
    </row>
    <row r="104" spans="1:6">
      <c r="A104" s="4" t="s">
        <v>342</v>
      </c>
      <c r="B104" s="8" t="n">
        <v>4480.6</v>
      </c>
      <c r="D104" s="8" t="n">
        <v>4559.6</v>
      </c>
    </row>
    <row r="105" spans="1:6">
      <c r="A105" s="4" t="s">
        <v>57</v>
      </c>
      <c r="B105" s="8" t="n">
        <v>2.8</v>
      </c>
      <c r="D105" s="8" t="n">
        <v>1.4</v>
      </c>
    </row>
    <row r="106" spans="1:6">
      <c r="A106" s="4" t="s">
        <v>58</v>
      </c>
      <c r="B106" s="8" t="n">
        <v>4483.4</v>
      </c>
      <c r="D106" s="5" t="n">
        <v>4561</v>
      </c>
    </row>
    <row r="107" spans="1:6">
      <c r="A107" s="4" t="s">
        <v>59</v>
      </c>
      <c r="B107" s="8" t="n">
        <v>20539.6</v>
      </c>
      <c r="D107" s="8" t="n">
        <v>21223.9</v>
      </c>
    </row>
    <row r="108" spans="1:6">
      <c r="A108" s="4" t="s">
        <v>346</v>
      </c>
    </row>
    <row r="109" spans="1:6">
      <c r="A109" s="3" t="s">
        <v>301</v>
      </c>
    </row>
    <row r="110" spans="1:6">
      <c r="A110" s="4" t="s">
        <v>25</v>
      </c>
      <c r="D110" s="8" t="n">
        <v>4167.5</v>
      </c>
    </row>
    <row r="111" spans="1:6">
      <c r="A111" s="4" t="s">
        <v>347</v>
      </c>
    </row>
    <row r="112" spans="1:6">
      <c r="A112" s="3" t="s">
        <v>301</v>
      </c>
    </row>
    <row r="113" spans="1:6">
      <c r="A113" s="4" t="s">
        <v>341</v>
      </c>
      <c r="D113" s="8" t="n">
        <v>1276.4</v>
      </c>
    </row>
    <row r="114" spans="1:6">
      <c r="A114" s="4" t="s">
        <v>348</v>
      </c>
    </row>
    <row r="115" spans="1:6">
      <c r="A115" s="3" t="s">
        <v>30</v>
      </c>
    </row>
    <row r="116" spans="1:6">
      <c r="A116" s="4" t="s">
        <v>31</v>
      </c>
      <c r="B116" s="5" t="n">
        <v>0</v>
      </c>
      <c r="D116" s="5" t="n">
        <v>0</v>
      </c>
    </row>
    <row r="117" spans="1:6">
      <c r="A117" s="4" t="s">
        <v>288</v>
      </c>
      <c r="B117" s="5" t="n">
        <v>0</v>
      </c>
      <c r="D117" s="5" t="n">
        <v>0</v>
      </c>
    </row>
    <row r="118" spans="1:6">
      <c r="A118" s="4" t="s">
        <v>33</v>
      </c>
      <c r="B118" s="5" t="n">
        <v>0</v>
      </c>
      <c r="D118" s="5" t="n">
        <v>0</v>
      </c>
    </row>
    <row r="119" spans="1:6">
      <c r="A119" s="4" t="s">
        <v>34</v>
      </c>
      <c r="B119" s="8" t="n">
        <v>27.4</v>
      </c>
      <c r="D119" s="5" t="n">
        <v>-23</v>
      </c>
    </row>
    <row r="120" spans="1:6">
      <c r="A120" s="4" t="s">
        <v>35</v>
      </c>
      <c r="B120" s="8" t="n">
        <v>27.4</v>
      </c>
      <c r="D120" s="5" t="n">
        <v>-23</v>
      </c>
    </row>
    <row r="121" spans="1:6">
      <c r="A121" s="4" t="s">
        <v>340</v>
      </c>
      <c r="B121" s="5" t="n">
        <v>0</v>
      </c>
      <c r="D121" s="5" t="n">
        <v>0</v>
      </c>
    </row>
    <row r="122" spans="1:6">
      <c r="A122" s="4" t="s">
        <v>37</v>
      </c>
      <c r="B122" s="5" t="n">
        <v>0</v>
      </c>
      <c r="D122" s="5" t="n">
        <v>0</v>
      </c>
    </row>
    <row r="123" spans="1:6">
      <c r="A123" s="4" t="s">
        <v>38</v>
      </c>
      <c r="B123" s="5" t="n">
        <v>0</v>
      </c>
      <c r="D123" s="5" t="n">
        <v>0</v>
      </c>
    </row>
    <row r="124" spans="1:6">
      <c r="A124" s="4" t="s">
        <v>39</v>
      </c>
      <c r="B124" s="5" t="n">
        <v>0</v>
      </c>
      <c r="D124" s="5" t="n">
        <v>0</v>
      </c>
    </row>
    <row r="125" spans="1:6">
      <c r="A125" s="4" t="s">
        <v>40</v>
      </c>
      <c r="B125" s="5" t="n">
        <v>-103</v>
      </c>
      <c r="C125" s="7" t="n">
        <v>106.6</v>
      </c>
      <c r="D125" s="8" t="n">
        <v>106.6</v>
      </c>
    </row>
    <row r="126" spans="1:6">
      <c r="A126" s="4" t="s">
        <v>41</v>
      </c>
      <c r="B126" s="8" t="n">
        <v>-75.59999999999999</v>
      </c>
      <c r="D126" s="8" t="n">
        <v>83.59999999999999</v>
      </c>
    </row>
    <row r="127" spans="1:6">
      <c r="A127" s="3" t="s">
        <v>42</v>
      </c>
    </row>
    <row r="128" spans="1:6">
      <c r="A128" s="4" t="s">
        <v>43</v>
      </c>
      <c r="B128" s="8" t="n">
        <v>3.8</v>
      </c>
      <c r="D128" s="5" t="n">
        <v>0</v>
      </c>
    </row>
    <row r="129" spans="1:6">
      <c r="A129" s="4" t="s">
        <v>44</v>
      </c>
      <c r="B129" s="8" t="n">
        <v>-11.8</v>
      </c>
      <c r="D129" s="8" t="n">
        <v>8.9</v>
      </c>
    </row>
    <row r="130" spans="1:6">
      <c r="A130" s="4" t="s">
        <v>45</v>
      </c>
      <c r="B130" s="8" t="n">
        <v>43.6</v>
      </c>
      <c r="D130" s="5" t="n">
        <v>-43</v>
      </c>
    </row>
    <row r="131" spans="1:6">
      <c r="A131" s="4" t="s">
        <v>46</v>
      </c>
      <c r="B131" s="5" t="n">
        <v>0</v>
      </c>
      <c r="D131" s="5" t="n">
        <v>0</v>
      </c>
    </row>
    <row r="132" spans="1:6">
      <c r="A132" s="4" t="s">
        <v>47</v>
      </c>
      <c r="B132" s="8" t="n">
        <v>35.6</v>
      </c>
      <c r="D132" s="8" t="n">
        <v>-34.1</v>
      </c>
    </row>
    <row r="133" spans="1:6">
      <c r="A133" s="4" t="s">
        <v>48</v>
      </c>
      <c r="B133" s="5" t="n">
        <v>0</v>
      </c>
      <c r="D133" s="5" t="n">
        <v>0</v>
      </c>
    </row>
    <row r="134" spans="1:6">
      <c r="A134" s="4" t="s">
        <v>49</v>
      </c>
      <c r="B134" s="5" t="n">
        <v>0</v>
      </c>
      <c r="D134" s="5" t="n">
        <v>0</v>
      </c>
    </row>
    <row r="135" spans="1:6">
      <c r="A135" s="4" t="s">
        <v>50</v>
      </c>
      <c r="B135" s="8" t="n">
        <v>-431.3</v>
      </c>
      <c r="D135" s="8" t="n">
        <v>425.7</v>
      </c>
    </row>
    <row r="136" spans="1:6">
      <c r="A136" s="4" t="s">
        <v>51</v>
      </c>
      <c r="B136" s="8" t="n">
        <v>61.4</v>
      </c>
      <c r="D136" s="8" t="n">
        <v>-58.2</v>
      </c>
    </row>
    <row r="137" spans="1:6">
      <c r="A137" s="4" t="s">
        <v>52</v>
      </c>
      <c r="B137" s="8" t="n">
        <v>-334.3</v>
      </c>
      <c r="D137" s="8" t="n">
        <v>333.4</v>
      </c>
    </row>
    <row r="138" spans="1:6">
      <c r="A138" s="3" t="s">
        <v>301</v>
      </c>
    </row>
    <row r="139" spans="1:6">
      <c r="A139" s="4" t="s">
        <v>25</v>
      </c>
      <c r="B139" s="8" t="n">
        <v>138.2</v>
      </c>
    </row>
    <row r="140" spans="1:6">
      <c r="A140" s="4" t="s">
        <v>341</v>
      </c>
      <c r="B140" s="8" t="n">
        <v>120.5</v>
      </c>
    </row>
    <row r="141" spans="1:6">
      <c r="A141" s="4" t="s">
        <v>55</v>
      </c>
      <c r="B141" s="5" t="n">
        <v>0</v>
      </c>
      <c r="D141" s="5" t="n">
        <v>0</v>
      </c>
    </row>
    <row r="142" spans="1:6">
      <c r="A142" s="4" t="s">
        <v>342</v>
      </c>
      <c r="B142" s="8" t="n">
        <v>258.7</v>
      </c>
      <c r="D142" s="8" t="n">
        <v>-249.8</v>
      </c>
    </row>
    <row r="143" spans="1:6">
      <c r="A143" s="4" t="s">
        <v>57</v>
      </c>
      <c r="B143" s="5" t="n">
        <v>0</v>
      </c>
      <c r="D143" s="5" t="n">
        <v>0</v>
      </c>
    </row>
    <row r="144" spans="1:6">
      <c r="A144" s="4" t="s">
        <v>58</v>
      </c>
      <c r="B144" s="8" t="n">
        <v>258.7</v>
      </c>
      <c r="D144" s="8" t="n">
        <v>-249.8</v>
      </c>
    </row>
    <row r="145" spans="1:6">
      <c r="A145" s="4" t="s">
        <v>59</v>
      </c>
      <c r="B145" s="7" t="n">
        <v>-75.59999999999999</v>
      </c>
      <c r="D145" s="8" t="n">
        <v>83.59999999999999</v>
      </c>
    </row>
    <row r="146" spans="1:6">
      <c r="A146" s="4" t="s">
        <v>349</v>
      </c>
    </row>
    <row r="147" spans="1:6">
      <c r="A147" s="3" t="s">
        <v>301</v>
      </c>
    </row>
    <row r="148" spans="1:6">
      <c r="A148" s="4" t="s">
        <v>25</v>
      </c>
      <c r="D148" s="5" t="n">
        <v>-132</v>
      </c>
    </row>
    <row r="149" spans="1:6">
      <c r="A149" s="4" t="s">
        <v>350</v>
      </c>
    </row>
    <row r="150" spans="1:6">
      <c r="A150" s="3" t="s">
        <v>301</v>
      </c>
    </row>
    <row r="151" spans="1:6">
      <c r="A151" s="4" t="s">
        <v>341</v>
      </c>
      <c r="D151" s="7" t="n">
        <v>-11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9</v>
      </c>
      <c r="D1" s="2" t="s">
        <v>1</v>
      </c>
    </row>
    <row r="2" spans="1:5">
      <c r="B2" s="2" t="s">
        <v>2</v>
      </c>
      <c r="C2" s="2" t="s">
        <v>28</v>
      </c>
      <c r="D2" s="2" t="s">
        <v>2</v>
      </c>
      <c r="E2" s="2" t="s">
        <v>28</v>
      </c>
    </row>
    <row r="3" spans="1:5">
      <c r="A3" s="3" t="s">
        <v>70</v>
      </c>
    </row>
    <row r="4" spans="1:5">
      <c r="A4" s="4" t="s">
        <v>71</v>
      </c>
      <c r="B4" s="7" t="n">
        <v>1343.4</v>
      </c>
      <c r="C4" s="7" t="n">
        <v>1132.7</v>
      </c>
      <c r="D4" s="7" t="n">
        <v>2597.2</v>
      </c>
      <c r="E4" s="7" t="n">
        <v>2133.3</v>
      </c>
    </row>
    <row r="5" spans="1:5">
      <c r="A5" s="3" t="s">
        <v>72</v>
      </c>
    </row>
    <row r="6" spans="1:5">
      <c r="A6" s="4" t="s">
        <v>73</v>
      </c>
      <c r="B6" s="8" t="n">
        <v>448.9</v>
      </c>
      <c r="C6" s="8" t="n">
        <v>460.2</v>
      </c>
      <c r="D6" s="5" t="n">
        <v>878</v>
      </c>
      <c r="E6" s="8" t="n">
        <v>883.6</v>
      </c>
    </row>
    <row r="7" spans="1:5">
      <c r="A7" s="4" t="s">
        <v>74</v>
      </c>
      <c r="B7" s="8" t="n">
        <v>102.4</v>
      </c>
      <c r="C7" s="8" t="n">
        <v>113.7</v>
      </c>
      <c r="D7" s="8" t="n">
        <v>206.8</v>
      </c>
      <c r="E7" s="8" t="n">
        <v>224.7</v>
      </c>
    </row>
    <row r="8" spans="1:5">
      <c r="A8" s="4" t="s">
        <v>75</v>
      </c>
      <c r="B8" s="8" t="n">
        <v>317.6</v>
      </c>
      <c r="C8" s="8" t="n">
        <v>96.7</v>
      </c>
      <c r="D8" s="8" t="n">
        <v>618.9</v>
      </c>
      <c r="E8" s="8" t="n">
        <v>218.6</v>
      </c>
    </row>
    <row r="9" spans="1:5">
      <c r="A9" s="4" t="s">
        <v>76</v>
      </c>
      <c r="B9" s="8" t="n">
        <v>1.2</v>
      </c>
      <c r="C9" s="8" t="n">
        <v>0.9</v>
      </c>
      <c r="D9" s="8" t="n">
        <v>-13.1</v>
      </c>
      <c r="E9" s="8" t="n">
        <v>-4.8</v>
      </c>
    </row>
    <row r="10" spans="1:5">
      <c r="A10" s="4" t="s">
        <v>77</v>
      </c>
      <c r="B10" s="8" t="n">
        <v>-29.4</v>
      </c>
      <c r="C10" s="8" t="n">
        <v>46.8</v>
      </c>
      <c r="D10" s="8" t="n">
        <v>-16.7</v>
      </c>
      <c r="E10" s="8" t="n">
        <v>60.6</v>
      </c>
    </row>
    <row r="11" spans="1:5">
      <c r="A11" s="4" t="s">
        <v>78</v>
      </c>
      <c r="B11" s="8" t="n">
        <v>840.7</v>
      </c>
      <c r="C11" s="8" t="n">
        <v>718.3</v>
      </c>
      <c r="D11" s="8" t="n">
        <v>1673.9</v>
      </c>
      <c r="E11" s="8" t="n">
        <v>1382.7</v>
      </c>
    </row>
    <row r="12" spans="1:5">
      <c r="A12" s="4" t="s">
        <v>79</v>
      </c>
      <c r="B12" s="8" t="n">
        <v>502.7</v>
      </c>
      <c r="C12" s="8" t="n">
        <v>414.4</v>
      </c>
      <c r="D12" s="8" t="n">
        <v>923.3</v>
      </c>
      <c r="E12" s="8" t="n">
        <v>750.6</v>
      </c>
    </row>
    <row r="13" spans="1:5">
      <c r="A13" s="4" t="s">
        <v>80</v>
      </c>
      <c r="B13" s="8" t="n">
        <v>129.8</v>
      </c>
      <c r="C13" s="5" t="n">
        <v>128</v>
      </c>
      <c r="D13" s="8" t="n">
        <v>269.9</v>
      </c>
      <c r="E13" s="8" t="n">
        <v>239.4</v>
      </c>
    </row>
    <row r="14" spans="1:5">
      <c r="A14" s="4" t="s">
        <v>82</v>
      </c>
      <c r="B14" s="8" t="n">
        <v>372.9</v>
      </c>
      <c r="C14" s="8" t="n">
        <v>286.4</v>
      </c>
      <c r="D14" s="8" t="n">
        <v>653.4</v>
      </c>
      <c r="E14" s="8" t="n">
        <v>490.8</v>
      </c>
    </row>
    <row r="15" spans="1:5">
      <c r="A15" s="4" t="s">
        <v>83</v>
      </c>
      <c r="B15" s="8" t="n">
        <v>58.7</v>
      </c>
      <c r="C15" s="8" t="n">
        <v>42.9</v>
      </c>
      <c r="D15" s="8" t="n">
        <v>60.4</v>
      </c>
      <c r="E15" s="8" t="n">
        <v>80.7</v>
      </c>
    </row>
    <row r="16" spans="1:5">
      <c r="A16" s="4" t="s">
        <v>84</v>
      </c>
      <c r="B16" s="8" t="n">
        <v>314.2</v>
      </c>
      <c r="C16" s="8" t="n">
        <v>243.5</v>
      </c>
      <c r="D16" s="5" t="n">
        <v>593</v>
      </c>
      <c r="E16" s="8" t="n">
        <v>410.1</v>
      </c>
    </row>
    <row r="17" spans="1:5">
      <c r="A17" s="4" t="s">
        <v>85</v>
      </c>
      <c r="B17" s="8" t="n">
        <v>0.2</v>
      </c>
      <c r="C17" s="8" t="n">
        <v>0.4</v>
      </c>
      <c r="D17" s="8" t="n">
        <v>0.4</v>
      </c>
      <c r="E17" s="8" t="n">
        <v>0.8</v>
      </c>
    </row>
    <row r="18" spans="1:5">
      <c r="A18" s="4" t="s">
        <v>87</v>
      </c>
      <c r="B18" s="5" t="n">
        <v>314</v>
      </c>
      <c r="C18" s="8" t="n">
        <v>175.6</v>
      </c>
      <c r="D18" s="8" t="n">
        <v>592.6</v>
      </c>
      <c r="E18" s="8" t="n">
        <v>274.3</v>
      </c>
    </row>
    <row r="19" spans="1:5">
      <c r="A19" s="4" t="s">
        <v>352</v>
      </c>
    </row>
    <row r="20" spans="1:5">
      <c r="A20" s="3" t="s">
        <v>72</v>
      </c>
    </row>
    <row r="21" spans="1:5">
      <c r="A21" s="4" t="s">
        <v>74</v>
      </c>
      <c r="B21" s="5" t="n">
        <v>0</v>
      </c>
      <c r="D21" s="8" t="n">
        <v>-0.2</v>
      </c>
    </row>
    <row r="22" spans="1:5">
      <c r="A22" s="4" t="s">
        <v>80</v>
      </c>
      <c r="B22" s="8" t="n">
        <v>0.7</v>
      </c>
      <c r="D22" s="8" t="n">
        <v>1.2</v>
      </c>
    </row>
    <row r="23" spans="1:5">
      <c r="A23" s="4" t="s">
        <v>348</v>
      </c>
    </row>
    <row r="24" spans="1:5">
      <c r="A24" s="3" t="s">
        <v>70</v>
      </c>
    </row>
    <row r="25" spans="1:5">
      <c r="A25" s="4" t="s">
        <v>71</v>
      </c>
      <c r="B25" s="8" t="n">
        <v>-199.1</v>
      </c>
      <c r="D25" s="8" t="n">
        <v>-381.1</v>
      </c>
    </row>
    <row r="26" spans="1:5">
      <c r="A26" s="3" t="s">
        <v>72</v>
      </c>
    </row>
    <row r="27" spans="1:5">
      <c r="A27" s="4" t="s">
        <v>73</v>
      </c>
      <c r="B27" s="5" t="n">
        <v>0</v>
      </c>
      <c r="D27" s="5" t="n">
        <v>0</v>
      </c>
    </row>
    <row r="28" spans="1:5">
      <c r="A28" s="4" t="s">
        <v>74</v>
      </c>
      <c r="B28" s="5" t="n">
        <v>0</v>
      </c>
      <c r="D28" s="8" t="n">
        <v>-0.2</v>
      </c>
    </row>
    <row r="29" spans="1:5">
      <c r="A29" s="4" t="s">
        <v>75</v>
      </c>
      <c r="B29" s="8" t="n">
        <v>-200.1</v>
      </c>
      <c r="D29" s="8" t="n">
        <v>-390.6</v>
      </c>
    </row>
    <row r="30" spans="1:5">
      <c r="A30" s="4" t="s">
        <v>76</v>
      </c>
      <c r="B30" s="8" t="n">
        <v>-3.6</v>
      </c>
      <c r="D30" s="8" t="n">
        <v>-3.6</v>
      </c>
    </row>
    <row r="31" spans="1:5">
      <c r="A31" s="4" t="s">
        <v>77</v>
      </c>
      <c r="B31" s="5" t="n">
        <v>0</v>
      </c>
      <c r="D31" s="5" t="n">
        <v>0</v>
      </c>
    </row>
    <row r="32" spans="1:5">
      <c r="A32" s="4" t="s">
        <v>78</v>
      </c>
      <c r="B32" s="8" t="n">
        <v>-203.7</v>
      </c>
      <c r="D32" s="8" t="n">
        <v>-394.4</v>
      </c>
    </row>
    <row r="33" spans="1:5">
      <c r="A33" s="4" t="s">
        <v>79</v>
      </c>
      <c r="B33" s="8" t="n">
        <v>4.6</v>
      </c>
      <c r="D33" s="8" t="n">
        <v>13.3</v>
      </c>
    </row>
    <row r="34" spans="1:5">
      <c r="A34" s="4" t="s">
        <v>80</v>
      </c>
      <c r="B34" s="8" t="n">
        <v>0.7</v>
      </c>
      <c r="D34" s="8" t="n">
        <v>1.2</v>
      </c>
    </row>
    <row r="35" spans="1:5">
      <c r="A35" s="4" t="s">
        <v>82</v>
      </c>
      <c r="B35" s="8" t="n">
        <v>3.9</v>
      </c>
      <c r="D35" s="8" t="n">
        <v>12.1</v>
      </c>
    </row>
    <row r="36" spans="1:5">
      <c r="A36" s="4" t="s">
        <v>83</v>
      </c>
      <c r="B36" s="8" t="n">
        <v>1.1</v>
      </c>
      <c r="D36" s="8" t="n">
        <v>3.2</v>
      </c>
    </row>
    <row r="37" spans="1:5">
      <c r="A37" s="4" t="s">
        <v>84</v>
      </c>
      <c r="B37" s="8" t="n">
        <v>2.8</v>
      </c>
      <c r="D37" s="8" t="n">
        <v>8.9</v>
      </c>
    </row>
    <row r="38" spans="1:5">
      <c r="A38" s="4" t="s">
        <v>85</v>
      </c>
      <c r="B38" s="5" t="n">
        <v>0</v>
      </c>
      <c r="D38" s="5" t="n">
        <v>0</v>
      </c>
    </row>
    <row r="39" spans="1:5">
      <c r="A39" s="4" t="s">
        <v>87</v>
      </c>
      <c r="B39" s="8" t="n">
        <v>2.8</v>
      </c>
      <c r="D39" s="8" t="n">
        <v>8.9</v>
      </c>
    </row>
    <row r="40" spans="1:5">
      <c r="A40" s="4" t="s">
        <v>345</v>
      </c>
    </row>
    <row r="41" spans="1:5">
      <c r="A41" s="3" t="s">
        <v>70</v>
      </c>
    </row>
    <row r="42" spans="1:5">
      <c r="A42" s="4" t="s">
        <v>71</v>
      </c>
      <c r="B42" s="8" t="n">
        <v>1144.3</v>
      </c>
      <c r="D42" s="8" t="n">
        <v>2216.1</v>
      </c>
    </row>
    <row r="43" spans="1:5">
      <c r="A43" s="3" t="s">
        <v>72</v>
      </c>
    </row>
    <row r="44" spans="1:5">
      <c r="A44" s="4" t="s">
        <v>73</v>
      </c>
      <c r="B44" s="8" t="n">
        <v>448.9</v>
      </c>
      <c r="D44" s="5" t="n">
        <v>878</v>
      </c>
    </row>
    <row r="45" spans="1:5">
      <c r="A45" s="4" t="s">
        <v>74</v>
      </c>
      <c r="B45" s="8" t="n">
        <v>102.4</v>
      </c>
      <c r="D45" s="8" t="n">
        <v>206.6</v>
      </c>
    </row>
    <row r="46" spans="1:5">
      <c r="A46" s="4" t="s">
        <v>75</v>
      </c>
      <c r="B46" s="8" t="n">
        <v>117.5</v>
      </c>
      <c r="D46" s="8" t="n">
        <v>228.3</v>
      </c>
    </row>
    <row r="47" spans="1:5">
      <c r="A47" s="4" t="s">
        <v>76</v>
      </c>
      <c r="B47" s="8" t="n">
        <v>-2.4</v>
      </c>
      <c r="D47" s="8" t="n">
        <v>-16.7</v>
      </c>
    </row>
    <row r="48" spans="1:5">
      <c r="A48" s="4" t="s">
        <v>77</v>
      </c>
      <c r="B48" s="8" t="n">
        <v>-29.4</v>
      </c>
      <c r="D48" s="8" t="n">
        <v>-16.7</v>
      </c>
    </row>
    <row r="49" spans="1:5">
      <c r="A49" s="4" t="s">
        <v>78</v>
      </c>
      <c r="B49" s="5" t="n">
        <v>637</v>
      </c>
      <c r="D49" s="8" t="n">
        <v>1279.5</v>
      </c>
    </row>
    <row r="50" spans="1:5">
      <c r="A50" s="4" t="s">
        <v>79</v>
      </c>
      <c r="B50" s="8" t="n">
        <v>507.3</v>
      </c>
      <c r="D50" s="8" t="n">
        <v>936.6</v>
      </c>
    </row>
    <row r="51" spans="1:5">
      <c r="A51" s="4" t="s">
        <v>80</v>
      </c>
      <c r="B51" s="8" t="n">
        <v>130.5</v>
      </c>
      <c r="D51" s="8" t="n">
        <v>271.1</v>
      </c>
    </row>
    <row r="52" spans="1:5">
      <c r="A52" s="4" t="s">
        <v>82</v>
      </c>
      <c r="B52" s="8" t="n">
        <v>376.8</v>
      </c>
      <c r="D52" s="8" t="n">
        <v>665.5</v>
      </c>
    </row>
    <row r="53" spans="1:5">
      <c r="A53" s="4" t="s">
        <v>83</v>
      </c>
      <c r="B53" s="8" t="n">
        <v>59.8</v>
      </c>
      <c r="D53" s="8" t="n">
        <v>63.6</v>
      </c>
    </row>
    <row r="54" spans="1:5">
      <c r="A54" s="4" t="s">
        <v>84</v>
      </c>
      <c r="B54" s="5" t="n">
        <v>317</v>
      </c>
      <c r="D54" s="8" t="n">
        <v>601.9</v>
      </c>
    </row>
    <row r="55" spans="1:5">
      <c r="A55" s="4" t="s">
        <v>85</v>
      </c>
      <c r="B55" s="8" t="n">
        <v>0.2</v>
      </c>
      <c r="D55" s="8" t="n">
        <v>0.4</v>
      </c>
    </row>
    <row r="56" spans="1:5">
      <c r="A56" s="4" t="s">
        <v>87</v>
      </c>
      <c r="B56" s="8" t="n">
        <v>316.8</v>
      </c>
      <c r="D56" s="8" t="n">
        <v>601.5</v>
      </c>
    </row>
    <row r="57" spans="1:5">
      <c r="A57" s="4" t="s">
        <v>94</v>
      </c>
    </row>
    <row r="58" spans="1:5">
      <c r="A58" s="3" t="s">
        <v>70</v>
      </c>
    </row>
    <row r="59" spans="1:5">
      <c r="A59" s="4" t="s">
        <v>94</v>
      </c>
      <c r="B59" s="8" t="n">
        <v>586.2</v>
      </c>
      <c r="C59" s="8" t="n">
        <v>602.1</v>
      </c>
      <c r="D59" s="5" t="n">
        <v>1134</v>
      </c>
      <c r="E59" s="8" t="n">
        <v>1152.5</v>
      </c>
    </row>
    <row r="60" spans="1:5">
      <c r="A60" s="4" t="s">
        <v>353</v>
      </c>
    </row>
    <row r="61" spans="1:5">
      <c r="A61" s="3" t="s">
        <v>70</v>
      </c>
    </row>
    <row r="62" spans="1:5">
      <c r="A62" s="4" t="s">
        <v>94</v>
      </c>
      <c r="B62" s="5" t="n">
        <v>0</v>
      </c>
      <c r="D62" s="5" t="n">
        <v>0</v>
      </c>
    </row>
    <row r="63" spans="1:5">
      <c r="A63" s="4" t="s">
        <v>354</v>
      </c>
    </row>
    <row r="64" spans="1:5">
      <c r="A64" s="3" t="s">
        <v>70</v>
      </c>
    </row>
    <row r="65" spans="1:5">
      <c r="A65" s="4" t="s">
        <v>94</v>
      </c>
      <c r="B65" s="8" t="n">
        <v>586.2</v>
      </c>
      <c r="D65" s="5" t="n">
        <v>1134</v>
      </c>
    </row>
    <row r="66" spans="1:5">
      <c r="A66" s="4" t="s">
        <v>95</v>
      </c>
    </row>
    <row r="67" spans="1:5">
      <c r="A67" s="3" t="s">
        <v>70</v>
      </c>
    </row>
    <row r="68" spans="1:5">
      <c r="A68" s="4" t="s">
        <v>71</v>
      </c>
      <c r="B68" s="8" t="n">
        <v>757.2</v>
      </c>
      <c r="C68" s="8" t="n">
        <v>530.6</v>
      </c>
      <c r="D68" s="8" t="n">
        <v>1463.2</v>
      </c>
      <c r="E68" s="8" t="n">
        <v>980.8</v>
      </c>
    </row>
    <row r="69" spans="1:5">
      <c r="A69" s="4" t="s">
        <v>355</v>
      </c>
    </row>
    <row r="70" spans="1:5">
      <c r="A70" s="3" t="s">
        <v>70</v>
      </c>
    </row>
    <row r="71" spans="1:5">
      <c r="A71" s="4" t="s">
        <v>71</v>
      </c>
      <c r="B71" s="8" t="n">
        <v>1.1</v>
      </c>
      <c r="D71" s="5" t="n">
        <v>5</v>
      </c>
    </row>
    <row r="72" spans="1:5">
      <c r="A72" s="3" t="s">
        <v>72</v>
      </c>
    </row>
    <row r="73" spans="1:5">
      <c r="A73" s="4" t="s">
        <v>83</v>
      </c>
      <c r="B73" s="8" t="n">
        <v>1.3</v>
      </c>
      <c r="D73" s="8" t="n">
        <v>2.4</v>
      </c>
    </row>
    <row r="74" spans="1:5">
      <c r="A74" s="4" t="s">
        <v>356</v>
      </c>
    </row>
    <row r="75" spans="1:5">
      <c r="A75" s="3" t="s">
        <v>70</v>
      </c>
    </row>
    <row r="76" spans="1:5">
      <c r="A76" s="4" t="s">
        <v>71</v>
      </c>
      <c r="B76" s="8" t="n">
        <v>-199.1</v>
      </c>
      <c r="D76" s="8" t="n">
        <v>-381.1</v>
      </c>
    </row>
    <row r="77" spans="1:5">
      <c r="A77" s="4" t="s">
        <v>357</v>
      </c>
    </row>
    <row r="78" spans="1:5">
      <c r="A78" s="3" t="s">
        <v>70</v>
      </c>
    </row>
    <row r="79" spans="1:5">
      <c r="A79" s="4" t="s">
        <v>71</v>
      </c>
      <c r="B79" s="8" t="n">
        <v>558.1</v>
      </c>
      <c r="D79" s="8" t="n">
        <v>1082.1</v>
      </c>
    </row>
    <row r="80" spans="1:5">
      <c r="A80" s="4" t="s">
        <v>25</v>
      </c>
    </row>
    <row r="81" spans="1:5">
      <c r="A81" s="3" t="s">
        <v>72</v>
      </c>
    </row>
    <row r="82" spans="1:5">
      <c r="A82" s="4" t="s">
        <v>84</v>
      </c>
      <c r="D82" s="8" t="n">
        <v>315.4</v>
      </c>
    </row>
    <row r="83" spans="1:5">
      <c r="A83" s="4" t="s">
        <v>87</v>
      </c>
      <c r="B83" s="7" t="n">
        <v>167.6</v>
      </c>
      <c r="C83" s="7" t="n">
        <v>89.5</v>
      </c>
      <c r="D83" s="7" t="n">
        <v>315.4</v>
      </c>
      <c r="E83" s="7" t="n">
        <v>139.7</v>
      </c>
    </row>
    <row r="84" spans="1:5">
      <c r="A84" s="3" t="s">
        <v>88</v>
      </c>
    </row>
    <row r="85" spans="1:5">
      <c r="A85" s="4" t="s">
        <v>89</v>
      </c>
      <c r="B85" s="9" t="n">
        <v>0.83</v>
      </c>
      <c r="C85" s="9" t="n">
        <v>0.44</v>
      </c>
      <c r="D85" s="9" t="n">
        <v>1.56</v>
      </c>
      <c r="E85" s="9" t="n">
        <v>0.6899999999999999</v>
      </c>
    </row>
    <row r="86" spans="1:5">
      <c r="A86" s="4" t="s">
        <v>358</v>
      </c>
    </row>
    <row r="87" spans="1:5">
      <c r="A87" s="3" t="s">
        <v>88</v>
      </c>
    </row>
    <row r="88" spans="1:5">
      <c r="A88" s="4" t="s">
        <v>89</v>
      </c>
      <c r="B88" s="9" t="n">
        <v>0.84</v>
      </c>
      <c r="D88" s="9" t="n">
        <v>1.58</v>
      </c>
    </row>
    <row r="89" spans="1:5">
      <c r="A89" s="4" t="s">
        <v>23</v>
      </c>
    </row>
    <row r="90" spans="1:5">
      <c r="A90" s="3" t="s">
        <v>72</v>
      </c>
    </row>
    <row r="91" spans="1:5">
      <c r="A91" s="4" t="s">
        <v>84</v>
      </c>
      <c r="D91" s="7" t="n">
        <v>277.2</v>
      </c>
    </row>
    <row r="92" spans="1:5">
      <c r="A92" s="4" t="s">
        <v>87</v>
      </c>
      <c r="B92" s="7" t="n">
        <v>146.4</v>
      </c>
      <c r="C92" s="7" t="n">
        <v>86.09999999999999</v>
      </c>
      <c r="D92" s="7" t="n">
        <v>277.2</v>
      </c>
      <c r="E92" s="7" t="n">
        <v>134.6</v>
      </c>
    </row>
    <row r="93" spans="1:5">
      <c r="A93" s="3" t="s">
        <v>88</v>
      </c>
    </row>
    <row r="94" spans="1:5">
      <c r="A94" s="4" t="s">
        <v>89</v>
      </c>
      <c r="B94" s="9" t="n">
        <v>0.67</v>
      </c>
      <c r="C94" s="9" t="n">
        <v>0.38</v>
      </c>
      <c r="D94" s="9" t="n">
        <v>1.27</v>
      </c>
      <c r="E94" s="9" t="n">
        <v>0.59</v>
      </c>
    </row>
    <row r="95" spans="1:5">
      <c r="A95" s="4" t="s">
        <v>359</v>
      </c>
    </row>
    <row r="96" spans="1:5">
      <c r="A96" s="3" t="s">
        <v>88</v>
      </c>
    </row>
    <row r="97" spans="1:5">
      <c r="A97" s="4" t="s">
        <v>89</v>
      </c>
      <c r="B97" s="9" t="n">
        <v>0.68</v>
      </c>
      <c r="D97" s="9" t="n">
        <v>1.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9</v>
      </c>
      <c r="D1" s="2" t="s">
        <v>1</v>
      </c>
    </row>
    <row r="2" spans="1:5">
      <c r="B2" s="2" t="s">
        <v>2</v>
      </c>
      <c r="C2" s="2" t="s">
        <v>28</v>
      </c>
      <c r="D2" s="2" t="s">
        <v>2</v>
      </c>
      <c r="E2" s="2" t="s">
        <v>28</v>
      </c>
    </row>
    <row r="3" spans="1:5">
      <c r="A3" s="3" t="s">
        <v>132</v>
      </c>
    </row>
    <row r="4" spans="1:5">
      <c r="A4" s="4" t="s">
        <v>84</v>
      </c>
      <c r="B4" s="7" t="n">
        <v>314.2</v>
      </c>
      <c r="C4" s="7" t="n">
        <v>243.5</v>
      </c>
      <c r="D4" s="10" t="n">
        <v>593</v>
      </c>
      <c r="E4" s="7" t="n">
        <v>410.1</v>
      </c>
    </row>
    <row r="5" spans="1:5">
      <c r="A5" s="3" t="s">
        <v>133</v>
      </c>
    </row>
    <row r="6" spans="1:5">
      <c r="A6" s="4" t="s">
        <v>134</v>
      </c>
      <c r="D6" s="8" t="n">
        <v>92.59999999999999</v>
      </c>
      <c r="E6" s="8" t="n">
        <v>88.7</v>
      </c>
    </row>
    <row r="7" spans="1:5">
      <c r="A7" s="4" t="s">
        <v>136</v>
      </c>
      <c r="B7" s="8" t="n">
        <v>7.3</v>
      </c>
      <c r="C7" s="8" t="n">
        <v>8.199999999999999</v>
      </c>
      <c r="D7" s="8" t="n">
        <v>14.5</v>
      </c>
      <c r="E7" s="8" t="n">
        <v>16.7</v>
      </c>
    </row>
    <row r="8" spans="1:5">
      <c r="A8" s="4" t="s">
        <v>76</v>
      </c>
      <c r="B8" s="8" t="n">
        <v>1.2</v>
      </c>
      <c r="C8" s="7" t="n">
        <v>0.9</v>
      </c>
      <c r="D8" s="8" t="n">
        <v>-13.1</v>
      </c>
      <c r="E8" s="8" t="n">
        <v>-4.8</v>
      </c>
    </row>
    <row r="9" spans="1:5">
      <c r="A9" s="4" t="s">
        <v>137</v>
      </c>
      <c r="D9" s="8" t="n">
        <v>-16.2</v>
      </c>
      <c r="E9" s="8" t="n">
        <v>47.1</v>
      </c>
    </row>
    <row r="10" spans="1:5">
      <c r="A10" s="4" t="s">
        <v>361</v>
      </c>
      <c r="D10" s="8" t="n">
        <v>-14.8</v>
      </c>
      <c r="E10" s="8" t="n">
        <v>14.9</v>
      </c>
    </row>
    <row r="11" spans="1:5">
      <c r="A11" s="4" t="s">
        <v>139</v>
      </c>
      <c r="D11" s="8" t="n">
        <v>26.6</v>
      </c>
      <c r="E11" s="8" t="n">
        <v>27.2</v>
      </c>
    </row>
    <row r="12" spans="1:5">
      <c r="A12" s="4" t="s">
        <v>140</v>
      </c>
      <c r="D12" s="8" t="n">
        <v>-58.1</v>
      </c>
      <c r="E12" s="8" t="n">
        <v>22.4</v>
      </c>
    </row>
    <row r="13" spans="1:5">
      <c r="A13" s="4" t="s">
        <v>141</v>
      </c>
      <c r="D13" s="8" t="n">
        <v>4.3</v>
      </c>
      <c r="E13" s="8" t="n">
        <v>9.800000000000001</v>
      </c>
    </row>
    <row r="14" spans="1:5">
      <c r="A14" s="3" t="s">
        <v>142</v>
      </c>
    </row>
    <row r="15" spans="1:5">
      <c r="A15" s="4" t="s">
        <v>143</v>
      </c>
      <c r="D15" s="8" t="n">
        <v>36.2</v>
      </c>
      <c r="E15" s="8" t="n">
        <v>27.4</v>
      </c>
    </row>
    <row r="16" spans="1:5">
      <c r="A16" s="4" t="s">
        <v>144</v>
      </c>
      <c r="D16" s="8" t="n">
        <v>-15.6</v>
      </c>
    </row>
    <row r="17" spans="1:5">
      <c r="A17" s="4" t="s">
        <v>43</v>
      </c>
      <c r="D17" s="8" t="n">
        <v>-11.4</v>
      </c>
      <c r="E17" s="8" t="n">
        <v>-5.4</v>
      </c>
    </row>
    <row r="18" spans="1:5">
      <c r="A18" s="4" t="s">
        <v>145</v>
      </c>
      <c r="D18" s="8" t="n">
        <v>-347.4</v>
      </c>
      <c r="E18" s="8" t="n">
        <v>-164.2</v>
      </c>
    </row>
    <row r="19" spans="1:5">
      <c r="A19" s="4" t="s">
        <v>146</v>
      </c>
      <c r="D19" s="8" t="n">
        <v>-26.1</v>
      </c>
      <c r="E19" s="8" t="n">
        <v>27.1</v>
      </c>
    </row>
    <row r="20" spans="1:5">
      <c r="A20" s="4" t="s">
        <v>147</v>
      </c>
      <c r="D20" s="8" t="n">
        <v>264.5</v>
      </c>
      <c r="E20" s="10" t="n">
        <v>530</v>
      </c>
    </row>
    <row r="21" spans="1:5">
      <c r="A21" s="4" t="s">
        <v>348</v>
      </c>
    </row>
    <row r="22" spans="1:5">
      <c r="A22" s="3" t="s">
        <v>132</v>
      </c>
    </row>
    <row r="23" spans="1:5">
      <c r="A23" s="4" t="s">
        <v>84</v>
      </c>
      <c r="B23" s="8" t="n">
        <v>2.8</v>
      </c>
      <c r="D23" s="8" t="n">
        <v>8.9</v>
      </c>
    </row>
    <row r="24" spans="1:5">
      <c r="A24" s="3" t="s">
        <v>133</v>
      </c>
    </row>
    <row r="25" spans="1:5">
      <c r="A25" s="4" t="s">
        <v>134</v>
      </c>
      <c r="D25" s="5" t="n">
        <v>0</v>
      </c>
    </row>
    <row r="26" spans="1:5">
      <c r="A26" s="4" t="s">
        <v>136</v>
      </c>
      <c r="D26" s="5" t="n">
        <v>0</v>
      </c>
    </row>
    <row r="27" spans="1:5">
      <c r="A27" s="4" t="s">
        <v>76</v>
      </c>
      <c r="B27" s="8" t="n">
        <v>-3.6</v>
      </c>
      <c r="D27" s="8" t="n">
        <v>-3.6</v>
      </c>
    </row>
    <row r="28" spans="1:5">
      <c r="A28" s="4" t="s">
        <v>137</v>
      </c>
      <c r="D28" s="5" t="n">
        <v>0</v>
      </c>
    </row>
    <row r="29" spans="1:5">
      <c r="A29" s="4" t="s">
        <v>361</v>
      </c>
      <c r="D29" s="5" t="n">
        <v>0</v>
      </c>
    </row>
    <row r="30" spans="1:5">
      <c r="A30" s="4" t="s">
        <v>139</v>
      </c>
      <c r="D30" s="5" t="n">
        <v>0</v>
      </c>
    </row>
    <row r="31" spans="1:5">
      <c r="A31" s="4" t="s">
        <v>140</v>
      </c>
      <c r="D31" s="8" t="n">
        <v>3.2</v>
      </c>
    </row>
    <row r="32" spans="1:5">
      <c r="A32" s="4" t="s">
        <v>141</v>
      </c>
      <c r="D32" s="5" t="n">
        <v>0</v>
      </c>
    </row>
    <row r="33" spans="1:5">
      <c r="A33" s="3" t="s">
        <v>142</v>
      </c>
    </row>
    <row r="34" spans="1:5">
      <c r="A34" s="4" t="s">
        <v>143</v>
      </c>
      <c r="D34" s="5" t="n">
        <v>0</v>
      </c>
    </row>
    <row r="35" spans="1:5">
      <c r="A35" s="4" t="s">
        <v>144</v>
      </c>
      <c r="D35" s="8" t="n">
        <v>-4.4</v>
      </c>
    </row>
    <row r="36" spans="1:5">
      <c r="A36" s="4" t="s">
        <v>43</v>
      </c>
      <c r="D36" s="8" t="n">
        <v>3.8</v>
      </c>
    </row>
    <row r="37" spans="1:5">
      <c r="A37" s="4" t="s">
        <v>145</v>
      </c>
      <c r="D37" s="8" t="n">
        <v>-2.3</v>
      </c>
    </row>
    <row r="38" spans="1:5">
      <c r="A38" s="4" t="s">
        <v>146</v>
      </c>
      <c r="D38" s="8" t="n">
        <v>-5.6</v>
      </c>
    </row>
    <row r="39" spans="1:5">
      <c r="A39" s="4" t="s">
        <v>147</v>
      </c>
      <c r="D39" s="5" t="n">
        <v>0</v>
      </c>
    </row>
    <row r="40" spans="1:5">
      <c r="A40" s="4" t="s">
        <v>345</v>
      </c>
    </row>
    <row r="41" spans="1:5">
      <c r="A41" s="3" t="s">
        <v>132</v>
      </c>
    </row>
    <row r="42" spans="1:5">
      <c r="A42" s="4" t="s">
        <v>84</v>
      </c>
      <c r="B42" s="5" t="n">
        <v>317</v>
      </c>
      <c r="D42" s="8" t="n">
        <v>601.9</v>
      </c>
    </row>
    <row r="43" spans="1:5">
      <c r="A43" s="3" t="s">
        <v>133</v>
      </c>
    </row>
    <row r="44" spans="1:5">
      <c r="A44" s="4" t="s">
        <v>134</v>
      </c>
      <c r="D44" s="8" t="n">
        <v>92.59999999999999</v>
      </c>
    </row>
    <row r="45" spans="1:5">
      <c r="A45" s="4" t="s">
        <v>136</v>
      </c>
      <c r="D45" s="8" t="n">
        <v>14.5</v>
      </c>
    </row>
    <row r="46" spans="1:5">
      <c r="A46" s="4" t="s">
        <v>76</v>
      </c>
      <c r="B46" s="7" t="n">
        <v>-2.4</v>
      </c>
      <c r="D46" s="8" t="n">
        <v>-16.7</v>
      </c>
    </row>
    <row r="47" spans="1:5">
      <c r="A47" s="4" t="s">
        <v>137</v>
      </c>
      <c r="D47" s="8" t="n">
        <v>-16.2</v>
      </c>
    </row>
    <row r="48" spans="1:5">
      <c r="A48" s="4" t="s">
        <v>361</v>
      </c>
      <c r="D48" s="8" t="n">
        <v>-14.8</v>
      </c>
    </row>
    <row r="49" spans="1:5">
      <c r="A49" s="4" t="s">
        <v>139</v>
      </c>
      <c r="D49" s="8" t="n">
        <v>26.6</v>
      </c>
    </row>
    <row r="50" spans="1:5">
      <c r="A50" s="4" t="s">
        <v>140</v>
      </c>
      <c r="D50" s="8" t="n">
        <v>-54.9</v>
      </c>
    </row>
    <row r="51" spans="1:5">
      <c r="A51" s="4" t="s">
        <v>141</v>
      </c>
      <c r="D51" s="8" t="n">
        <v>4.3</v>
      </c>
    </row>
    <row r="52" spans="1:5">
      <c r="A52" s="3" t="s">
        <v>142</v>
      </c>
    </row>
    <row r="53" spans="1:5">
      <c r="A53" s="4" t="s">
        <v>143</v>
      </c>
      <c r="D53" s="8" t="n">
        <v>36.2</v>
      </c>
    </row>
    <row r="54" spans="1:5">
      <c r="A54" s="4" t="s">
        <v>144</v>
      </c>
      <c r="D54" s="5" t="n">
        <v>-20</v>
      </c>
    </row>
    <row r="55" spans="1:5">
      <c r="A55" s="4" t="s">
        <v>43</v>
      </c>
      <c r="D55" s="8" t="n">
        <v>-7.6</v>
      </c>
    </row>
    <row r="56" spans="1:5">
      <c r="A56" s="4" t="s">
        <v>145</v>
      </c>
      <c r="D56" s="8" t="n">
        <v>-349.7</v>
      </c>
    </row>
    <row r="57" spans="1:5">
      <c r="A57" s="4" t="s">
        <v>146</v>
      </c>
      <c r="D57" s="8" t="n">
        <v>-31.7</v>
      </c>
    </row>
    <row r="58" spans="1:5">
      <c r="A58" s="4" t="s">
        <v>147</v>
      </c>
      <c r="D58" s="7" t="n">
        <v>2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9</v>
      </c>
      <c r="D1" s="2" t="s">
        <v>1</v>
      </c>
    </row>
    <row r="2" spans="1:5">
      <c r="B2" s="2" t="s">
        <v>2</v>
      </c>
      <c r="C2" s="2" t="s">
        <v>28</v>
      </c>
      <c r="D2" s="2" t="s">
        <v>2</v>
      </c>
      <c r="E2" s="2" t="s">
        <v>28</v>
      </c>
    </row>
    <row r="3" spans="1:5">
      <c r="A3" s="3" t="s">
        <v>97</v>
      </c>
    </row>
    <row r="4" spans="1:5">
      <c r="A4" s="4" t="s">
        <v>84</v>
      </c>
      <c r="B4" s="7" t="n">
        <v>314.2</v>
      </c>
      <c r="C4" s="7" t="n">
        <v>243.5</v>
      </c>
      <c r="D4" s="10" t="n">
        <v>593</v>
      </c>
      <c r="E4" s="7" t="n">
        <v>410.1</v>
      </c>
    </row>
    <row r="5" spans="1:5">
      <c r="A5" s="4" t="s">
        <v>98</v>
      </c>
      <c r="B5" s="8" t="n">
        <v>-256.8</v>
      </c>
      <c r="C5" s="8" t="n">
        <v>355.4</v>
      </c>
      <c r="D5" s="8" t="n">
        <v>-472.4</v>
      </c>
      <c r="E5" s="8" t="n">
        <v>461.2</v>
      </c>
    </row>
    <row r="6" spans="1:5">
      <c r="A6" s="4" t="s">
        <v>99</v>
      </c>
      <c r="B6" s="8" t="n">
        <v>113.5</v>
      </c>
      <c r="C6" s="8" t="n">
        <v>-172.9</v>
      </c>
      <c r="D6" s="5" t="n">
        <v>116</v>
      </c>
      <c r="E6" s="8" t="n">
        <v>-216.4</v>
      </c>
    </row>
    <row r="7" spans="1:5">
      <c r="A7" s="4" t="s">
        <v>100</v>
      </c>
      <c r="B7" s="8" t="n">
        <v>-0.7</v>
      </c>
      <c r="C7" s="8" t="n">
        <v>-16.5</v>
      </c>
      <c r="D7" s="8" t="n">
        <v>27.6</v>
      </c>
      <c r="E7" s="8" t="n">
        <v>-19.1</v>
      </c>
    </row>
    <row r="8" spans="1:5">
      <c r="A8" s="4" t="s">
        <v>101</v>
      </c>
      <c r="B8" s="8" t="n">
        <v>3.9</v>
      </c>
      <c r="C8" s="8" t="n">
        <v>7.3</v>
      </c>
      <c r="D8" s="8" t="n">
        <v>6.2</v>
      </c>
      <c r="E8" s="5" t="n">
        <v>11</v>
      </c>
    </row>
    <row r="9" spans="1:5">
      <c r="A9" s="4" t="s">
        <v>102</v>
      </c>
      <c r="B9" s="5" t="n">
        <v>0</v>
      </c>
      <c r="C9" s="8" t="n">
        <v>0.6</v>
      </c>
      <c r="D9" s="8" t="n">
        <v>0.2</v>
      </c>
      <c r="E9" s="8" t="n">
        <v>0.3</v>
      </c>
    </row>
    <row r="10" spans="1:5">
      <c r="A10" s="4" t="s">
        <v>103</v>
      </c>
      <c r="B10" s="8" t="n">
        <v>-140.1</v>
      </c>
      <c r="C10" s="8" t="n">
        <v>173.9</v>
      </c>
      <c r="D10" s="8" t="n">
        <v>-322.4</v>
      </c>
      <c r="E10" s="5" t="n">
        <v>237</v>
      </c>
    </row>
    <row r="11" spans="1:5">
      <c r="A11" s="4" t="s">
        <v>104</v>
      </c>
      <c r="B11" s="8" t="n">
        <v>174.1</v>
      </c>
      <c r="C11" s="8" t="n">
        <v>417.4</v>
      </c>
      <c r="D11" s="8" t="n">
        <v>270.6</v>
      </c>
      <c r="E11" s="8" t="n">
        <v>647.1</v>
      </c>
    </row>
    <row r="12" spans="1:5">
      <c r="A12" s="4" t="s">
        <v>105</v>
      </c>
      <c r="B12" s="8" t="n">
        <v>0.2</v>
      </c>
      <c r="C12" s="8" t="n">
        <v>0.4</v>
      </c>
      <c r="D12" s="8" t="n">
        <v>0.4</v>
      </c>
      <c r="E12" s="8" t="n">
        <v>0.8</v>
      </c>
    </row>
    <row r="13" spans="1:5">
      <c r="A13" s="4" t="s">
        <v>106</v>
      </c>
      <c r="B13" s="5" t="n">
        <v>0</v>
      </c>
      <c r="C13" s="8" t="n">
        <v>67.5</v>
      </c>
      <c r="D13" s="5" t="n">
        <v>0</v>
      </c>
      <c r="E13" s="5" t="n">
        <v>135</v>
      </c>
    </row>
    <row r="14" spans="1:5">
      <c r="A14" s="4" t="s">
        <v>107</v>
      </c>
      <c r="B14" s="7" t="n">
        <v>173.9</v>
      </c>
      <c r="C14" s="7" t="n">
        <v>349.5</v>
      </c>
      <c r="D14" s="7" t="n">
        <v>270.2</v>
      </c>
      <c r="E14" s="7" t="n">
        <v>5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9</v>
      </c>
      <c r="D1" s="2" t="s">
        <v>1</v>
      </c>
    </row>
    <row r="2" spans="1:5">
      <c r="B2" s="2" t="s">
        <v>2</v>
      </c>
      <c r="C2" s="2" t="s">
        <v>28</v>
      </c>
      <c r="D2" s="2" t="s">
        <v>2</v>
      </c>
      <c r="E2" s="2" t="s">
        <v>28</v>
      </c>
    </row>
    <row r="3" spans="1:5">
      <c r="A3" s="3" t="s">
        <v>363</v>
      </c>
    </row>
    <row r="4" spans="1:5">
      <c r="A4" s="4" t="s">
        <v>87</v>
      </c>
      <c r="B4" s="10" t="n">
        <v>314</v>
      </c>
      <c r="C4" s="7" t="n">
        <v>175.6</v>
      </c>
      <c r="D4" s="7" t="n">
        <v>592.6</v>
      </c>
      <c r="E4" s="7" t="n">
        <v>274.3</v>
      </c>
    </row>
    <row r="5" spans="1:5">
      <c r="A5" s="4" t="s">
        <v>25</v>
      </c>
    </row>
    <row r="6" spans="1:5">
      <c r="A6" s="3" t="s">
        <v>363</v>
      </c>
    </row>
    <row r="7" spans="1:5">
      <c r="A7" s="4" t="s">
        <v>87</v>
      </c>
      <c r="B7" s="7" t="n">
        <v>167.6</v>
      </c>
      <c r="C7" s="7" t="n">
        <v>89.5</v>
      </c>
      <c r="D7" s="7" t="n">
        <v>315.4</v>
      </c>
      <c r="E7" s="7" t="n">
        <v>139.7</v>
      </c>
    </row>
    <row r="8" spans="1:5">
      <c r="A8" s="3" t="s">
        <v>364</v>
      </c>
    </row>
    <row r="9" spans="1:5">
      <c r="A9" s="4" t="s">
        <v>365</v>
      </c>
      <c r="B9" s="5" t="n">
        <v>202</v>
      </c>
      <c r="C9" s="5" t="n">
        <v>202</v>
      </c>
      <c r="D9" s="5" t="n">
        <v>202</v>
      </c>
      <c r="E9" s="5" t="n">
        <v>202</v>
      </c>
    </row>
    <row r="10" spans="1:5">
      <c r="A10" s="3" t="s">
        <v>366</v>
      </c>
    </row>
    <row r="11" spans="1:5">
      <c r="A11" s="4" t="s">
        <v>89</v>
      </c>
      <c r="B11" s="9" t="n">
        <v>0.83</v>
      </c>
      <c r="C11" s="9" t="n">
        <v>0.44</v>
      </c>
      <c r="D11" s="9" t="n">
        <v>1.56</v>
      </c>
      <c r="E11" s="9" t="n">
        <v>0.6899999999999999</v>
      </c>
    </row>
    <row r="12" spans="1:5">
      <c r="A12" s="4" t="s">
        <v>23</v>
      </c>
    </row>
    <row r="13" spans="1:5">
      <c r="A13" s="3" t="s">
        <v>363</v>
      </c>
    </row>
    <row r="14" spans="1:5">
      <c r="A14" s="4" t="s">
        <v>87</v>
      </c>
      <c r="B14" s="7" t="n">
        <v>146.4</v>
      </c>
      <c r="C14" s="7" t="n">
        <v>86.09999999999999</v>
      </c>
      <c r="D14" s="7" t="n">
        <v>277.2</v>
      </c>
      <c r="E14" s="7" t="n">
        <v>134.6</v>
      </c>
    </row>
    <row r="15" spans="1:5">
      <c r="A15" s="3" t="s">
        <v>364</v>
      </c>
    </row>
    <row r="16" spans="1:5">
      <c r="A16" s="4" t="s">
        <v>365</v>
      </c>
      <c r="B16" s="8" t="n">
        <v>217.6</v>
      </c>
      <c r="C16" s="8" t="n">
        <v>226.9</v>
      </c>
      <c r="D16" s="8" t="n">
        <v>217.7</v>
      </c>
      <c r="E16" s="8" t="n">
        <v>226.9</v>
      </c>
    </row>
    <row r="17" spans="1:5">
      <c r="A17" s="3" t="s">
        <v>366</v>
      </c>
    </row>
    <row r="18" spans="1:5">
      <c r="A18" s="4" t="s">
        <v>89</v>
      </c>
      <c r="B18" s="9" t="n">
        <v>0.67</v>
      </c>
      <c r="C18" s="9" t="n">
        <v>0.38</v>
      </c>
      <c r="D18" s="9" t="n">
        <v>1.27</v>
      </c>
      <c r="E18" s="9" t="n">
        <v>0.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368</v>
      </c>
    </row>
    <row r="3" spans="1:3">
      <c r="A3" s="4" t="s">
        <v>369</v>
      </c>
      <c r="B3" s="7" t="n">
        <v>1156.9</v>
      </c>
      <c r="C3" s="7" t="n">
        <v>1180.4</v>
      </c>
    </row>
    <row r="4" spans="1:3">
      <c r="A4" s="4" t="s">
        <v>370</v>
      </c>
      <c r="B4" s="8" t="n">
        <v>-389.6</v>
      </c>
      <c r="C4" s="8" t="n">
        <v>-361.7</v>
      </c>
    </row>
    <row r="5" spans="1:3">
      <c r="A5" s="4" t="s">
        <v>371</v>
      </c>
      <c r="B5" s="8" t="n">
        <v>767.3</v>
      </c>
      <c r="C5" s="8" t="n">
        <v>818.7</v>
      </c>
    </row>
    <row r="6" spans="1:3">
      <c r="A6" s="4" t="s">
        <v>37</v>
      </c>
      <c r="B6" s="8" t="n">
        <v>10736.4</v>
      </c>
      <c r="C6" s="8" t="n">
        <v>11062.2</v>
      </c>
    </row>
    <row r="7" spans="1:3">
      <c r="A7" s="4" t="s">
        <v>38</v>
      </c>
      <c r="B7" s="8" t="n">
        <v>5619.9</v>
      </c>
      <c r="C7" s="8" t="n">
        <v>5782.3</v>
      </c>
    </row>
    <row r="8" spans="1:3">
      <c r="A8" s="4" t="s">
        <v>372</v>
      </c>
    </row>
    <row r="9" spans="1:3">
      <c r="A9" s="3" t="s">
        <v>368</v>
      </c>
    </row>
    <row r="10" spans="1:3">
      <c r="A10" s="4" t="s">
        <v>373</v>
      </c>
      <c r="B10" s="8" t="n">
        <v>9969.1</v>
      </c>
      <c r="C10" s="8" t="n">
        <v>10243.5</v>
      </c>
    </row>
    <row r="11" spans="1:3">
      <c r="A11" s="4" t="s">
        <v>277</v>
      </c>
    </row>
    <row r="12" spans="1:3">
      <c r="A12" s="3" t="s">
        <v>368</v>
      </c>
    </row>
    <row r="13" spans="1:3">
      <c r="A13" s="4" t="s">
        <v>38</v>
      </c>
      <c r="B13" s="8" t="n">
        <v>4168.5</v>
      </c>
      <c r="C13" s="8" t="n">
        <v>4325.8</v>
      </c>
    </row>
    <row r="14" spans="1:3">
      <c r="A14" s="4" t="s">
        <v>374</v>
      </c>
    </row>
    <row r="15" spans="1:3">
      <c r="A15" s="3" t="s">
        <v>368</v>
      </c>
    </row>
    <row r="16" spans="1:3">
      <c r="A16" s="4" t="s">
        <v>373</v>
      </c>
      <c r="B16" s="8" t="n">
        <v>6470.8</v>
      </c>
      <c r="C16" s="8" t="n">
        <v>6727.1</v>
      </c>
    </row>
    <row r="17" spans="1:3">
      <c r="A17" s="4" t="s">
        <v>278</v>
      </c>
    </row>
    <row r="18" spans="1:3">
      <c r="A18" s="3" t="s">
        <v>368</v>
      </c>
    </row>
    <row r="19" spans="1:3">
      <c r="A19" s="4" t="s">
        <v>38</v>
      </c>
      <c r="B19" s="8" t="n">
        <v>605.6</v>
      </c>
      <c r="C19" s="8" t="n">
        <v>610.7</v>
      </c>
    </row>
    <row r="20" spans="1:3">
      <c r="A20" s="4" t="s">
        <v>375</v>
      </c>
    </row>
    <row r="21" spans="1:3">
      <c r="A21" s="3" t="s">
        <v>368</v>
      </c>
    </row>
    <row r="22" spans="1:3">
      <c r="A22" s="4" t="s">
        <v>373</v>
      </c>
      <c r="B22" s="8" t="n">
        <v>2143.4</v>
      </c>
      <c r="C22" s="8" t="n">
        <v>2161.5</v>
      </c>
    </row>
    <row r="23" spans="1:3">
      <c r="A23" s="4" t="s">
        <v>279</v>
      </c>
    </row>
    <row r="24" spans="1:3">
      <c r="A24" s="3" t="s">
        <v>368</v>
      </c>
    </row>
    <row r="25" spans="1:3">
      <c r="A25" s="4" t="s">
        <v>38</v>
      </c>
      <c r="B25" s="8" t="n">
        <v>845.8</v>
      </c>
      <c r="C25" s="8" t="n">
        <v>845.8</v>
      </c>
    </row>
    <row r="26" spans="1:3">
      <c r="A26" s="4" t="s">
        <v>376</v>
      </c>
    </row>
    <row r="27" spans="1:3">
      <c r="A27" s="3" t="s">
        <v>368</v>
      </c>
    </row>
    <row r="28" spans="1:3">
      <c r="A28" s="4" t="s">
        <v>373</v>
      </c>
      <c r="B28" s="8" t="n">
        <v>1354.9</v>
      </c>
      <c r="C28" s="8" t="n">
        <v>1354.9</v>
      </c>
    </row>
    <row r="29" spans="1:3">
      <c r="A29" s="4" t="s">
        <v>377</v>
      </c>
    </row>
    <row r="30" spans="1:3">
      <c r="A30" s="3" t="s">
        <v>368</v>
      </c>
    </row>
    <row r="31" spans="1:3">
      <c r="A31" s="4" t="s">
        <v>369</v>
      </c>
      <c r="B31" s="8" t="n">
        <v>713.4</v>
      </c>
      <c r="C31" s="8" t="n">
        <v>724.7</v>
      </c>
    </row>
    <row r="32" spans="1:3">
      <c r="A32" s="4" t="s">
        <v>370</v>
      </c>
      <c r="B32" s="5" t="n">
        <v>-181</v>
      </c>
      <c r="C32" s="5" t="n">
        <v>-168</v>
      </c>
    </row>
    <row r="33" spans="1:3">
      <c r="A33" s="4" t="s">
        <v>371</v>
      </c>
      <c r="B33" s="8" t="n">
        <v>532.4</v>
      </c>
      <c r="C33" s="8" t="n">
        <v>556.7</v>
      </c>
    </row>
    <row r="34" spans="1:3">
      <c r="A34" s="4" t="s">
        <v>378</v>
      </c>
    </row>
    <row r="35" spans="1:3">
      <c r="A35" s="3" t="s">
        <v>368</v>
      </c>
    </row>
    <row r="36" spans="1:3">
      <c r="A36" s="4" t="s">
        <v>369</v>
      </c>
      <c r="B36" s="8" t="n">
        <v>443.5</v>
      </c>
      <c r="C36" s="8" t="n">
        <v>455.7</v>
      </c>
    </row>
    <row r="37" spans="1:3">
      <c r="A37" s="4" t="s">
        <v>370</v>
      </c>
      <c r="B37" s="8" t="n">
        <v>-208.6</v>
      </c>
      <c r="C37" s="8" t="n">
        <v>-193.7</v>
      </c>
    </row>
    <row r="38" spans="1:3">
      <c r="A38" s="4" t="s">
        <v>371</v>
      </c>
      <c r="B38" s="7" t="n">
        <v>234.9</v>
      </c>
      <c r="C38" s="10" t="n">
        <v>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9</v>
      </c>
      <c r="D1" s="2" t="s">
        <v>1</v>
      </c>
    </row>
    <row r="2" spans="1:5">
      <c r="B2" s="2" t="s">
        <v>2</v>
      </c>
      <c r="C2" s="2" t="s">
        <v>28</v>
      </c>
      <c r="D2" s="2" t="s">
        <v>2</v>
      </c>
      <c r="E2" s="2" t="s">
        <v>28</v>
      </c>
    </row>
    <row r="3" spans="1:5">
      <c r="A3" s="3" t="s">
        <v>186</v>
      </c>
    </row>
    <row r="4" spans="1:5">
      <c r="A4" s="4" t="s">
        <v>380</v>
      </c>
      <c r="B4" s="7" t="n">
        <v>17.7</v>
      </c>
      <c r="C4" s="10" t="n">
        <v>18</v>
      </c>
      <c r="D4" s="7" t="n">
        <v>35.7</v>
      </c>
      <c r="E4" s="7" t="n">
        <v>3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69</v>
      </c>
      <c r="D1" s="2" t="s">
        <v>1</v>
      </c>
    </row>
    <row r="2" spans="1:6">
      <c r="B2" s="2" t="s">
        <v>2</v>
      </c>
      <c r="C2" s="2" t="s">
        <v>28</v>
      </c>
      <c r="D2" s="2" t="s">
        <v>2</v>
      </c>
      <c r="E2" s="2" t="s">
        <v>28</v>
      </c>
      <c r="F2" s="2" t="s">
        <v>27</v>
      </c>
    </row>
    <row r="3" spans="1:6">
      <c r="A3" s="3" t="s">
        <v>382</v>
      </c>
    </row>
    <row r="4" spans="1:6">
      <c r="A4" s="4" t="s">
        <v>383</v>
      </c>
      <c r="B4" s="10" t="n">
        <v>0</v>
      </c>
      <c r="D4" s="10" t="n">
        <v>0</v>
      </c>
      <c r="F4" s="10" t="n">
        <v>0</v>
      </c>
    </row>
    <row r="5" spans="1:6">
      <c r="A5" s="4" t="s">
        <v>384</v>
      </c>
      <c r="B5" s="4" t="s">
        <v>284</v>
      </c>
      <c r="D5" s="4" t="s">
        <v>284</v>
      </c>
    </row>
    <row r="6" spans="1:6">
      <c r="A6" s="4" t="s">
        <v>385</v>
      </c>
      <c r="B6" s="7" t="n">
        <v>20.4</v>
      </c>
      <c r="D6" s="7" t="n">
        <v>20.4</v>
      </c>
    </row>
    <row r="7" spans="1:6">
      <c r="A7" s="4" t="s">
        <v>386</v>
      </c>
    </row>
    <row r="8" spans="1:6">
      <c r="A8" s="3" t="s">
        <v>382</v>
      </c>
    </row>
    <row r="9" spans="1:6">
      <c r="A9" s="4" t="s">
        <v>387</v>
      </c>
      <c r="B9" s="8" t="n">
        <v>33.9</v>
      </c>
      <c r="D9" s="8" t="n">
        <v>33.9</v>
      </c>
      <c r="F9" s="8" t="n">
        <v>31.9</v>
      </c>
    </row>
    <row r="10" spans="1:6">
      <c r="A10" s="4" t="s">
        <v>388</v>
      </c>
    </row>
    <row r="11" spans="1:6">
      <c r="A11" s="3" t="s">
        <v>382</v>
      </c>
    </row>
    <row r="12" spans="1:6">
      <c r="A12" s="4" t="s">
        <v>389</v>
      </c>
      <c r="B12" s="8" t="n">
        <v>2.9</v>
      </c>
      <c r="C12" s="10" t="n">
        <v>3</v>
      </c>
      <c r="D12" s="8" t="n">
        <v>5.8</v>
      </c>
      <c r="E12" s="7" t="n">
        <v>5.4</v>
      </c>
    </row>
    <row r="13" spans="1:6">
      <c r="A13" s="4" t="s">
        <v>390</v>
      </c>
      <c r="B13" s="5" t="n">
        <v>5</v>
      </c>
      <c r="C13" s="7" t="n">
        <v>4.9</v>
      </c>
      <c r="D13" s="8" t="n">
        <v>9.5</v>
      </c>
      <c r="E13" s="7" t="n">
        <v>9.4</v>
      </c>
    </row>
    <row r="14" spans="1:6">
      <c r="A14" s="4" t="s">
        <v>391</v>
      </c>
    </row>
    <row r="15" spans="1:6">
      <c r="A15" s="3" t="s">
        <v>382</v>
      </c>
    </row>
    <row r="16" spans="1:6">
      <c r="A16" s="4" t="s">
        <v>392</v>
      </c>
      <c r="B16" s="7" t="n">
        <v>139.8</v>
      </c>
      <c r="D16" s="7" t="n">
        <v>139.8</v>
      </c>
    </row>
    <row r="17" spans="1:6">
      <c r="A17" s="4" t="s">
        <v>393</v>
      </c>
    </row>
    <row r="18" spans="1:6">
      <c r="A18" s="3" t="s">
        <v>382</v>
      </c>
    </row>
    <row r="19" spans="1:6">
      <c r="A19" s="4" t="s">
        <v>384</v>
      </c>
      <c r="B19" s="4" t="s">
        <v>394</v>
      </c>
      <c r="D19" s="4" t="s">
        <v>394</v>
      </c>
    </row>
    <row r="20" spans="1:6">
      <c r="A20" s="4" t="s">
        <v>392</v>
      </c>
      <c r="B20" s="7" t="n">
        <v>91.3</v>
      </c>
      <c r="D20" s="7" t="n">
        <v>91.3</v>
      </c>
    </row>
    <row r="21" spans="1:6">
      <c r="A21" s="4" t="s">
        <v>395</v>
      </c>
    </row>
    <row r="22" spans="1:6">
      <c r="A22" s="3" t="s">
        <v>382</v>
      </c>
    </row>
    <row r="23" spans="1:6">
      <c r="A23" s="4" t="s">
        <v>383</v>
      </c>
      <c r="B23" s="7" t="n">
        <v>264.9</v>
      </c>
      <c r="D23" s="7" t="n">
        <v>264.9</v>
      </c>
      <c r="F23" s="7" t="n">
        <v>155.1</v>
      </c>
    </row>
    <row r="24" spans="1:6">
      <c r="A24" s="4" t="s">
        <v>396</v>
      </c>
    </row>
    <row r="25" spans="1:6">
      <c r="A25" s="3" t="s">
        <v>382</v>
      </c>
    </row>
    <row r="26" spans="1:6">
      <c r="A26" s="4" t="s">
        <v>384</v>
      </c>
      <c r="B26" s="4" t="s">
        <v>284</v>
      </c>
      <c r="D26" s="4" t="s">
        <v>284</v>
      </c>
    </row>
    <row r="27" spans="1:6">
      <c r="A27" s="4" t="s">
        <v>397</v>
      </c>
    </row>
    <row r="28" spans="1:6">
      <c r="A28" s="3" t="s">
        <v>382</v>
      </c>
    </row>
    <row r="29" spans="1:6">
      <c r="A29" s="4" t="s">
        <v>384</v>
      </c>
      <c r="B29" s="4" t="s">
        <v>398</v>
      </c>
      <c r="D29" s="4" t="s">
        <v>3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9</v>
      </c>
      <c r="D1" s="2" t="s">
        <v>1</v>
      </c>
    </row>
    <row r="2" spans="1:5">
      <c r="B2" s="2" t="s">
        <v>2</v>
      </c>
      <c r="C2" s="2" t="s">
        <v>28</v>
      </c>
      <c r="D2" s="2" t="s">
        <v>2</v>
      </c>
      <c r="E2" s="2" t="s">
        <v>28</v>
      </c>
    </row>
    <row r="3" spans="1:5">
      <c r="A3" s="3" t="s">
        <v>400</v>
      </c>
    </row>
    <row r="4" spans="1:5">
      <c r="A4" s="4" t="s">
        <v>336</v>
      </c>
      <c r="B4" s="7" t="n">
        <v>190.5</v>
      </c>
      <c r="C4" s="7" t="n">
        <v>189.3</v>
      </c>
      <c r="D4" s="7" t="n">
        <v>368.3</v>
      </c>
      <c r="E4" s="7" t="n">
        <v>364.3</v>
      </c>
    </row>
    <row r="5" spans="1:5">
      <c r="A5" s="4" t="s">
        <v>71</v>
      </c>
      <c r="B5" s="8" t="n">
        <v>1343.4</v>
      </c>
      <c r="C5" s="8" t="n">
        <v>1132.7</v>
      </c>
      <c r="D5" s="8" t="n">
        <v>2597.2</v>
      </c>
      <c r="E5" s="8" t="n">
        <v>2133.3</v>
      </c>
    </row>
    <row r="6" spans="1:5">
      <c r="A6" s="4" t="s">
        <v>401</v>
      </c>
    </row>
    <row r="7" spans="1:5">
      <c r="A7" s="3" t="s">
        <v>400</v>
      </c>
    </row>
    <row r="8" spans="1:5">
      <c r="A8" s="4" t="s">
        <v>71</v>
      </c>
      <c r="B8" s="5" t="n">
        <v>85</v>
      </c>
      <c r="C8" s="8" t="n">
        <v>55.3</v>
      </c>
      <c r="D8" s="8" t="n">
        <v>164.3</v>
      </c>
      <c r="E8" s="8" t="n">
        <v>105.8</v>
      </c>
    </row>
    <row r="9" spans="1:5">
      <c r="A9" s="4" t="s">
        <v>337</v>
      </c>
    </row>
    <row r="10" spans="1:5">
      <c r="A10" s="3" t="s">
        <v>400</v>
      </c>
    </row>
    <row r="11" spans="1:5">
      <c r="A11" s="4" t="s">
        <v>71</v>
      </c>
      <c r="B11" s="8" t="n">
        <v>543.9</v>
      </c>
      <c r="C11" s="8" t="n">
        <v>308.7</v>
      </c>
      <c r="D11" s="8" t="n">
        <v>1054.3</v>
      </c>
      <c r="E11" s="8" t="n">
        <v>550.7</v>
      </c>
    </row>
    <row r="12" spans="1:5">
      <c r="A12" s="4" t="s">
        <v>402</v>
      </c>
    </row>
    <row r="13" spans="1:5">
      <c r="A13" s="3" t="s">
        <v>400</v>
      </c>
    </row>
    <row r="14" spans="1:5">
      <c r="A14" s="4" t="s">
        <v>71</v>
      </c>
      <c r="B14" s="8" t="n">
        <v>73.59999999999999</v>
      </c>
      <c r="C14" s="8" t="n">
        <v>43.4</v>
      </c>
      <c r="D14" s="8" t="n">
        <v>141.8</v>
      </c>
      <c r="E14" s="8" t="n">
        <v>81.90000000000001</v>
      </c>
    </row>
    <row r="15" spans="1:5">
      <c r="A15" s="4" t="s">
        <v>403</v>
      </c>
    </row>
    <row r="16" spans="1:5">
      <c r="A16" s="3" t="s">
        <v>400</v>
      </c>
    </row>
    <row r="17" spans="1:5">
      <c r="A17" s="4" t="s">
        <v>336</v>
      </c>
      <c r="B17" s="5" t="n">
        <v>9</v>
      </c>
      <c r="C17" s="8" t="n">
        <v>6.6</v>
      </c>
      <c r="D17" s="8" t="n">
        <v>17.8</v>
      </c>
      <c r="E17" s="8" t="n">
        <v>12.9</v>
      </c>
    </row>
    <row r="18" spans="1:5">
      <c r="A18" s="4" t="s">
        <v>338</v>
      </c>
    </row>
    <row r="19" spans="1:5">
      <c r="A19" s="3" t="s">
        <v>400</v>
      </c>
    </row>
    <row r="20" spans="1:5">
      <c r="A20" s="4" t="s">
        <v>71</v>
      </c>
      <c r="B20" s="8" t="n">
        <v>22.8</v>
      </c>
      <c r="C20" s="8" t="n">
        <v>32.6</v>
      </c>
      <c r="D20" s="8" t="n">
        <v>40.6</v>
      </c>
      <c r="E20" s="8" t="n">
        <v>65.8</v>
      </c>
    </row>
    <row r="21" spans="1:5">
      <c r="A21" s="4" t="s">
        <v>404</v>
      </c>
    </row>
    <row r="22" spans="1:5">
      <c r="A22" s="3" t="s">
        <v>400</v>
      </c>
    </row>
    <row r="23" spans="1:5">
      <c r="A23" s="4" t="s">
        <v>71</v>
      </c>
      <c r="B23" s="7" t="n">
        <v>2.4</v>
      </c>
      <c r="C23" s="7" t="n">
        <v>5.3</v>
      </c>
      <c r="D23" s="7" t="n">
        <v>4.7</v>
      </c>
      <c r="E23" s="10"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7" t="n">
        <v>210.1</v>
      </c>
      <c r="C3" s="7" t="n">
        <v>96.90000000000001</v>
      </c>
    </row>
    <row r="4" spans="1:3">
      <c r="A4" s="4" t="s">
        <v>408</v>
      </c>
      <c r="B4" s="8" t="n">
        <v>88.3</v>
      </c>
      <c r="C4" s="8" t="n">
        <v>88.59999999999999</v>
      </c>
    </row>
    <row r="5" spans="1:3">
      <c r="A5" s="4" t="s">
        <v>409</v>
      </c>
      <c r="B5" s="8" t="n">
        <v>53.2</v>
      </c>
      <c r="C5" s="8" t="n">
        <v>66.59999999999999</v>
      </c>
    </row>
    <row r="6" spans="1:3">
      <c r="A6" s="4" t="s">
        <v>410</v>
      </c>
      <c r="B6" s="8" t="n">
        <v>158.8</v>
      </c>
      <c r="C6" s="5" t="n">
        <v>401</v>
      </c>
    </row>
    <row r="7" spans="1:3">
      <c r="A7" s="4" t="s">
        <v>411</v>
      </c>
      <c r="B7" s="8" t="n">
        <v>26.9</v>
      </c>
      <c r="C7" s="8" t="n">
        <v>42.9</v>
      </c>
    </row>
    <row r="8" spans="1:3">
      <c r="A8" s="4" t="s">
        <v>412</v>
      </c>
      <c r="B8" s="8" t="n">
        <v>24.8</v>
      </c>
      <c r="C8" s="8" t="n">
        <v>27.5</v>
      </c>
    </row>
    <row r="9" spans="1:3">
      <c r="A9" s="4" t="s">
        <v>413</v>
      </c>
      <c r="B9" s="8" t="n">
        <v>10.4</v>
      </c>
      <c r="C9" s="8" t="n">
        <v>10.8</v>
      </c>
    </row>
    <row r="10" spans="1:3">
      <c r="A10" s="4" t="s">
        <v>414</v>
      </c>
      <c r="B10" s="5" t="n">
        <v>12</v>
      </c>
      <c r="C10" s="5" t="n">
        <v>12</v>
      </c>
    </row>
    <row r="11" spans="1:3">
      <c r="A11" s="4" t="s">
        <v>141</v>
      </c>
      <c r="B11" s="8" t="n">
        <v>78.2</v>
      </c>
      <c r="C11" s="8" t="n">
        <v>119.4</v>
      </c>
    </row>
    <row r="12" spans="1:3">
      <c r="A12" s="4" t="s">
        <v>44</v>
      </c>
      <c r="B12" s="8" t="n">
        <v>662.7</v>
      </c>
      <c r="C12" s="8" t="n">
        <v>865.7</v>
      </c>
    </row>
    <row r="13" spans="1:3">
      <c r="A13" s="3" t="s">
        <v>415</v>
      </c>
    </row>
    <row r="14" spans="1:3">
      <c r="A14" s="4" t="s">
        <v>416</v>
      </c>
      <c r="B14" s="8" t="n">
        <v>305.4</v>
      </c>
      <c r="C14" s="8" t="n">
        <v>498.5</v>
      </c>
    </row>
    <row r="15" spans="1:3">
      <c r="A15" s="4" t="s">
        <v>410</v>
      </c>
      <c r="B15" s="8" t="n">
        <v>488.2</v>
      </c>
      <c r="C15" s="8" t="n">
        <v>495.6</v>
      </c>
    </row>
    <row r="16" spans="1:3">
      <c r="A16" s="4" t="s">
        <v>417</v>
      </c>
      <c r="B16" s="5" t="n">
        <v>455</v>
      </c>
      <c r="C16" s="5" t="n">
        <v>10</v>
      </c>
    </row>
    <row r="17" spans="1:3">
      <c r="A17" s="4" t="s">
        <v>418</v>
      </c>
      <c r="B17" s="8" t="n">
        <v>224.3</v>
      </c>
      <c r="C17" s="8" t="n">
        <v>251.8</v>
      </c>
    </row>
    <row r="18" spans="1:3">
      <c r="A18" s="4" t="s">
        <v>419</v>
      </c>
      <c r="B18" s="8" t="n">
        <v>68.09999999999999</v>
      </c>
      <c r="C18" s="5" t="n">
        <v>72</v>
      </c>
    </row>
    <row r="19" spans="1:3">
      <c r="A19" s="4" t="s">
        <v>420</v>
      </c>
      <c r="B19" s="8" t="n">
        <v>50.9</v>
      </c>
      <c r="C19" s="8" t="n">
        <v>46.4</v>
      </c>
    </row>
    <row r="20" spans="1:3">
      <c r="A20" s="4" t="s">
        <v>411</v>
      </c>
      <c r="B20" s="5" t="n">
        <v>29</v>
      </c>
      <c r="C20" s="8" t="n">
        <v>27.4</v>
      </c>
    </row>
    <row r="21" spans="1:3">
      <c r="A21" s="4" t="s">
        <v>141</v>
      </c>
      <c r="B21" s="8" t="n">
        <v>43.3</v>
      </c>
      <c r="C21" s="8" t="n">
        <v>53.4</v>
      </c>
    </row>
    <row r="22" spans="1:3">
      <c r="A22" s="4" t="s">
        <v>50</v>
      </c>
      <c r="B22" s="7" t="n">
        <v>1664.2</v>
      </c>
      <c r="C22" s="7" t="n">
        <v>145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1</v>
      </c>
      <c r="B1" s="2" t="s">
        <v>1</v>
      </c>
    </row>
    <row r="2" spans="1:3">
      <c r="B2" s="2" t="s">
        <v>2</v>
      </c>
      <c r="C2" s="2" t="s">
        <v>27</v>
      </c>
    </row>
    <row r="3" spans="1:3">
      <c r="A3" s="3" t="s">
        <v>422</v>
      </c>
    </row>
    <row r="4" spans="1:3">
      <c r="A4" s="4" t="s">
        <v>141</v>
      </c>
      <c r="B4" s="7" t="n">
        <v>82.3</v>
      </c>
      <c r="C4" s="7" t="n">
        <v>89.09999999999999</v>
      </c>
    </row>
    <row r="5" spans="1:3">
      <c r="A5" s="4" t="s">
        <v>423</v>
      </c>
      <c r="B5" s="5" t="n">
        <v>-156</v>
      </c>
      <c r="C5" s="8" t="n">
        <v>-170.1</v>
      </c>
    </row>
    <row r="6" spans="1:3">
      <c r="A6" s="4" t="s">
        <v>424</v>
      </c>
      <c r="B6" s="8" t="n">
        <v>11832.8</v>
      </c>
      <c r="C6" s="8" t="n">
        <v>11857.7</v>
      </c>
    </row>
    <row r="7" spans="1:3">
      <c r="A7" s="4" t="s">
        <v>425</v>
      </c>
      <c r="B7" s="8" t="n">
        <v>-56.8</v>
      </c>
      <c r="C7" s="8" t="n">
        <v>-56.8</v>
      </c>
    </row>
    <row r="8" spans="1:3">
      <c r="A8" s="4" t="s">
        <v>426</v>
      </c>
      <c r="B8" s="5" t="n">
        <v>11776</v>
      </c>
      <c r="C8" s="8" t="n">
        <v>11800.9</v>
      </c>
    </row>
    <row r="9" spans="1:3">
      <c r="A9" s="4" t="s">
        <v>427</v>
      </c>
    </row>
    <row r="10" spans="1:3">
      <c r="A10" s="3" t="s">
        <v>422</v>
      </c>
    </row>
    <row r="11" spans="1:3">
      <c r="A11" s="4" t="s">
        <v>427</v>
      </c>
      <c r="B11" s="7" t="n">
        <v>6356.5</v>
      </c>
      <c r="C11" s="8" t="n">
        <v>6388.7</v>
      </c>
    </row>
    <row r="12" spans="1:3">
      <c r="A12" s="4" t="s">
        <v>428</v>
      </c>
      <c r="B12" s="4" t="s">
        <v>429</v>
      </c>
    </row>
    <row r="13" spans="1:3">
      <c r="A13" s="4" t="s">
        <v>430</v>
      </c>
    </row>
    <row r="14" spans="1:3">
      <c r="A14" s="3" t="s">
        <v>422</v>
      </c>
    </row>
    <row r="15" spans="1:3">
      <c r="A15" s="4" t="s">
        <v>431</v>
      </c>
      <c r="B15" s="10" t="n">
        <v>1500</v>
      </c>
      <c r="C15" s="5" t="n">
        <v>1500</v>
      </c>
    </row>
    <row r="16" spans="1:3">
      <c r="A16" s="4" t="s">
        <v>428</v>
      </c>
      <c r="B16" s="4" t="s">
        <v>432</v>
      </c>
    </row>
    <row r="17" spans="1:3">
      <c r="A17" s="4" t="s">
        <v>433</v>
      </c>
      <c r="B17" s="4" t="s">
        <v>434</v>
      </c>
    </row>
    <row r="18" spans="1:3">
      <c r="A18" s="4" t="s">
        <v>435</v>
      </c>
    </row>
    <row r="19" spans="1:3">
      <c r="A19" s="3" t="s">
        <v>422</v>
      </c>
    </row>
    <row r="20" spans="1:3">
      <c r="A20" s="4" t="s">
        <v>431</v>
      </c>
      <c r="B20" s="10" t="n">
        <v>1250</v>
      </c>
      <c r="C20" s="5" t="n">
        <v>1250</v>
      </c>
    </row>
    <row r="21" spans="1:3">
      <c r="A21" s="4" t="s">
        <v>428</v>
      </c>
      <c r="B21" s="4" t="s">
        <v>436</v>
      </c>
    </row>
    <row r="22" spans="1:3">
      <c r="A22" s="4" t="s">
        <v>433</v>
      </c>
      <c r="B22" s="4" t="s">
        <v>437</v>
      </c>
    </row>
    <row r="23" spans="1:3">
      <c r="A23" s="4" t="s">
        <v>438</v>
      </c>
    </row>
    <row r="24" spans="1:3">
      <c r="A24" s="3" t="s">
        <v>422</v>
      </c>
    </row>
    <row r="25" spans="1:3">
      <c r="A25" s="4" t="s">
        <v>431</v>
      </c>
      <c r="B25" s="10" t="n">
        <v>2800</v>
      </c>
      <c r="C25" s="10" t="n">
        <v>2800</v>
      </c>
    </row>
    <row r="26" spans="1:3">
      <c r="A26" s="4" t="s">
        <v>428</v>
      </c>
      <c r="B26" s="4" t="s">
        <v>439</v>
      </c>
    </row>
    <row r="27" spans="1:3">
      <c r="A27" s="4" t="s">
        <v>433</v>
      </c>
      <c r="B27"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14</v>
      </c>
    </row>
    <row r="2" spans="1:2">
      <c r="A2" s="3" t="s">
        <v>442</v>
      </c>
    </row>
    <row r="3" spans="1:2">
      <c r="A3" s="4" t="s">
        <v>443</v>
      </c>
      <c r="B3" s="10" t="n">
        <v>0</v>
      </c>
    </row>
    <row r="4" spans="1:2">
      <c r="A4" s="4" t="s">
        <v>444</v>
      </c>
      <c r="B4" s="5" t="n">
        <v>125000000</v>
      </c>
    </row>
    <row r="5" spans="1:2">
      <c r="A5" s="4" t="s">
        <v>445</v>
      </c>
      <c r="B5" s="5" t="n">
        <v>4500000</v>
      </c>
    </row>
    <row r="6" spans="1:2">
      <c r="A6" s="4" t="s">
        <v>446</v>
      </c>
      <c r="B6" s="10" t="n">
        <v>495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195</v>
      </c>
    </row>
    <row r="3" spans="1:3">
      <c r="A3" s="4" t="s">
        <v>448</v>
      </c>
      <c r="B3" s="7" t="n">
        <v>11.7</v>
      </c>
      <c r="C3" s="10" t="n">
        <v>12</v>
      </c>
    </row>
    <row r="4" spans="1:3">
      <c r="A4" s="4" t="s">
        <v>449</v>
      </c>
      <c r="B4" s="7" t="n">
        <v>11.9</v>
      </c>
      <c r="C4" s="7" t="n">
        <v>1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9</v>
      </c>
      <c r="D1" s="2" t="s">
        <v>1</v>
      </c>
    </row>
    <row r="2" spans="1:5">
      <c r="B2" s="2" t="s">
        <v>2</v>
      </c>
      <c r="C2" s="2" t="s">
        <v>28</v>
      </c>
      <c r="D2" s="2" t="s">
        <v>2</v>
      </c>
      <c r="E2" s="2" t="s">
        <v>28</v>
      </c>
    </row>
    <row r="3" spans="1:5">
      <c r="A3" s="3" t="s">
        <v>195</v>
      </c>
    </row>
    <row r="4" spans="1:5">
      <c r="A4" s="4" t="s">
        <v>451</v>
      </c>
      <c r="B4" s="7" t="n">
        <v>120.8</v>
      </c>
      <c r="C4" s="7" t="n">
        <v>118.9</v>
      </c>
      <c r="D4" s="7" t="n">
        <v>250.2</v>
      </c>
      <c r="E4" s="7" t="n">
        <v>218.9</v>
      </c>
    </row>
    <row r="5" spans="1:5">
      <c r="A5" s="4" t="s">
        <v>452</v>
      </c>
      <c r="B5" s="8" t="n">
        <v>5.4</v>
      </c>
      <c r="C5" s="5" t="n">
        <v>5</v>
      </c>
      <c r="D5" s="8" t="n">
        <v>11.5</v>
      </c>
      <c r="E5" s="5" t="n">
        <v>10</v>
      </c>
    </row>
    <row r="6" spans="1:5">
      <c r="A6" s="4" t="s">
        <v>136</v>
      </c>
      <c r="B6" s="8" t="n">
        <v>7.3</v>
      </c>
      <c r="C6" s="8" t="n">
        <v>8.199999999999999</v>
      </c>
      <c r="D6" s="8" t="n">
        <v>14.5</v>
      </c>
      <c r="E6" s="8" t="n">
        <v>16.7</v>
      </c>
    </row>
    <row r="7" spans="1:5">
      <c r="A7" s="4" t="s">
        <v>453</v>
      </c>
      <c r="B7" s="8" t="n">
        <v>-3.7</v>
      </c>
      <c r="C7" s="8" t="n">
        <v>-4.1</v>
      </c>
      <c r="D7" s="8" t="n">
        <v>-6.3</v>
      </c>
      <c r="E7" s="8" t="n">
        <v>-6.2</v>
      </c>
    </row>
    <row r="8" spans="1:5">
      <c r="A8" s="4" t="s">
        <v>80</v>
      </c>
      <c r="B8" s="7" t="n">
        <v>129.8</v>
      </c>
      <c r="C8" s="10" t="n">
        <v>128</v>
      </c>
      <c r="D8" s="7" t="n">
        <v>269.9</v>
      </c>
      <c r="E8" s="7" t="n">
        <v>23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9</v>
      </c>
      <c r="D1" s="2" t="s">
        <v>1</v>
      </c>
    </row>
    <row r="2" spans="1:5">
      <c r="B2" s="2" t="s">
        <v>2</v>
      </c>
      <c r="C2" s="2" t="s">
        <v>28</v>
      </c>
      <c r="D2" s="2" t="s">
        <v>2</v>
      </c>
      <c r="E2" s="2" t="s">
        <v>28</v>
      </c>
    </row>
    <row r="3" spans="1:5">
      <c r="A3" s="3" t="s">
        <v>97</v>
      </c>
    </row>
    <row r="4" spans="1:5">
      <c r="A4" s="4" t="s">
        <v>109</v>
      </c>
      <c r="B4" s="7" t="n">
        <v>-29.3</v>
      </c>
      <c r="C4" s="7" t="n">
        <v>-48.8</v>
      </c>
      <c r="D4" s="7" t="n">
        <v>-37.9</v>
      </c>
      <c r="E4" s="7" t="n">
        <v>-38.1</v>
      </c>
    </row>
    <row r="5" spans="1:5">
      <c r="A5" s="4" t="s">
        <v>110</v>
      </c>
      <c r="B5" s="8" t="n">
        <v>0.3</v>
      </c>
      <c r="C5" s="8" t="n">
        <v>5.9</v>
      </c>
      <c r="D5" s="8" t="n">
        <v>-10.1</v>
      </c>
      <c r="E5" s="8" t="n">
        <v>6.8</v>
      </c>
    </row>
    <row r="6" spans="1:5">
      <c r="A6" s="4" t="s">
        <v>111</v>
      </c>
      <c r="B6" s="8" t="n">
        <v>-1.5</v>
      </c>
      <c r="C6" s="8" t="n">
        <v>-2.5</v>
      </c>
      <c r="D6" s="8" t="n">
        <v>-2.3</v>
      </c>
      <c r="E6" s="8" t="n">
        <v>-3.8</v>
      </c>
    </row>
    <row r="7" spans="1:5">
      <c r="A7" s="4" t="s">
        <v>112</v>
      </c>
      <c r="B7" s="10" t="n">
        <v>0</v>
      </c>
      <c r="C7" s="7" t="n">
        <v>1.1</v>
      </c>
      <c r="D7" s="10" t="n">
        <v>0</v>
      </c>
      <c r="E7" s="7" t="n">
        <v>1.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4</v>
      </c>
      <c r="B1" s="2" t="s">
        <v>69</v>
      </c>
      <c r="D1" s="2" t="s">
        <v>1</v>
      </c>
    </row>
    <row r="2" spans="1:5">
      <c r="B2" s="2" t="s">
        <v>2</v>
      </c>
      <c r="C2" s="2" t="s">
        <v>28</v>
      </c>
      <c r="D2" s="2" t="s">
        <v>2</v>
      </c>
      <c r="E2" s="2" t="s">
        <v>28</v>
      </c>
    </row>
    <row r="3" spans="1:5">
      <c r="A3" s="3" t="s">
        <v>198</v>
      </c>
    </row>
    <row r="4" spans="1:5">
      <c r="A4" s="4" t="s">
        <v>455</v>
      </c>
      <c r="B4" s="4" t="s">
        <v>456</v>
      </c>
      <c r="C4" s="4" t="s">
        <v>457</v>
      </c>
      <c r="D4" s="4" t="s">
        <v>458</v>
      </c>
      <c r="E4" s="4" t="s">
        <v>459</v>
      </c>
    </row>
    <row r="5" spans="1:5">
      <c r="A5" s="4" t="s">
        <v>460</v>
      </c>
      <c r="B5" s="4" t="s">
        <v>461</v>
      </c>
      <c r="C5" s="4" t="s">
        <v>462</v>
      </c>
      <c r="D5" s="4" t="s">
        <v>394</v>
      </c>
      <c r="E5" s="4" t="s">
        <v>4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0"/>
  </cols>
  <sheetData>
    <row r="1" spans="1:2">
      <c r="A1" s="1" t="s">
        <v>464</v>
      </c>
      <c r="B1" s="2" t="s">
        <v>1</v>
      </c>
    </row>
    <row r="2" spans="1:2">
      <c r="B2" s="2" t="s">
        <v>465</v>
      </c>
    </row>
    <row r="3" spans="1:2">
      <c r="A3" s="4" t="s">
        <v>23</v>
      </c>
    </row>
    <row r="4" spans="1:2">
      <c r="A4" s="3" t="s">
        <v>466</v>
      </c>
    </row>
    <row r="5" spans="1:2">
      <c r="A5" s="4" t="s">
        <v>467</v>
      </c>
      <c r="B5" s="5" t="n">
        <v>72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9</v>
      </c>
      <c r="D1" s="2" t="s">
        <v>1</v>
      </c>
    </row>
    <row r="2" spans="1:5">
      <c r="B2" s="2" t="s">
        <v>2</v>
      </c>
      <c r="C2" s="2" t="s">
        <v>28</v>
      </c>
      <c r="D2" s="2" t="s">
        <v>2</v>
      </c>
      <c r="E2" s="2" t="s">
        <v>28</v>
      </c>
    </row>
    <row r="3" spans="1:5">
      <c r="A3" s="3" t="s">
        <v>469</v>
      </c>
    </row>
    <row r="4" spans="1:5">
      <c r="A4" s="4" t="s">
        <v>470</v>
      </c>
      <c r="D4" s="10" t="n">
        <v>4561</v>
      </c>
    </row>
    <row r="5" spans="1:5">
      <c r="A5" s="4" t="s">
        <v>98</v>
      </c>
      <c r="B5" s="7" t="n">
        <v>-256.8</v>
      </c>
      <c r="C5" s="7" t="n">
        <v>355.4</v>
      </c>
      <c r="D5" s="8" t="n">
        <v>-472.4</v>
      </c>
      <c r="E5" s="7" t="n">
        <v>461.2</v>
      </c>
    </row>
    <row r="6" spans="1:5">
      <c r="A6" s="4" t="s">
        <v>471</v>
      </c>
      <c r="D6" s="8" t="n">
        <v>143.6</v>
      </c>
    </row>
    <row r="7" spans="1:5">
      <c r="A7" s="4" t="s">
        <v>472</v>
      </c>
      <c r="B7" s="8" t="n">
        <v>3.9</v>
      </c>
      <c r="C7" s="8" t="n">
        <v>7.3</v>
      </c>
      <c r="D7" s="8" t="n">
        <v>6.2</v>
      </c>
      <c r="E7" s="5" t="n">
        <v>11</v>
      </c>
    </row>
    <row r="8" spans="1:5">
      <c r="A8" s="4" t="s">
        <v>473</v>
      </c>
      <c r="B8" s="5" t="n">
        <v>0</v>
      </c>
      <c r="C8" s="7" t="n">
        <v>0.6</v>
      </c>
      <c r="D8" s="8" t="n">
        <v>0.2</v>
      </c>
      <c r="E8" s="7" t="n">
        <v>0.3</v>
      </c>
    </row>
    <row r="9" spans="1:5">
      <c r="A9" s="4" t="s">
        <v>474</v>
      </c>
      <c r="B9" s="8" t="n">
        <v>4224.7</v>
      </c>
      <c r="D9" s="8" t="n">
        <v>4224.7</v>
      </c>
    </row>
    <row r="10" spans="1:5">
      <c r="A10" s="4" t="s">
        <v>475</v>
      </c>
    </row>
    <row r="11" spans="1:5">
      <c r="A11" s="3" t="s">
        <v>469</v>
      </c>
    </row>
    <row r="12" spans="1:5">
      <c r="A12" s="4" t="s">
        <v>470</v>
      </c>
      <c r="D12" s="8" t="n">
        <v>176.8</v>
      </c>
    </row>
    <row r="13" spans="1:5">
      <c r="A13" s="4" t="s">
        <v>471</v>
      </c>
      <c r="D13" s="8" t="n">
        <v>143.6</v>
      </c>
    </row>
    <row r="14" spans="1:5">
      <c r="A14" s="4" t="s">
        <v>472</v>
      </c>
      <c r="D14" s="8" t="n">
        <v>6.2</v>
      </c>
    </row>
    <row r="15" spans="1:5">
      <c r="A15" s="4" t="s">
        <v>474</v>
      </c>
      <c r="B15" s="8" t="n">
        <v>326.6</v>
      </c>
      <c r="D15" s="8" t="n">
        <v>326.6</v>
      </c>
    </row>
    <row r="16" spans="1:5">
      <c r="A16" s="4" t="s">
        <v>476</v>
      </c>
    </row>
    <row r="17" spans="1:5">
      <c r="A17" s="3" t="s">
        <v>469</v>
      </c>
    </row>
    <row r="18" spans="1:5">
      <c r="A18" s="4" t="s">
        <v>470</v>
      </c>
      <c r="D18" s="8" t="n">
        <v>-28.8</v>
      </c>
    </row>
    <row r="19" spans="1:5">
      <c r="A19" s="4" t="s">
        <v>473</v>
      </c>
      <c r="D19" s="8" t="n">
        <v>-0.2</v>
      </c>
    </row>
    <row r="20" spans="1:5">
      <c r="A20" s="4" t="s">
        <v>474</v>
      </c>
      <c r="B20" s="8" t="n">
        <v>-28.6</v>
      </c>
      <c r="D20" s="8" t="n">
        <v>-28.6</v>
      </c>
    </row>
    <row r="21" spans="1:5">
      <c r="A21" s="4" t="s">
        <v>477</v>
      </c>
    </row>
    <row r="22" spans="1:5">
      <c r="A22" s="3" t="s">
        <v>469</v>
      </c>
    </row>
    <row r="23" spans="1:5">
      <c r="A23" s="4" t="s">
        <v>470</v>
      </c>
      <c r="D23" s="8" t="n">
        <v>-1032.3</v>
      </c>
    </row>
    <row r="24" spans="1:5">
      <c r="A24" s="4" t="s">
        <v>98</v>
      </c>
      <c r="D24" s="8" t="n">
        <v>-472.4</v>
      </c>
    </row>
    <row r="25" spans="1:5">
      <c r="A25" s="4" t="s">
        <v>474</v>
      </c>
      <c r="B25" s="8" t="n">
        <v>-1504.7</v>
      </c>
      <c r="D25" s="8" t="n">
        <v>-1504.7</v>
      </c>
    </row>
    <row r="26" spans="1:5">
      <c r="A26" s="4" t="s">
        <v>115</v>
      </c>
    </row>
    <row r="27" spans="1:5">
      <c r="A27" s="3" t="s">
        <v>469</v>
      </c>
    </row>
    <row r="28" spans="1:5">
      <c r="A28" s="4" t="s">
        <v>470</v>
      </c>
      <c r="D28" s="8" t="n">
        <v>-884.3</v>
      </c>
    </row>
    <row r="29" spans="1:5">
      <c r="A29" s="4" t="s">
        <v>474</v>
      </c>
      <c r="B29" s="7" t="n">
        <v>-1206.7</v>
      </c>
      <c r="D29" s="7" t="n">
        <v>-120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8</v>
      </c>
      <c r="B1" s="2" t="s">
        <v>69</v>
      </c>
      <c r="C1" s="2" t="s">
        <v>1</v>
      </c>
      <c r="D1" s="2" t="s">
        <v>281</v>
      </c>
    </row>
    <row r="2" spans="1:6">
      <c r="B2" s="2" t="s">
        <v>479</v>
      </c>
      <c r="C2" s="2" t="s">
        <v>314</v>
      </c>
      <c r="D2" s="2" t="s">
        <v>480</v>
      </c>
      <c r="E2" s="2" t="s">
        <v>481</v>
      </c>
      <c r="F2" s="2" t="s">
        <v>482</v>
      </c>
    </row>
    <row r="3" spans="1:6">
      <c r="A3" s="4" t="s">
        <v>483</v>
      </c>
    </row>
    <row r="4" spans="1:6">
      <c r="A4" s="3" t="s">
        <v>484</v>
      </c>
    </row>
    <row r="5" spans="1:6">
      <c r="A5" s="4" t="s">
        <v>485</v>
      </c>
      <c r="C5" s="10" t="n">
        <v>170000000</v>
      </c>
    </row>
    <row r="6" spans="1:6">
      <c r="A6" s="4" t="s">
        <v>80</v>
      </c>
    </row>
    <row r="7" spans="1:6">
      <c r="A7" s="3" t="s">
        <v>484</v>
      </c>
    </row>
    <row r="8" spans="1:6">
      <c r="A8" s="4" t="s">
        <v>486</v>
      </c>
      <c r="C8" s="5" t="n">
        <v>-12300000</v>
      </c>
    </row>
    <row r="9" spans="1:6">
      <c r="A9" s="4" t="s">
        <v>487</v>
      </c>
    </row>
    <row r="10" spans="1:6">
      <c r="A10" s="3" t="s">
        <v>484</v>
      </c>
    </row>
    <row r="11" spans="1:6">
      <c r="A11" s="4" t="s">
        <v>485</v>
      </c>
      <c r="C11" s="10" t="n">
        <v>3500000000</v>
      </c>
      <c r="D11" s="10" t="n">
        <v>2500000000</v>
      </c>
    </row>
    <row r="12" spans="1:6">
      <c r="A12" s="4" t="s">
        <v>488</v>
      </c>
      <c r="C12" s="4" t="s">
        <v>429</v>
      </c>
      <c r="D12" s="4" t="s">
        <v>489</v>
      </c>
    </row>
    <row r="13" spans="1:6">
      <c r="A13" s="4" t="s">
        <v>490</v>
      </c>
    </row>
    <row r="14" spans="1:6">
      <c r="A14" s="3" t="s">
        <v>484</v>
      </c>
    </row>
    <row r="15" spans="1:6">
      <c r="A15" s="4" t="s">
        <v>491</v>
      </c>
      <c r="D15" s="10" t="n">
        <v>84600000</v>
      </c>
    </row>
    <row r="16" spans="1:6">
      <c r="A16" s="4" t="s">
        <v>492</v>
      </c>
    </row>
    <row r="17" spans="1:6">
      <c r="A17" s="3" t="s">
        <v>484</v>
      </c>
    </row>
    <row r="18" spans="1:6">
      <c r="A18" s="4" t="s">
        <v>485</v>
      </c>
      <c r="B18" s="10" t="n">
        <v>5000000000</v>
      </c>
    </row>
    <row r="19" spans="1:6">
      <c r="A19" s="4" t="s">
        <v>493</v>
      </c>
      <c r="B19" s="5" t="n">
        <v>763500000</v>
      </c>
    </row>
    <row r="20" spans="1:6">
      <c r="A20" s="4" t="s">
        <v>494</v>
      </c>
      <c r="B20" s="5" t="n">
        <v>533400000</v>
      </c>
    </row>
    <row r="21" spans="1:6">
      <c r="A21" s="4" t="s">
        <v>495</v>
      </c>
    </row>
    <row r="22" spans="1:6">
      <c r="A22" s="3" t="s">
        <v>484</v>
      </c>
    </row>
    <row r="23" spans="1:6">
      <c r="A23" s="4" t="s">
        <v>485</v>
      </c>
      <c r="B23" s="10" t="n">
        <v>5000000000</v>
      </c>
      <c r="F23" s="10" t="n">
        <v>6753500000</v>
      </c>
    </row>
    <row r="24" spans="1:6">
      <c r="A24" s="4" t="s">
        <v>496</v>
      </c>
    </row>
    <row r="25" spans="1:6">
      <c r="A25" s="3" t="s">
        <v>484</v>
      </c>
    </row>
    <row r="26" spans="1:6">
      <c r="A26" s="4" t="s">
        <v>485</v>
      </c>
      <c r="C26" s="10" t="n">
        <v>1200000000</v>
      </c>
      <c r="E26" s="11" t="n">
        <v>1107800000</v>
      </c>
    </row>
    <row r="27" spans="1:6">
      <c r="A27" s="4" t="s">
        <v>497</v>
      </c>
    </row>
    <row r="28" spans="1:6">
      <c r="A28" s="3" t="s">
        <v>484</v>
      </c>
    </row>
    <row r="29" spans="1:6">
      <c r="A29" s="4" t="s">
        <v>498</v>
      </c>
      <c r="D29"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9</v>
      </c>
      <c r="D1" s="2" t="s">
        <v>1</v>
      </c>
    </row>
    <row r="2" spans="1:5">
      <c r="B2" s="2" t="s">
        <v>2</v>
      </c>
      <c r="C2" s="2" t="s">
        <v>28</v>
      </c>
      <c r="D2" s="2" t="s">
        <v>2</v>
      </c>
      <c r="E2" s="2" t="s">
        <v>28</v>
      </c>
    </row>
    <row r="3" spans="1:5">
      <c r="A3" s="3" t="s">
        <v>484</v>
      </c>
    </row>
    <row r="4" spans="1:5">
      <c r="A4" s="4" t="s">
        <v>501</v>
      </c>
      <c r="B4" s="7" t="n">
        <v>19.9</v>
      </c>
      <c r="D4" s="7" t="n">
        <v>23.5</v>
      </c>
    </row>
    <row r="5" spans="1:5">
      <c r="A5" s="4" t="s">
        <v>502</v>
      </c>
    </row>
    <row r="6" spans="1:5">
      <c r="A6" s="3" t="s">
        <v>484</v>
      </c>
    </row>
    <row r="7" spans="1:5">
      <c r="A7" s="4" t="s">
        <v>503</v>
      </c>
      <c r="B7" s="8" t="n">
        <v>-4.3</v>
      </c>
      <c r="C7" s="7" t="n">
        <v>-15.4</v>
      </c>
      <c r="D7" s="8" t="n">
        <v>24.4</v>
      </c>
      <c r="E7" s="7" t="n">
        <v>-20.4</v>
      </c>
    </row>
    <row r="8" spans="1:5">
      <c r="A8" s="4" t="s">
        <v>504</v>
      </c>
    </row>
    <row r="9" spans="1:5">
      <c r="A9" s="3" t="s">
        <v>484</v>
      </c>
    </row>
    <row r="10" spans="1:5">
      <c r="A10" s="4" t="s">
        <v>503</v>
      </c>
      <c r="B10" s="8" t="n">
        <v>3.3</v>
      </c>
      <c r="C10" s="5" t="n">
        <v>-7</v>
      </c>
      <c r="D10" s="8" t="n">
        <v>13.3</v>
      </c>
      <c r="E10" s="8" t="n">
        <v>-5.5</v>
      </c>
    </row>
    <row r="11" spans="1:5">
      <c r="A11" s="4" t="s">
        <v>505</v>
      </c>
    </row>
    <row r="12" spans="1:5">
      <c r="A12" s="3" t="s">
        <v>484</v>
      </c>
    </row>
    <row r="13" spans="1:5">
      <c r="A13" s="4" t="s">
        <v>503</v>
      </c>
      <c r="B13" s="8" t="n">
        <v>142.8</v>
      </c>
      <c r="C13" s="8" t="n">
        <v>-124.1</v>
      </c>
      <c r="D13" s="8" t="n">
        <v>153.9</v>
      </c>
      <c r="E13" s="8" t="n">
        <v>-178.3</v>
      </c>
    </row>
    <row r="14" spans="1:5">
      <c r="A14" s="4" t="s">
        <v>506</v>
      </c>
    </row>
    <row r="15" spans="1:5">
      <c r="A15" s="3" t="s">
        <v>484</v>
      </c>
    </row>
    <row r="16" spans="1:5">
      <c r="A16" s="4" t="s">
        <v>507</v>
      </c>
      <c r="B16" s="8" t="n">
        <v>-5.6</v>
      </c>
      <c r="C16" s="5" t="n">
        <v>-9</v>
      </c>
      <c r="D16" s="8" t="n">
        <v>-11.1</v>
      </c>
      <c r="E16" s="8" t="n">
        <v>-14.9</v>
      </c>
    </row>
    <row r="17" spans="1:5">
      <c r="A17" s="4" t="s">
        <v>508</v>
      </c>
    </row>
    <row r="18" spans="1:5">
      <c r="A18" s="3" t="s">
        <v>484</v>
      </c>
    </row>
    <row r="19" spans="1:5">
      <c r="A19" s="4" t="s">
        <v>501</v>
      </c>
      <c r="C19" s="5" t="n">
        <v>0</v>
      </c>
      <c r="E19" s="5" t="n">
        <v>0</v>
      </c>
    </row>
    <row r="20" spans="1:5">
      <c r="A20" s="4" t="s">
        <v>509</v>
      </c>
    </row>
    <row r="21" spans="1:5">
      <c r="A21" s="3" t="s">
        <v>484</v>
      </c>
    </row>
    <row r="22" spans="1:5">
      <c r="A22" s="4" t="s">
        <v>507</v>
      </c>
      <c r="B22" s="7" t="n">
        <v>0.2</v>
      </c>
      <c r="C22" s="7" t="n">
        <v>-0.8</v>
      </c>
      <c r="D22" s="7" t="n">
        <v>2.6</v>
      </c>
      <c r="E22" s="7" t="n">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7</v>
      </c>
    </row>
    <row r="2" spans="1:3">
      <c r="A2" s="3" t="s">
        <v>511</v>
      </c>
    </row>
    <row r="3" spans="1:3">
      <c r="A3" s="4" t="s">
        <v>512</v>
      </c>
      <c r="B3" s="7" t="n">
        <v>6.3</v>
      </c>
      <c r="C3" s="7" t="n">
        <v>0.5</v>
      </c>
    </row>
    <row r="4" spans="1:3">
      <c r="A4" s="4" t="s">
        <v>513</v>
      </c>
      <c r="B4" s="8" t="n">
        <v>305.7</v>
      </c>
      <c r="C4" s="8" t="n">
        <v>503.6</v>
      </c>
    </row>
    <row r="5" spans="1:3">
      <c r="A5" s="4" t="s">
        <v>514</v>
      </c>
    </row>
    <row r="6" spans="1:3">
      <c r="A6" s="3" t="s">
        <v>511</v>
      </c>
    </row>
    <row r="7" spans="1:3">
      <c r="A7" s="4" t="s">
        <v>513</v>
      </c>
      <c r="B7" s="8" t="n">
        <v>12.7</v>
      </c>
      <c r="C7" s="8" t="n">
        <v>42.1</v>
      </c>
    </row>
    <row r="8" spans="1:3">
      <c r="A8" s="4" t="s">
        <v>515</v>
      </c>
    </row>
    <row r="9" spans="1:3">
      <c r="A9" s="3" t="s">
        <v>511</v>
      </c>
    </row>
    <row r="10" spans="1:3">
      <c r="A10" s="4" t="s">
        <v>512</v>
      </c>
      <c r="B10" s="8" t="n">
        <v>6.3</v>
      </c>
      <c r="C10" s="8" t="n">
        <v>0.5</v>
      </c>
    </row>
    <row r="11" spans="1:3">
      <c r="A11" s="4" t="s">
        <v>516</v>
      </c>
    </row>
    <row r="12" spans="1:3">
      <c r="A12" s="3" t="s">
        <v>511</v>
      </c>
    </row>
    <row r="13" spans="1:3">
      <c r="A13" s="4" t="s">
        <v>513</v>
      </c>
      <c r="B13" s="8" t="n">
        <v>0.3</v>
      </c>
      <c r="C13" s="8" t="n">
        <v>5.1</v>
      </c>
    </row>
    <row r="14" spans="1:3">
      <c r="A14" s="4" t="s">
        <v>517</v>
      </c>
    </row>
    <row r="15" spans="1:3">
      <c r="A15" s="3" t="s">
        <v>511</v>
      </c>
    </row>
    <row r="16" spans="1:3">
      <c r="A16" s="4" t="s">
        <v>513</v>
      </c>
      <c r="B16" s="7" t="n">
        <v>292.7</v>
      </c>
      <c r="C16" s="7" t="n">
        <v>45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9</v>
      </c>
      <c r="D1" s="2" t="s">
        <v>1</v>
      </c>
    </row>
    <row r="2" spans="1:5">
      <c r="B2" s="2" t="s">
        <v>2</v>
      </c>
      <c r="C2" s="2" t="s">
        <v>28</v>
      </c>
      <c r="D2" s="2" t="s">
        <v>2</v>
      </c>
      <c r="E2" s="2" t="s">
        <v>28</v>
      </c>
    </row>
    <row r="3" spans="1:5">
      <c r="A3" s="3" t="s">
        <v>207</v>
      </c>
    </row>
    <row r="4" spans="1:5">
      <c r="A4" s="4" t="s">
        <v>519</v>
      </c>
      <c r="B4" s="10" t="n">
        <v>3</v>
      </c>
      <c r="C4" s="7" t="n">
        <v>8.6</v>
      </c>
      <c r="D4" s="7" t="n">
        <v>9.699999999999999</v>
      </c>
      <c r="E4" s="7" t="n">
        <v>11.5</v>
      </c>
    </row>
    <row r="5" spans="1:5">
      <c r="A5" s="4" t="s">
        <v>520</v>
      </c>
      <c r="B5" s="8" t="n">
        <v>0.4</v>
      </c>
      <c r="C5" s="8" t="n">
        <v>1.1</v>
      </c>
      <c r="D5" s="8" t="n">
        <v>-5.7</v>
      </c>
      <c r="E5" s="8" t="n">
        <v>1.1</v>
      </c>
    </row>
    <row r="6" spans="1:5">
      <c r="A6" s="4" t="s">
        <v>521</v>
      </c>
      <c r="B6" s="8" t="n">
        <v>-32.6</v>
      </c>
      <c r="C6" s="8" t="n">
        <v>36.8</v>
      </c>
      <c r="D6" s="8" t="n">
        <v>-16.2</v>
      </c>
      <c r="E6" s="8" t="n">
        <v>47.2</v>
      </c>
    </row>
    <row r="7" spans="1:5">
      <c r="A7" s="4" t="s">
        <v>522</v>
      </c>
      <c r="B7" s="8" t="n">
        <v>-0.2</v>
      </c>
      <c r="C7" s="8" t="n">
        <v>0.3</v>
      </c>
      <c r="D7" s="8" t="n">
        <v>-4.5</v>
      </c>
      <c r="E7" s="8" t="n">
        <v>0.8</v>
      </c>
    </row>
    <row r="8" spans="1:5">
      <c r="A8" s="4" t="s">
        <v>77</v>
      </c>
      <c r="B8" s="7" t="n">
        <v>-29.4</v>
      </c>
      <c r="C8" s="7" t="n">
        <v>46.8</v>
      </c>
      <c r="D8" s="7" t="n">
        <v>-16.7</v>
      </c>
      <c r="E8" s="7" t="n">
        <v>6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3</v>
      </c>
      <c r="B1" s="2" t="s">
        <v>524</v>
      </c>
      <c r="C1" s="2" t="s">
        <v>525</v>
      </c>
    </row>
    <row r="2" spans="1:3">
      <c r="A2" s="4" t="s">
        <v>526</v>
      </c>
    </row>
    <row r="3" spans="1:3">
      <c r="A3" s="3" t="s">
        <v>527</v>
      </c>
    </row>
    <row r="4" spans="1:3">
      <c r="A4" s="4" t="s">
        <v>528</v>
      </c>
      <c r="B4" s="5" t="n">
        <v>2</v>
      </c>
      <c r="C4"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6"/>
  </cols>
  <sheetData>
    <row r="1" spans="1:2">
      <c r="A1" s="1" t="s">
        <v>529</v>
      </c>
      <c r="B1" s="2" t="s">
        <v>1</v>
      </c>
    </row>
    <row r="2" spans="1:2">
      <c r="B2" s="2" t="s">
        <v>530</v>
      </c>
    </row>
    <row r="3" spans="1:2">
      <c r="A3" s="3" t="s">
        <v>531</v>
      </c>
    </row>
    <row r="4" spans="1:2">
      <c r="A4" s="4" t="s">
        <v>532</v>
      </c>
      <c r="B4" s="5" t="n">
        <v>3</v>
      </c>
    </row>
    <row r="5" spans="1:2">
      <c r="A5" s="4" t="s">
        <v>533</v>
      </c>
    </row>
    <row r="6" spans="1:2">
      <c r="A6" s="3" t="s">
        <v>531</v>
      </c>
    </row>
    <row r="7" spans="1:2">
      <c r="A7" s="4" t="s">
        <v>534</v>
      </c>
      <c r="B7" s="5" t="n">
        <v>3</v>
      </c>
    </row>
    <row r="8" spans="1:2">
      <c r="A8" s="4" t="s">
        <v>535</v>
      </c>
      <c r="B8"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9</v>
      </c>
      <c r="D1" s="2" t="s">
        <v>1</v>
      </c>
    </row>
    <row r="2" spans="1:5">
      <c r="B2" s="2" t="s">
        <v>2</v>
      </c>
      <c r="C2" s="2" t="s">
        <v>28</v>
      </c>
      <c r="D2" s="2" t="s">
        <v>2</v>
      </c>
      <c r="E2" s="2" t="s">
        <v>28</v>
      </c>
    </row>
    <row r="3" spans="1:5">
      <c r="A3" s="3" t="s">
        <v>537</v>
      </c>
    </row>
    <row r="4" spans="1:5">
      <c r="A4" s="4" t="s">
        <v>538</v>
      </c>
      <c r="B4" s="7" t="n">
        <v>1343.4</v>
      </c>
      <c r="C4" s="7" t="n">
        <v>1132.7</v>
      </c>
      <c r="D4" s="7" t="n">
        <v>2597.2</v>
      </c>
      <c r="E4" s="7" t="n">
        <v>2133.3</v>
      </c>
    </row>
    <row r="5" spans="1:5">
      <c r="A5" s="4" t="s">
        <v>539</v>
      </c>
    </row>
    <row r="6" spans="1:5">
      <c r="A6" s="3" t="s">
        <v>537</v>
      </c>
    </row>
    <row r="7" spans="1:5">
      <c r="A7" s="4" t="s">
        <v>538</v>
      </c>
      <c r="B7" s="8" t="n">
        <v>745.3</v>
      </c>
      <c r="C7" s="8" t="n">
        <v>687.9</v>
      </c>
      <c r="D7" s="8" t="n">
        <v>1437.7</v>
      </c>
      <c r="E7" s="8" t="n">
        <v>1344.9</v>
      </c>
    </row>
    <row r="8" spans="1:5">
      <c r="A8" s="4" t="s">
        <v>540</v>
      </c>
    </row>
    <row r="9" spans="1:5">
      <c r="A9" s="3" t="s">
        <v>537</v>
      </c>
    </row>
    <row r="10" spans="1:5">
      <c r="A10" s="4" t="s">
        <v>538</v>
      </c>
      <c r="B10" s="8" t="n">
        <v>450.8</v>
      </c>
      <c r="C10" s="8" t="n">
        <v>313.2</v>
      </c>
      <c r="D10" s="8" t="n">
        <v>871.5</v>
      </c>
      <c r="E10" s="8" t="n">
        <v>545.6</v>
      </c>
    </row>
    <row r="11" spans="1:5">
      <c r="A11" s="4" t="s">
        <v>141</v>
      </c>
    </row>
    <row r="12" spans="1:5">
      <c r="A12" s="3" t="s">
        <v>537</v>
      </c>
    </row>
    <row r="13" spans="1:5">
      <c r="A13" s="4" t="s">
        <v>538</v>
      </c>
      <c r="B13" s="8" t="n">
        <v>147.3</v>
      </c>
      <c r="C13" s="8" t="n">
        <v>131.6</v>
      </c>
      <c r="D13" s="5" t="n">
        <v>288</v>
      </c>
      <c r="E13" s="8" t="n">
        <v>242.8</v>
      </c>
    </row>
    <row r="14" spans="1:5">
      <c r="A14" s="4" t="s">
        <v>277</v>
      </c>
    </row>
    <row r="15" spans="1:5">
      <c r="A15" s="3" t="s">
        <v>537</v>
      </c>
    </row>
    <row r="16" spans="1:5">
      <c r="A16" s="4" t="s">
        <v>538</v>
      </c>
      <c r="B16" s="5" t="n">
        <v>823</v>
      </c>
      <c r="C16" s="8" t="n">
        <v>772.3</v>
      </c>
      <c r="D16" s="8" t="n">
        <v>1586.5</v>
      </c>
      <c r="E16" s="8" t="n">
        <v>1505.9</v>
      </c>
    </row>
    <row r="17" spans="1:5">
      <c r="A17" s="4" t="s">
        <v>278</v>
      </c>
    </row>
    <row r="18" spans="1:5">
      <c r="A18" s="3" t="s">
        <v>537</v>
      </c>
    </row>
    <row r="19" spans="1:5">
      <c r="A19" s="4" t="s">
        <v>538</v>
      </c>
      <c r="B19" s="8" t="n">
        <v>418.1</v>
      </c>
      <c r="C19" s="8" t="n">
        <v>293.7</v>
      </c>
      <c r="D19" s="5" t="n">
        <v>808</v>
      </c>
      <c r="E19" s="8" t="n">
        <v>560.7</v>
      </c>
    </row>
    <row r="20" spans="1:5">
      <c r="A20" s="4" t="s">
        <v>279</v>
      </c>
    </row>
    <row r="21" spans="1:5">
      <c r="A21" s="3" t="s">
        <v>537</v>
      </c>
    </row>
    <row r="22" spans="1:5">
      <c r="A22" s="4" t="s">
        <v>538</v>
      </c>
      <c r="B22" s="8" t="n">
        <v>102.3</v>
      </c>
      <c r="C22" s="7" t="n">
        <v>66.7</v>
      </c>
      <c r="D22" s="8" t="n">
        <v>202.7</v>
      </c>
      <c r="E22" s="7" t="n">
        <v>66.7</v>
      </c>
    </row>
    <row r="23" spans="1:5">
      <c r="A23" s="4" t="s">
        <v>345</v>
      </c>
    </row>
    <row r="24" spans="1:5">
      <c r="A24" s="3" t="s">
        <v>537</v>
      </c>
    </row>
    <row r="25" spans="1:5">
      <c r="A25" s="4" t="s">
        <v>538</v>
      </c>
      <c r="B25" s="8" t="n">
        <v>1144.3</v>
      </c>
      <c r="D25" s="8" t="n">
        <v>2216.1</v>
      </c>
    </row>
    <row r="26" spans="1:5">
      <c r="A26" s="4" t="s">
        <v>541</v>
      </c>
    </row>
    <row r="27" spans="1:5">
      <c r="A27" s="3" t="s">
        <v>537</v>
      </c>
    </row>
    <row r="28" spans="1:5">
      <c r="A28" s="4" t="s">
        <v>538</v>
      </c>
      <c r="B28" s="8" t="n">
        <v>770.3</v>
      </c>
      <c r="D28" s="8" t="n">
        <v>1482.1</v>
      </c>
    </row>
    <row r="29" spans="1:5">
      <c r="A29" s="4" t="s">
        <v>542</v>
      </c>
    </row>
    <row r="30" spans="1:5">
      <c r="A30" s="3" t="s">
        <v>537</v>
      </c>
    </row>
    <row r="31" spans="1:5">
      <c r="A31" s="4" t="s">
        <v>538</v>
      </c>
      <c r="B31" s="8" t="n">
        <v>306.2</v>
      </c>
      <c r="D31" s="5" t="n">
        <v>599</v>
      </c>
    </row>
    <row r="32" spans="1:5">
      <c r="A32" s="4" t="s">
        <v>543</v>
      </c>
    </row>
    <row r="33" spans="1:5">
      <c r="A33" s="3" t="s">
        <v>537</v>
      </c>
    </row>
    <row r="34" spans="1:5">
      <c r="A34" s="4" t="s">
        <v>538</v>
      </c>
      <c r="B34" s="7" t="n">
        <v>67.8</v>
      </c>
      <c r="D34" s="10" t="n">
        <v>1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1"/>
    <col customWidth="1" max="3" min="3" width="46"/>
    <col customWidth="1" max="4" min="4" width="24"/>
    <col customWidth="1" max="5" min="5" width="21"/>
    <col customWidth="1" max="6" min="6" width="31"/>
  </cols>
  <sheetData>
    <row r="1" spans="1:6">
      <c r="A1" s="1" t="s">
        <v>113</v>
      </c>
      <c r="B1" s="2" t="s">
        <v>114</v>
      </c>
      <c r="C1" s="2" t="s">
        <v>115</v>
      </c>
      <c r="D1" s="2" t="s">
        <v>116</v>
      </c>
      <c r="E1" s="2" t="s">
        <v>25</v>
      </c>
      <c r="F1" s="2" t="s">
        <v>23</v>
      </c>
    </row>
    <row r="2" spans="1:6">
      <c r="A2" s="3" t="s">
        <v>117</v>
      </c>
    </row>
    <row r="3" spans="1:6">
      <c r="A3" s="4" t="s">
        <v>118</v>
      </c>
      <c r="B3" s="7" t="n">
        <v>-249.8</v>
      </c>
      <c r="E3" s="10" t="n">
        <v>-132</v>
      </c>
      <c r="F3" s="7" t="n">
        <v>-117.8</v>
      </c>
    </row>
    <row r="4" spans="1:6">
      <c r="A4" s="4" t="s">
        <v>119</v>
      </c>
      <c r="E4" s="5" t="n">
        <v>202006067</v>
      </c>
    </row>
    <row r="5" spans="1:6">
      <c r="A5" s="4" t="s">
        <v>120</v>
      </c>
      <c r="B5" s="5" t="n">
        <v>4561</v>
      </c>
      <c r="C5" s="7" t="n">
        <v>-884.3</v>
      </c>
      <c r="D5" s="7" t="n">
        <v>1.4</v>
      </c>
      <c r="E5" s="7" t="n">
        <v>4167.5</v>
      </c>
      <c r="F5" s="7" t="n">
        <v>1276.4</v>
      </c>
    </row>
    <row r="6" spans="1:6">
      <c r="A6" s="4" t="s">
        <v>121</v>
      </c>
      <c r="F6" s="5" t="n">
        <v>217708924</v>
      </c>
    </row>
    <row r="7" spans="1:6">
      <c r="A7" s="3" t="s">
        <v>117</v>
      </c>
    </row>
    <row r="8" spans="1:6">
      <c r="A8" s="4" t="s">
        <v>122</v>
      </c>
      <c r="B8" s="8" t="n">
        <v>-224.3</v>
      </c>
      <c r="E8" s="8" t="n">
        <v>-224.3</v>
      </c>
    </row>
    <row r="9" spans="1:6">
      <c r="A9" s="4" t="s">
        <v>123</v>
      </c>
      <c r="B9" s="8" t="n">
        <v>-195.9</v>
      </c>
      <c r="F9" s="7" t="n">
        <v>-195.9</v>
      </c>
    </row>
    <row r="10" spans="1:6">
      <c r="A10" s="4" t="s">
        <v>124</v>
      </c>
      <c r="E10" s="5" t="n">
        <v>4</v>
      </c>
      <c r="F10" s="10" t="n">
        <v>-4</v>
      </c>
    </row>
    <row r="11" spans="1:6">
      <c r="A11" s="4" t="s">
        <v>125</v>
      </c>
      <c r="F11" s="5" t="n">
        <v>-72355</v>
      </c>
    </row>
    <row r="12" spans="1:6">
      <c r="A12" s="4" t="s">
        <v>126</v>
      </c>
      <c r="B12" s="8" t="n">
        <v>62.1</v>
      </c>
      <c r="E12" s="8" t="n">
        <v>62.1</v>
      </c>
    </row>
    <row r="13" spans="1:6">
      <c r="A13" s="4" t="s">
        <v>127</v>
      </c>
      <c r="B13" s="5" t="n">
        <v>1</v>
      </c>
      <c r="D13" s="5" t="n">
        <v>1</v>
      </c>
    </row>
    <row r="14" spans="1:6">
      <c r="A14" s="4" t="s">
        <v>84</v>
      </c>
      <c r="B14" s="5" t="n">
        <v>593</v>
      </c>
      <c r="D14" s="8" t="n">
        <v>0.4</v>
      </c>
      <c r="E14" s="7" t="n">
        <v>315.4</v>
      </c>
      <c r="F14" s="7" t="n">
        <v>277.2</v>
      </c>
    </row>
    <row r="15" spans="1:6">
      <c r="A15" s="4" t="s">
        <v>103</v>
      </c>
      <c r="B15" s="8" t="n">
        <v>-322.4</v>
      </c>
      <c r="C15" s="8" t="n">
        <v>-322.4</v>
      </c>
    </row>
    <row r="16" spans="1:6">
      <c r="A16" s="4" t="s">
        <v>128</v>
      </c>
      <c r="E16" s="5" t="n">
        <v>202006067</v>
      </c>
    </row>
    <row r="17" spans="1:6">
      <c r="A17" s="4" t="s">
        <v>129</v>
      </c>
      <c r="B17" s="7" t="n">
        <v>4224.7</v>
      </c>
      <c r="C17" s="7" t="n">
        <v>-1206.7</v>
      </c>
      <c r="D17" s="7" t="n">
        <v>2.8</v>
      </c>
      <c r="E17" s="7" t="n">
        <v>4192.7</v>
      </c>
      <c r="F17" s="7" t="n">
        <v>1235.9</v>
      </c>
    </row>
    <row r="18" spans="1:6">
      <c r="A18" s="4" t="s">
        <v>130</v>
      </c>
      <c r="F18" s="5" t="n">
        <v>2176365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9</v>
      </c>
      <c r="D1" s="2" t="s">
        <v>1</v>
      </c>
    </row>
    <row r="2" spans="1:5">
      <c r="B2" s="2" t="s">
        <v>2</v>
      </c>
      <c r="C2" s="2" t="s">
        <v>28</v>
      </c>
      <c r="D2" s="2" t="s">
        <v>2</v>
      </c>
      <c r="E2" s="2" t="s">
        <v>28</v>
      </c>
    </row>
    <row r="3" spans="1:5">
      <c r="A3" s="3" t="s">
        <v>531</v>
      </c>
    </row>
    <row r="4" spans="1:5">
      <c r="A4" s="4" t="s">
        <v>545</v>
      </c>
      <c r="B4" s="7" t="n">
        <v>562.1</v>
      </c>
      <c r="C4" s="7" t="n">
        <v>531.1</v>
      </c>
      <c r="D4" s="7" t="n">
        <v>1059.9</v>
      </c>
      <c r="E4" s="7" t="n">
        <v>974.4</v>
      </c>
    </row>
    <row r="5" spans="1:5">
      <c r="A5" s="4" t="s">
        <v>546</v>
      </c>
      <c r="B5" s="8" t="n">
        <v>1.2</v>
      </c>
      <c r="C5" s="8" t="n">
        <v>0.9</v>
      </c>
      <c r="D5" s="8" t="n">
        <v>-13.1</v>
      </c>
      <c r="E5" s="8" t="n">
        <v>-4.8</v>
      </c>
    </row>
    <row r="6" spans="1:5">
      <c r="A6" s="4" t="s">
        <v>77</v>
      </c>
      <c r="B6" s="8" t="n">
        <v>-29.4</v>
      </c>
      <c r="C6" s="8" t="n">
        <v>46.8</v>
      </c>
      <c r="D6" s="8" t="n">
        <v>-16.7</v>
      </c>
      <c r="E6" s="8" t="n">
        <v>60.6</v>
      </c>
    </row>
    <row r="7" spans="1:5">
      <c r="A7" s="4" t="s">
        <v>547</v>
      </c>
      <c r="B7" s="8" t="n">
        <v>548.2</v>
      </c>
      <c r="C7" s="8" t="n">
        <v>459.8</v>
      </c>
      <c r="D7" s="8" t="n">
        <v>1015.8</v>
      </c>
      <c r="E7" s="8" t="n">
        <v>839.3</v>
      </c>
    </row>
    <row r="8" spans="1:5">
      <c r="A8" s="4" t="s">
        <v>134</v>
      </c>
      <c r="B8" s="8" t="n">
        <v>45.5</v>
      </c>
      <c r="C8" s="8" t="n">
        <v>45.4</v>
      </c>
      <c r="D8" s="8" t="n">
        <v>92.5</v>
      </c>
      <c r="E8" s="8" t="n">
        <v>88.7</v>
      </c>
    </row>
    <row r="9" spans="1:5">
      <c r="A9" s="4" t="s">
        <v>79</v>
      </c>
      <c r="B9" s="8" t="n">
        <v>502.7</v>
      </c>
      <c r="C9" s="8" t="n">
        <v>414.4</v>
      </c>
      <c r="D9" s="8" t="n">
        <v>923.3</v>
      </c>
      <c r="E9" s="8" t="n">
        <v>750.6</v>
      </c>
    </row>
    <row r="10" spans="1:5">
      <c r="A10" s="4" t="s">
        <v>80</v>
      </c>
      <c r="B10" s="8" t="n">
        <v>129.8</v>
      </c>
      <c r="C10" s="5" t="n">
        <v>128</v>
      </c>
      <c r="D10" s="8" t="n">
        <v>269.9</v>
      </c>
      <c r="E10" s="8" t="n">
        <v>239.4</v>
      </c>
    </row>
    <row r="11" spans="1:5">
      <c r="A11" s="4" t="s">
        <v>81</v>
      </c>
      <c r="B11" s="5" t="n">
        <v>0</v>
      </c>
      <c r="C11" s="5" t="n">
        <v>0</v>
      </c>
      <c r="D11" s="5" t="n">
        <v>0</v>
      </c>
      <c r="E11" s="8" t="n">
        <v>20.4</v>
      </c>
    </row>
    <row r="12" spans="1:5">
      <c r="A12" s="4" t="s">
        <v>83</v>
      </c>
      <c r="B12" s="8" t="n">
        <v>58.7</v>
      </c>
      <c r="C12" s="8" t="n">
        <v>42.9</v>
      </c>
      <c r="D12" s="8" t="n">
        <v>60.4</v>
      </c>
      <c r="E12" s="8" t="n">
        <v>80.7</v>
      </c>
    </row>
    <row r="13" spans="1:5">
      <c r="A13" s="4" t="s">
        <v>84</v>
      </c>
      <c r="B13" s="8" t="n">
        <v>314.2</v>
      </c>
      <c r="C13" s="8" t="n">
        <v>243.5</v>
      </c>
      <c r="D13" s="5" t="n">
        <v>593</v>
      </c>
      <c r="E13" s="8" t="n">
        <v>410.1</v>
      </c>
    </row>
    <row r="14" spans="1:5">
      <c r="A14" s="4" t="s">
        <v>548</v>
      </c>
    </row>
    <row r="15" spans="1:5">
      <c r="A15" s="3" t="s">
        <v>531</v>
      </c>
    </row>
    <row r="16" spans="1:5">
      <c r="A16" s="4" t="s">
        <v>549</v>
      </c>
      <c r="B16" s="8" t="n">
        <v>4.6</v>
      </c>
      <c r="C16" s="8" t="n">
        <v>8.5</v>
      </c>
      <c r="D16" s="8" t="n">
        <v>9.699999999999999</v>
      </c>
      <c r="E16" s="8" t="n">
        <v>42.9</v>
      </c>
    </row>
    <row r="17" spans="1:5">
      <c r="A17" s="4" t="s">
        <v>550</v>
      </c>
    </row>
    <row r="18" spans="1:5">
      <c r="A18" s="3" t="s">
        <v>531</v>
      </c>
    </row>
    <row r="19" spans="1:5">
      <c r="A19" s="4" t="s">
        <v>551</v>
      </c>
      <c r="B19" s="8" t="n">
        <v>15.5</v>
      </c>
      <c r="C19" s="8" t="n">
        <v>11.9</v>
      </c>
      <c r="D19" s="8" t="n">
        <v>30.8</v>
      </c>
      <c r="E19" s="8" t="n">
        <v>30.4</v>
      </c>
    </row>
    <row r="20" spans="1:5">
      <c r="A20" s="4" t="s">
        <v>552</v>
      </c>
      <c r="B20" s="8" t="n">
        <v>6.4</v>
      </c>
      <c r="C20" s="5" t="n">
        <v>0</v>
      </c>
      <c r="D20" s="8" t="n">
        <v>13.5</v>
      </c>
      <c r="E20" s="5" t="n">
        <v>0</v>
      </c>
    </row>
    <row r="21" spans="1:5">
      <c r="A21" s="4" t="s">
        <v>553</v>
      </c>
      <c r="B21" s="8" t="n">
        <v>12.4</v>
      </c>
      <c r="C21" s="5" t="n">
        <v>0</v>
      </c>
      <c r="D21" s="8" t="n">
        <v>12.4</v>
      </c>
      <c r="E21" s="5" t="n">
        <v>0</v>
      </c>
    </row>
    <row r="22" spans="1:5">
      <c r="A22" s="4" t="s">
        <v>546</v>
      </c>
      <c r="B22" s="8" t="n">
        <v>4.4</v>
      </c>
      <c r="C22" s="8" t="n">
        <v>4.1</v>
      </c>
      <c r="D22" s="8" t="n">
        <v>-5.6</v>
      </c>
      <c r="E22" s="8" t="n">
        <v>1.2</v>
      </c>
    </row>
    <row r="23" spans="1:5">
      <c r="A23" s="4" t="s">
        <v>77</v>
      </c>
      <c r="B23" s="8" t="n">
        <v>-29.4</v>
      </c>
      <c r="C23" s="8" t="n">
        <v>46.8</v>
      </c>
      <c r="D23" s="8" t="n">
        <v>-16.7</v>
      </c>
      <c r="E23" s="8" t="n">
        <v>60.6</v>
      </c>
    </row>
    <row r="24" spans="1:5">
      <c r="A24" s="4" t="s">
        <v>554</v>
      </c>
    </row>
    <row r="25" spans="1:5">
      <c r="A25" s="3" t="s">
        <v>531</v>
      </c>
    </row>
    <row r="26" spans="1:5">
      <c r="A26" s="4" t="s">
        <v>545</v>
      </c>
      <c r="B26" s="8" t="n">
        <v>285.5</v>
      </c>
      <c r="C26" s="8" t="n">
        <v>281.1</v>
      </c>
      <c r="D26" s="8" t="n">
        <v>530.7</v>
      </c>
      <c r="E26" s="8" t="n">
        <v>537.3</v>
      </c>
    </row>
    <row r="27" spans="1:5">
      <c r="A27" s="4" t="s">
        <v>555</v>
      </c>
    </row>
    <row r="28" spans="1:5">
      <c r="A28" s="3" t="s">
        <v>531</v>
      </c>
    </row>
    <row r="29" spans="1:5">
      <c r="A29" s="4" t="s">
        <v>545</v>
      </c>
      <c r="B29" s="8" t="n">
        <v>236.4</v>
      </c>
      <c r="C29" s="8" t="n">
        <v>216.8</v>
      </c>
      <c r="D29" s="8" t="n">
        <v>450.5</v>
      </c>
      <c r="E29" s="8" t="n">
        <v>403.9</v>
      </c>
    </row>
    <row r="30" spans="1:5">
      <c r="A30" s="4" t="s">
        <v>556</v>
      </c>
    </row>
    <row r="31" spans="1:5">
      <c r="A31" s="3" t="s">
        <v>531</v>
      </c>
    </row>
    <row r="32" spans="1:5">
      <c r="A32" s="4" t="s">
        <v>545</v>
      </c>
      <c r="B32" s="8" t="n">
        <v>40.2</v>
      </c>
      <c r="C32" s="7" t="n">
        <v>33.2</v>
      </c>
      <c r="D32" s="8" t="n">
        <v>78.7</v>
      </c>
      <c r="E32" s="7" t="n">
        <v>33.2</v>
      </c>
    </row>
    <row r="33" spans="1:5">
      <c r="A33" s="4" t="s">
        <v>345</v>
      </c>
    </row>
    <row r="34" spans="1:5">
      <c r="A34" s="3" t="s">
        <v>531</v>
      </c>
    </row>
    <row r="35" spans="1:5">
      <c r="A35" s="4" t="s">
        <v>545</v>
      </c>
      <c r="B35" s="8" t="n">
        <v>563.1</v>
      </c>
      <c r="D35" s="8" t="n">
        <v>1069.4</v>
      </c>
    </row>
    <row r="36" spans="1:5">
      <c r="A36" s="4" t="s">
        <v>546</v>
      </c>
      <c r="B36" s="8" t="n">
        <v>-2.4</v>
      </c>
      <c r="D36" s="8" t="n">
        <v>-16.7</v>
      </c>
    </row>
    <row r="37" spans="1:5">
      <c r="A37" s="4" t="s">
        <v>77</v>
      </c>
      <c r="B37" s="8" t="n">
        <v>-29.4</v>
      </c>
      <c r="D37" s="8" t="n">
        <v>-16.7</v>
      </c>
    </row>
    <row r="38" spans="1:5">
      <c r="A38" s="4" t="s">
        <v>547</v>
      </c>
      <c r="B38" s="8" t="n">
        <v>552.8</v>
      </c>
      <c r="D38" s="8" t="n">
        <v>1028.9</v>
      </c>
    </row>
    <row r="39" spans="1:5">
      <c r="A39" s="4" t="s">
        <v>134</v>
      </c>
      <c r="B39" s="8" t="n">
        <v>45.5</v>
      </c>
      <c r="D39" s="8" t="n">
        <v>92.3</v>
      </c>
    </row>
    <row r="40" spans="1:5">
      <c r="A40" s="4" t="s">
        <v>79</v>
      </c>
      <c r="B40" s="8" t="n">
        <v>507.3</v>
      </c>
      <c r="D40" s="8" t="n">
        <v>936.6</v>
      </c>
    </row>
    <row r="41" spans="1:5">
      <c r="A41" s="4" t="s">
        <v>80</v>
      </c>
      <c r="B41" s="8" t="n">
        <v>130.5</v>
      </c>
      <c r="D41" s="8" t="n">
        <v>271.1</v>
      </c>
    </row>
    <row r="42" spans="1:5">
      <c r="A42" s="4" t="s">
        <v>81</v>
      </c>
      <c r="B42" s="5" t="n">
        <v>0</v>
      </c>
      <c r="D42" s="5" t="n">
        <v>0</v>
      </c>
    </row>
    <row r="43" spans="1:5">
      <c r="A43" s="4" t="s">
        <v>83</v>
      </c>
      <c r="B43" s="8" t="n">
        <v>59.8</v>
      </c>
      <c r="D43" s="8" t="n">
        <v>63.6</v>
      </c>
    </row>
    <row r="44" spans="1:5">
      <c r="A44" s="4" t="s">
        <v>84</v>
      </c>
      <c r="B44" s="5" t="n">
        <v>317</v>
      </c>
      <c r="D44" s="8" t="n">
        <v>601.9</v>
      </c>
    </row>
    <row r="45" spans="1:5">
      <c r="A45" s="4" t="s">
        <v>557</v>
      </c>
    </row>
    <row r="46" spans="1:5">
      <c r="A46" s="3" t="s">
        <v>531</v>
      </c>
    </row>
    <row r="47" spans="1:5">
      <c r="A47" s="4" t="s">
        <v>549</v>
      </c>
      <c r="B47" s="8" t="n">
        <v>4.6</v>
      </c>
      <c r="D47" s="8" t="n">
        <v>9.699999999999999</v>
      </c>
    </row>
    <row r="48" spans="1:5">
      <c r="A48" s="4" t="s">
        <v>558</v>
      </c>
    </row>
    <row r="49" spans="1:5">
      <c r="A49" s="3" t="s">
        <v>531</v>
      </c>
    </row>
    <row r="50" spans="1:5">
      <c r="A50" s="4" t="s">
        <v>551</v>
      </c>
      <c r="B50" s="8" t="n">
        <v>15.5</v>
      </c>
      <c r="D50" s="8" t="n">
        <v>30.8</v>
      </c>
    </row>
    <row r="51" spans="1:5">
      <c r="A51" s="4" t="s">
        <v>552</v>
      </c>
      <c r="B51" s="8" t="n">
        <v>6.4</v>
      </c>
      <c r="D51" s="8" t="n">
        <v>13.5</v>
      </c>
    </row>
    <row r="52" spans="1:5">
      <c r="A52" s="4" t="s">
        <v>553</v>
      </c>
      <c r="B52" s="8" t="n">
        <v>12.4</v>
      </c>
      <c r="D52" s="8" t="n">
        <v>12.4</v>
      </c>
    </row>
    <row r="53" spans="1:5">
      <c r="A53" s="4" t="s">
        <v>546</v>
      </c>
      <c r="B53" s="8" t="n">
        <v>0.8</v>
      </c>
      <c r="D53" s="8" t="n">
        <v>-9.199999999999999</v>
      </c>
    </row>
    <row r="54" spans="1:5">
      <c r="A54" s="4" t="s">
        <v>77</v>
      </c>
      <c r="B54" s="8" t="n">
        <v>-29.4</v>
      </c>
      <c r="D54" s="8" t="n">
        <v>-16.7</v>
      </c>
    </row>
    <row r="55" spans="1:5">
      <c r="A55" s="4" t="s">
        <v>559</v>
      </c>
    </row>
    <row r="56" spans="1:5">
      <c r="A56" s="3" t="s">
        <v>531</v>
      </c>
    </row>
    <row r="57" spans="1:5">
      <c r="A57" s="4" t="s">
        <v>545</v>
      </c>
      <c r="B57" s="8" t="n">
        <v>288.6</v>
      </c>
      <c r="D57" s="8" t="n">
        <v>539.1</v>
      </c>
    </row>
    <row r="58" spans="1:5">
      <c r="A58" s="4" t="s">
        <v>560</v>
      </c>
    </row>
    <row r="59" spans="1:5">
      <c r="A59" s="3" t="s">
        <v>531</v>
      </c>
    </row>
    <row r="60" spans="1:5">
      <c r="A60" s="4" t="s">
        <v>545</v>
      </c>
      <c r="B60" s="5" t="n">
        <v>232</v>
      </c>
      <c r="D60" s="5" t="n">
        <v>447</v>
      </c>
    </row>
    <row r="61" spans="1:5">
      <c r="A61" s="4" t="s">
        <v>561</v>
      </c>
    </row>
    <row r="62" spans="1:5">
      <c r="A62" s="3" t="s">
        <v>531</v>
      </c>
    </row>
    <row r="63" spans="1:5">
      <c r="A63" s="4" t="s">
        <v>545</v>
      </c>
      <c r="B63" s="7" t="n">
        <v>42.5</v>
      </c>
      <c r="D63" s="7" t="n">
        <v>8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27</v>
      </c>
      <c r="D1" s="2" t="s">
        <v>28</v>
      </c>
      <c r="E1" s="2" t="s">
        <v>29</v>
      </c>
    </row>
    <row r="2" spans="1:5">
      <c r="A2" s="3" t="s">
        <v>30</v>
      </c>
    </row>
    <row r="3" spans="1:5">
      <c r="A3" s="4" t="s">
        <v>31</v>
      </c>
      <c r="B3" s="7" t="n">
        <v>964.6</v>
      </c>
      <c r="C3" s="7" t="n">
        <v>1097.4</v>
      </c>
      <c r="D3" s="7" t="n">
        <v>3459.9</v>
      </c>
      <c r="E3" s="7" t="n">
        <v>1435.8</v>
      </c>
    </row>
    <row r="4" spans="1:5">
      <c r="A4" s="4" t="s">
        <v>288</v>
      </c>
      <c r="B4" s="8" t="n">
        <v>441.8</v>
      </c>
      <c r="C4" s="8" t="n">
        <v>488.8</v>
      </c>
    </row>
    <row r="5" spans="1:5">
      <c r="A5" s="4" t="s">
        <v>33</v>
      </c>
      <c r="B5" s="8" t="n">
        <v>85.5</v>
      </c>
      <c r="C5" s="5" t="n">
        <v>78</v>
      </c>
    </row>
    <row r="6" spans="1:5">
      <c r="A6" s="4" t="s">
        <v>34</v>
      </c>
      <c r="B6" s="8" t="n">
        <v>116.1</v>
      </c>
      <c r="C6" s="8" t="n">
        <v>85.40000000000001</v>
      </c>
    </row>
    <row r="7" spans="1:5">
      <c r="A7" s="4" t="s">
        <v>35</v>
      </c>
      <c r="B7" s="5" t="n">
        <v>1608</v>
      </c>
      <c r="C7" s="8" t="n">
        <v>1749.6</v>
      </c>
    </row>
    <row r="8" spans="1:5">
      <c r="A8" s="4" t="s">
        <v>340</v>
      </c>
      <c r="B8" s="8" t="n">
        <v>2033.9</v>
      </c>
      <c r="C8" s="8" t="n">
        <v>2133.3</v>
      </c>
    </row>
    <row r="9" spans="1:5">
      <c r="A9" s="4" t="s">
        <v>37</v>
      </c>
      <c r="B9" s="8" t="n">
        <v>10736.4</v>
      </c>
      <c r="C9" s="8" t="n">
        <v>11062.2</v>
      </c>
    </row>
    <row r="10" spans="1:5">
      <c r="A10" s="4" t="s">
        <v>38</v>
      </c>
      <c r="B10" s="8" t="n">
        <v>5619.9</v>
      </c>
      <c r="C10" s="8" t="n">
        <v>5782.3</v>
      </c>
    </row>
    <row r="11" spans="1:5">
      <c r="A11" s="4" t="s">
        <v>39</v>
      </c>
      <c r="B11" s="8" t="n">
        <v>61.8</v>
      </c>
      <c r="C11" s="8" t="n">
        <v>71.3</v>
      </c>
    </row>
    <row r="12" spans="1:5">
      <c r="A12" s="4" t="s">
        <v>563</v>
      </c>
      <c r="B12" s="5" t="n">
        <v>0</v>
      </c>
      <c r="C12" s="5" t="n">
        <v>0</v>
      </c>
    </row>
    <row r="13" spans="1:5">
      <c r="A13" s="4" t="s">
        <v>383</v>
      </c>
      <c r="B13" s="5" t="n">
        <v>0</v>
      </c>
      <c r="C13" s="5" t="n">
        <v>0</v>
      </c>
    </row>
    <row r="14" spans="1:5">
      <c r="A14" s="4" t="s">
        <v>40</v>
      </c>
      <c r="B14" s="8" t="n">
        <v>555.2</v>
      </c>
      <c r="C14" s="8" t="n">
        <v>425.2</v>
      </c>
    </row>
    <row r="15" spans="1:5">
      <c r="A15" s="4" t="s">
        <v>41</v>
      </c>
      <c r="B15" s="8" t="n">
        <v>20615.2</v>
      </c>
      <c r="C15" s="8" t="n">
        <v>21223.9</v>
      </c>
    </row>
    <row r="16" spans="1:5">
      <c r="A16" s="3" t="s">
        <v>42</v>
      </c>
    </row>
    <row r="17" spans="1:5">
      <c r="A17" s="4" t="s">
        <v>43</v>
      </c>
      <c r="B17" s="8" t="n">
        <v>474.4</v>
      </c>
      <c r="C17" s="8" t="n">
        <v>496.2</v>
      </c>
    </row>
    <row r="18" spans="1:5">
      <c r="A18" s="4" t="s">
        <v>44</v>
      </c>
      <c r="B18" s="8" t="n">
        <v>662.7</v>
      </c>
      <c r="C18" s="8" t="n">
        <v>865.7</v>
      </c>
    </row>
    <row r="19" spans="1:5">
      <c r="A19" s="4" t="s">
        <v>45</v>
      </c>
      <c r="B19" s="8" t="n">
        <v>102.5</v>
      </c>
      <c r="C19" s="8" t="n">
        <v>214.9</v>
      </c>
    </row>
    <row r="20" spans="1:5">
      <c r="A20" s="4" t="s">
        <v>46</v>
      </c>
      <c r="B20" s="8" t="n">
        <v>78.8</v>
      </c>
      <c r="C20" s="8" t="n">
        <v>78.2</v>
      </c>
    </row>
    <row r="21" spans="1:5">
      <c r="A21" s="4" t="s">
        <v>47</v>
      </c>
      <c r="B21" s="8" t="n">
        <v>1318.4</v>
      </c>
      <c r="C21" s="5" t="n">
        <v>1655</v>
      </c>
    </row>
    <row r="22" spans="1:5">
      <c r="A22" s="4" t="s">
        <v>48</v>
      </c>
      <c r="B22" s="5" t="n">
        <v>11776</v>
      </c>
      <c r="C22" s="8" t="n">
        <v>11800.9</v>
      </c>
    </row>
    <row r="23" spans="1:5">
      <c r="A23" s="4" t="s">
        <v>49</v>
      </c>
      <c r="B23" s="8" t="n">
        <v>231.1</v>
      </c>
      <c r="C23" s="8" t="n">
        <v>243.8</v>
      </c>
    </row>
    <row r="24" spans="1:5">
      <c r="A24" s="4" t="s">
        <v>50</v>
      </c>
      <c r="B24" s="8" t="n">
        <v>1664.2</v>
      </c>
      <c r="C24" s="8" t="n">
        <v>1455.1</v>
      </c>
    </row>
    <row r="25" spans="1:5">
      <c r="A25" s="4" t="s">
        <v>564</v>
      </c>
      <c r="B25" s="5" t="n">
        <v>0</v>
      </c>
      <c r="C25" s="5" t="n">
        <v>0</v>
      </c>
    </row>
    <row r="26" spans="1:5">
      <c r="A26" s="4" t="s">
        <v>51</v>
      </c>
      <c r="B26" s="8" t="n">
        <v>1400.8</v>
      </c>
      <c r="C26" s="8" t="n">
        <v>1508.1</v>
      </c>
    </row>
    <row r="27" spans="1:5">
      <c r="A27" s="4" t="s">
        <v>52</v>
      </c>
      <c r="B27" s="8" t="n">
        <v>16390.5</v>
      </c>
      <c r="C27" s="8" t="n">
        <v>16662.9</v>
      </c>
    </row>
    <row r="28" spans="1:5">
      <c r="A28" s="3" t="s">
        <v>53</v>
      </c>
    </row>
    <row r="29" spans="1:5">
      <c r="A29" s="4" t="s">
        <v>341</v>
      </c>
      <c r="B29" s="8" t="n">
        <v>1235.9</v>
      </c>
    </row>
    <row r="30" spans="1:5">
      <c r="A30" s="4" t="s">
        <v>565</v>
      </c>
      <c r="B30" s="5" t="n">
        <v>0</v>
      </c>
      <c r="C30" s="5" t="n">
        <v>0</v>
      </c>
    </row>
    <row r="31" spans="1:5">
      <c r="A31" s="4" t="s">
        <v>300</v>
      </c>
      <c r="B31" s="5" t="n">
        <v>0</v>
      </c>
      <c r="C31" s="5" t="n">
        <v>0</v>
      </c>
    </row>
    <row r="32" spans="1:5">
      <c r="A32" s="4" t="s">
        <v>55</v>
      </c>
      <c r="B32" s="8" t="n">
        <v>-1206.7</v>
      </c>
      <c r="C32" s="8" t="n">
        <v>-884.3</v>
      </c>
    </row>
    <row r="33" spans="1:5">
      <c r="A33" s="4" t="s">
        <v>56</v>
      </c>
      <c r="B33" s="8" t="n">
        <v>4221.9</v>
      </c>
      <c r="C33" s="8" t="n">
        <v>4559.6</v>
      </c>
    </row>
    <row r="34" spans="1:5">
      <c r="A34" s="4" t="s">
        <v>57</v>
      </c>
      <c r="B34" s="8" t="n">
        <v>2.8</v>
      </c>
      <c r="C34" s="8" t="n">
        <v>1.4</v>
      </c>
    </row>
    <row r="35" spans="1:5">
      <c r="A35" s="4" t="s">
        <v>58</v>
      </c>
      <c r="B35" s="8" t="n">
        <v>4224.7</v>
      </c>
      <c r="C35" s="5" t="n">
        <v>4561</v>
      </c>
    </row>
    <row r="36" spans="1:5">
      <c r="A36" s="4" t="s">
        <v>59</v>
      </c>
      <c r="B36" s="8" t="n">
        <v>20615.2</v>
      </c>
      <c r="C36" s="8" t="n">
        <v>21223.9</v>
      </c>
    </row>
    <row r="37" spans="1:5">
      <c r="A37" s="4" t="s">
        <v>25</v>
      </c>
    </row>
    <row r="38" spans="1:5">
      <c r="A38" s="3" t="s">
        <v>53</v>
      </c>
    </row>
    <row r="39" spans="1:5">
      <c r="A39" s="4" t="s">
        <v>25</v>
      </c>
      <c r="B39" s="8" t="n">
        <v>4192.7</v>
      </c>
      <c r="C39" s="8" t="n">
        <v>4167.5</v>
      </c>
    </row>
    <row r="40" spans="1:5">
      <c r="A40" s="4" t="s">
        <v>58</v>
      </c>
      <c r="B40" s="8" t="n">
        <v>4192.7</v>
      </c>
      <c r="C40" s="8" t="n">
        <v>4167.5</v>
      </c>
    </row>
    <row r="41" spans="1:5">
      <c r="A41" s="4" t="s">
        <v>341</v>
      </c>
    </row>
    <row r="42" spans="1:5">
      <c r="A42" s="3" t="s">
        <v>53</v>
      </c>
    </row>
    <row r="43" spans="1:5">
      <c r="A43" s="4" t="s">
        <v>341</v>
      </c>
      <c r="B43" s="8" t="n">
        <v>1235.9</v>
      </c>
      <c r="C43" s="8" t="n">
        <v>1276.4</v>
      </c>
    </row>
    <row r="44" spans="1:5">
      <c r="A44" s="4" t="s">
        <v>58</v>
      </c>
      <c r="B44" s="8" t="n">
        <v>1235.9</v>
      </c>
      <c r="C44" s="8" t="n">
        <v>1276.4</v>
      </c>
    </row>
    <row r="45" spans="1:5">
      <c r="A45" s="4" t="s">
        <v>566</v>
      </c>
    </row>
    <row r="46" spans="1:5">
      <c r="A46" s="3" t="s">
        <v>30</v>
      </c>
    </row>
    <row r="47" spans="1:5">
      <c r="A47" s="4" t="s">
        <v>31</v>
      </c>
      <c r="B47" s="5" t="n">
        <v>0</v>
      </c>
      <c r="C47" s="5" t="n">
        <v>0</v>
      </c>
      <c r="D47" s="5" t="n">
        <v>0</v>
      </c>
      <c r="E47" s="5" t="n">
        <v>0</v>
      </c>
    </row>
    <row r="48" spans="1:5">
      <c r="A48" s="4" t="s">
        <v>288</v>
      </c>
      <c r="B48" s="5" t="n">
        <v>0</v>
      </c>
      <c r="C48" s="5" t="n">
        <v>0</v>
      </c>
    </row>
    <row r="49" spans="1:5">
      <c r="A49" s="4" t="s">
        <v>33</v>
      </c>
      <c r="B49" s="5" t="n">
        <v>0</v>
      </c>
      <c r="C49" s="5" t="n">
        <v>0</v>
      </c>
    </row>
    <row r="50" spans="1:5">
      <c r="A50" s="4" t="s">
        <v>34</v>
      </c>
      <c r="B50" s="5" t="n">
        <v>0</v>
      </c>
      <c r="C50" s="5" t="n">
        <v>0</v>
      </c>
    </row>
    <row r="51" spans="1:5">
      <c r="A51" s="4" t="s">
        <v>35</v>
      </c>
      <c r="B51" s="5" t="n">
        <v>0</v>
      </c>
      <c r="C51" s="5" t="n">
        <v>0</v>
      </c>
    </row>
    <row r="52" spans="1:5">
      <c r="A52" s="4" t="s">
        <v>340</v>
      </c>
      <c r="B52" s="5" t="n">
        <v>0</v>
      </c>
      <c r="C52" s="5" t="n">
        <v>0</v>
      </c>
    </row>
    <row r="53" spans="1:5">
      <c r="A53" s="4" t="s">
        <v>37</v>
      </c>
      <c r="B53" s="5" t="n">
        <v>0</v>
      </c>
      <c r="C53" s="5" t="n">
        <v>0</v>
      </c>
    </row>
    <row r="54" spans="1:5">
      <c r="A54" s="4" t="s">
        <v>38</v>
      </c>
      <c r="B54" s="5" t="n">
        <v>0</v>
      </c>
      <c r="C54" s="5" t="n">
        <v>0</v>
      </c>
    </row>
    <row r="55" spans="1:5">
      <c r="A55" s="4" t="s">
        <v>39</v>
      </c>
      <c r="B55" s="5" t="n">
        <v>0</v>
      </c>
      <c r="C55" s="5" t="n">
        <v>0</v>
      </c>
    </row>
    <row r="56" spans="1:5">
      <c r="A56" s="4" t="s">
        <v>563</v>
      </c>
      <c r="B56" s="8" t="n">
        <v>-210.1</v>
      </c>
      <c r="C56" s="8" t="n">
        <v>-96.90000000000001</v>
      </c>
    </row>
    <row r="57" spans="1:5">
      <c r="A57" s="4" t="s">
        <v>383</v>
      </c>
      <c r="B57" s="8" t="n">
        <v>-4224.7</v>
      </c>
      <c r="C57" s="5" t="n">
        <v>-4561</v>
      </c>
    </row>
    <row r="58" spans="1:5">
      <c r="A58" s="4" t="s">
        <v>40</v>
      </c>
      <c r="B58" s="5" t="n">
        <v>0</v>
      </c>
      <c r="C58" s="5" t="n">
        <v>0</v>
      </c>
    </row>
    <row r="59" spans="1:5">
      <c r="A59" s="4" t="s">
        <v>41</v>
      </c>
      <c r="B59" s="8" t="n">
        <v>-4434.8</v>
      </c>
      <c r="C59" s="8" t="n">
        <v>-4657.9</v>
      </c>
    </row>
    <row r="60" spans="1:5">
      <c r="A60" s="3" t="s">
        <v>42</v>
      </c>
    </row>
    <row r="61" spans="1:5">
      <c r="A61" s="4" t="s">
        <v>43</v>
      </c>
      <c r="B61" s="5" t="n">
        <v>0</v>
      </c>
      <c r="C61" s="5" t="n">
        <v>0</v>
      </c>
    </row>
    <row r="62" spans="1:5">
      <c r="A62" s="4" t="s">
        <v>44</v>
      </c>
      <c r="B62" s="5" t="n">
        <v>0</v>
      </c>
      <c r="C62" s="5" t="n">
        <v>0</v>
      </c>
    </row>
    <row r="63" spans="1:5">
      <c r="A63" s="4" t="s">
        <v>45</v>
      </c>
      <c r="B63" s="5" t="n">
        <v>0</v>
      </c>
      <c r="C63" s="5" t="n">
        <v>0</v>
      </c>
    </row>
    <row r="64" spans="1:5">
      <c r="A64" s="4" t="s">
        <v>46</v>
      </c>
      <c r="B64" s="5" t="n">
        <v>0</v>
      </c>
      <c r="C64" s="5" t="n">
        <v>0</v>
      </c>
    </row>
    <row r="65" spans="1:5">
      <c r="A65" s="4" t="s">
        <v>47</v>
      </c>
      <c r="B65" s="5" t="n">
        <v>0</v>
      </c>
      <c r="C65" s="5" t="n">
        <v>0</v>
      </c>
    </row>
    <row r="66" spans="1:5">
      <c r="A66" s="4" t="s">
        <v>48</v>
      </c>
      <c r="B66" s="5" t="n">
        <v>0</v>
      </c>
      <c r="C66" s="5" t="n">
        <v>0</v>
      </c>
    </row>
    <row r="67" spans="1:5">
      <c r="A67" s="4" t="s">
        <v>49</v>
      </c>
      <c r="B67" s="5" t="n">
        <v>0</v>
      </c>
      <c r="C67" s="5" t="n">
        <v>0</v>
      </c>
    </row>
    <row r="68" spans="1:5">
      <c r="A68" s="4" t="s">
        <v>50</v>
      </c>
      <c r="B68" s="5" t="n">
        <v>0</v>
      </c>
      <c r="C68" s="5" t="n">
        <v>0</v>
      </c>
    </row>
    <row r="69" spans="1:5">
      <c r="A69" s="4" t="s">
        <v>564</v>
      </c>
      <c r="B69" s="8" t="n">
        <v>-210.1</v>
      </c>
      <c r="C69" s="8" t="n">
        <v>-96.90000000000001</v>
      </c>
    </row>
    <row r="70" spans="1:5">
      <c r="A70" s="4" t="s">
        <v>51</v>
      </c>
      <c r="B70" s="5" t="n">
        <v>0</v>
      </c>
      <c r="C70" s="5" t="n">
        <v>0</v>
      </c>
    </row>
    <row r="71" spans="1:5">
      <c r="A71" s="4" t="s">
        <v>52</v>
      </c>
      <c r="B71" s="8" t="n">
        <v>-210.1</v>
      </c>
      <c r="C71" s="8" t="n">
        <v>-96.90000000000001</v>
      </c>
    </row>
    <row r="72" spans="1:5">
      <c r="A72" s="3" t="s">
        <v>53</v>
      </c>
    </row>
    <row r="73" spans="1:5">
      <c r="A73" s="4" t="s">
        <v>565</v>
      </c>
      <c r="B73" s="8" t="n">
        <v>-3577.8</v>
      </c>
      <c r="C73" s="8" t="n">
        <v>-3515.7</v>
      </c>
    </row>
    <row r="74" spans="1:5">
      <c r="A74" s="4" t="s">
        <v>300</v>
      </c>
      <c r="B74" s="8" t="n">
        <v>-1850.8</v>
      </c>
      <c r="C74" s="8" t="n">
        <v>-1928.2</v>
      </c>
    </row>
    <row r="75" spans="1:5">
      <c r="A75" s="4" t="s">
        <v>55</v>
      </c>
      <c r="B75" s="8" t="n">
        <v>1206.7</v>
      </c>
      <c r="C75" s="8" t="n">
        <v>884.3</v>
      </c>
    </row>
    <row r="76" spans="1:5">
      <c r="A76" s="4" t="s">
        <v>56</v>
      </c>
      <c r="B76" s="8" t="n">
        <v>-4221.9</v>
      </c>
      <c r="C76" s="8" t="n">
        <v>-4559.6</v>
      </c>
    </row>
    <row r="77" spans="1:5">
      <c r="A77" s="4" t="s">
        <v>57</v>
      </c>
      <c r="B77" s="8" t="n">
        <v>-2.8</v>
      </c>
      <c r="C77" s="8" t="n">
        <v>-1.4</v>
      </c>
    </row>
    <row r="78" spans="1:5">
      <c r="A78" s="4" t="s">
        <v>58</v>
      </c>
      <c r="B78" s="8" t="n">
        <v>-4224.7</v>
      </c>
      <c r="C78" s="5" t="n">
        <v>-4561</v>
      </c>
    </row>
    <row r="79" spans="1:5">
      <c r="A79" s="4" t="s">
        <v>59</v>
      </c>
      <c r="B79" s="8" t="n">
        <v>-4434.8</v>
      </c>
      <c r="C79" s="8" t="n">
        <v>-4657.9</v>
      </c>
    </row>
    <row r="80" spans="1:5">
      <c r="A80" s="4" t="s">
        <v>567</v>
      </c>
    </row>
    <row r="81" spans="1:5">
      <c r="A81" s="3" t="s">
        <v>53</v>
      </c>
    </row>
    <row r="82" spans="1:5">
      <c r="A82" s="4" t="s">
        <v>25</v>
      </c>
      <c r="B82" s="5" t="n">
        <v>0</v>
      </c>
      <c r="C82" s="5" t="n">
        <v>0</v>
      </c>
    </row>
    <row r="83" spans="1:5">
      <c r="A83" s="4" t="s">
        <v>568</v>
      </c>
    </row>
    <row r="84" spans="1:5">
      <c r="A84" s="3" t="s">
        <v>53</v>
      </c>
    </row>
    <row r="85" spans="1:5">
      <c r="A85" s="4" t="s">
        <v>341</v>
      </c>
      <c r="B85" s="5" t="n">
        <v>0</v>
      </c>
      <c r="C85" s="5" t="n">
        <v>0</v>
      </c>
    </row>
    <row r="86" spans="1:5">
      <c r="A86" s="4" t="s">
        <v>569</v>
      </c>
    </row>
    <row r="87" spans="1:5">
      <c r="A87" s="3" t="s">
        <v>30</v>
      </c>
    </row>
    <row r="88" spans="1:5">
      <c r="A88" s="4" t="s">
        <v>31</v>
      </c>
      <c r="B88" s="8" t="n">
        <v>964.6</v>
      </c>
      <c r="C88" s="8" t="n">
        <v>1097.4</v>
      </c>
      <c r="D88" s="8" t="n">
        <v>3459.9</v>
      </c>
      <c r="E88" s="8" t="n">
        <v>1435.8</v>
      </c>
    </row>
    <row r="89" spans="1:5">
      <c r="A89" s="4" t="s">
        <v>288</v>
      </c>
      <c r="B89" s="8" t="n">
        <v>441.8</v>
      </c>
      <c r="C89" s="8" t="n">
        <v>488.8</v>
      </c>
    </row>
    <row r="90" spans="1:5">
      <c r="A90" s="4" t="s">
        <v>33</v>
      </c>
      <c r="B90" s="8" t="n">
        <v>85.5</v>
      </c>
      <c r="C90" s="5" t="n">
        <v>78</v>
      </c>
    </row>
    <row r="91" spans="1:5">
      <c r="A91" s="4" t="s">
        <v>34</v>
      </c>
      <c r="B91" s="8" t="n">
        <v>116.1</v>
      </c>
      <c r="C91" s="8" t="n">
        <v>85.40000000000001</v>
      </c>
    </row>
    <row r="92" spans="1:5">
      <c r="A92" s="4" t="s">
        <v>35</v>
      </c>
      <c r="B92" s="5" t="n">
        <v>1608</v>
      </c>
      <c r="C92" s="8" t="n">
        <v>1749.6</v>
      </c>
    </row>
    <row r="93" spans="1:5">
      <c r="A93" s="4" t="s">
        <v>340</v>
      </c>
      <c r="B93" s="8" t="n">
        <v>2033.9</v>
      </c>
      <c r="C93" s="8" t="n">
        <v>2133.3</v>
      </c>
    </row>
    <row r="94" spans="1:5">
      <c r="A94" s="4" t="s">
        <v>37</v>
      </c>
      <c r="B94" s="8" t="n">
        <v>10736.4</v>
      </c>
      <c r="C94" s="8" t="n">
        <v>11062.2</v>
      </c>
    </row>
    <row r="95" spans="1:5">
      <c r="A95" s="4" t="s">
        <v>38</v>
      </c>
      <c r="B95" s="8" t="n">
        <v>5619.9</v>
      </c>
      <c r="C95" s="8" t="n">
        <v>5782.3</v>
      </c>
    </row>
    <row r="96" spans="1:5">
      <c r="A96" s="4" t="s">
        <v>39</v>
      </c>
      <c r="B96" s="8" t="n">
        <v>61.8</v>
      </c>
      <c r="C96" s="8" t="n">
        <v>71.3</v>
      </c>
    </row>
    <row r="97" spans="1:5">
      <c r="A97" s="4" t="s">
        <v>563</v>
      </c>
      <c r="B97" s="5" t="n">
        <v>0</v>
      </c>
      <c r="C97" s="5" t="n">
        <v>0</v>
      </c>
    </row>
    <row r="98" spans="1:5">
      <c r="A98" s="4" t="s">
        <v>383</v>
      </c>
      <c r="B98" s="5" t="n">
        <v>0</v>
      </c>
      <c r="C98" s="5" t="n">
        <v>0</v>
      </c>
    </row>
    <row r="99" spans="1:5">
      <c r="A99" s="4" t="s">
        <v>40</v>
      </c>
      <c r="B99" s="8" t="n">
        <v>555.2</v>
      </c>
      <c r="C99" s="8" t="n">
        <v>425.2</v>
      </c>
    </row>
    <row r="100" spans="1:5">
      <c r="A100" s="4" t="s">
        <v>41</v>
      </c>
      <c r="B100" s="8" t="n">
        <v>20615.2</v>
      </c>
      <c r="C100" s="8" t="n">
        <v>21223.9</v>
      </c>
    </row>
    <row r="101" spans="1:5">
      <c r="A101" s="3" t="s">
        <v>42</v>
      </c>
    </row>
    <row r="102" spans="1:5">
      <c r="A102" s="4" t="s">
        <v>43</v>
      </c>
      <c r="B102" s="8" t="n">
        <v>474.4</v>
      </c>
      <c r="C102" s="8" t="n">
        <v>496.2</v>
      </c>
    </row>
    <row r="103" spans="1:5">
      <c r="A103" s="4" t="s">
        <v>44</v>
      </c>
      <c r="B103" s="8" t="n">
        <v>452.6</v>
      </c>
      <c r="C103" s="8" t="n">
        <v>768.8</v>
      </c>
    </row>
    <row r="104" spans="1:5">
      <c r="A104" s="4" t="s">
        <v>45</v>
      </c>
      <c r="B104" s="8" t="n">
        <v>102.5</v>
      </c>
      <c r="C104" s="8" t="n">
        <v>214.9</v>
      </c>
    </row>
    <row r="105" spans="1:5">
      <c r="A105" s="4" t="s">
        <v>46</v>
      </c>
      <c r="B105" s="8" t="n">
        <v>78.8</v>
      </c>
      <c r="C105" s="8" t="n">
        <v>78.2</v>
      </c>
    </row>
    <row r="106" spans="1:5">
      <c r="A106" s="4" t="s">
        <v>47</v>
      </c>
      <c r="B106" s="8" t="n">
        <v>1108.3</v>
      </c>
      <c r="C106" s="8" t="n">
        <v>1558.1</v>
      </c>
    </row>
    <row r="107" spans="1:5">
      <c r="A107" s="4" t="s">
        <v>48</v>
      </c>
      <c r="B107" s="5" t="n">
        <v>11776</v>
      </c>
      <c r="C107" s="8" t="n">
        <v>11800.9</v>
      </c>
    </row>
    <row r="108" spans="1:5">
      <c r="A108" s="4" t="s">
        <v>49</v>
      </c>
      <c r="B108" s="8" t="n">
        <v>231.1</v>
      </c>
      <c r="C108" s="8" t="n">
        <v>243.8</v>
      </c>
    </row>
    <row r="109" spans="1:5">
      <c r="A109" s="4" t="s">
        <v>50</v>
      </c>
      <c r="B109" s="8" t="n">
        <v>1664.2</v>
      </c>
      <c r="C109" s="8" t="n">
        <v>1455.1</v>
      </c>
    </row>
    <row r="110" spans="1:5">
      <c r="A110" s="4" t="s">
        <v>564</v>
      </c>
      <c r="B110" s="8" t="n">
        <v>210.1</v>
      </c>
      <c r="C110" s="8" t="n">
        <v>96.90000000000001</v>
      </c>
    </row>
    <row r="111" spans="1:5">
      <c r="A111" s="4" t="s">
        <v>51</v>
      </c>
      <c r="B111" s="8" t="n">
        <v>1400.8</v>
      </c>
      <c r="C111" s="8" t="n">
        <v>1508.1</v>
      </c>
    </row>
    <row r="112" spans="1:5">
      <c r="A112" s="4" t="s">
        <v>52</v>
      </c>
      <c r="B112" s="8" t="n">
        <v>16390.5</v>
      </c>
      <c r="C112" s="8" t="n">
        <v>16662.9</v>
      </c>
    </row>
    <row r="113" spans="1:5">
      <c r="A113" s="3" t="s">
        <v>53</v>
      </c>
    </row>
    <row r="114" spans="1:5">
      <c r="A114" s="4" t="s">
        <v>565</v>
      </c>
      <c r="B114" s="8" t="n">
        <v>3577.8</v>
      </c>
      <c r="C114" s="8" t="n">
        <v>3515.7</v>
      </c>
    </row>
    <row r="115" spans="1:5">
      <c r="A115" s="4" t="s">
        <v>300</v>
      </c>
      <c r="B115" s="8" t="n">
        <v>1850.8</v>
      </c>
      <c r="C115" s="8" t="n">
        <v>1928.2</v>
      </c>
    </row>
    <row r="116" spans="1:5">
      <c r="A116" s="4" t="s">
        <v>55</v>
      </c>
      <c r="B116" s="8" t="n">
        <v>-1206.7</v>
      </c>
      <c r="C116" s="8" t="n">
        <v>-884.3</v>
      </c>
    </row>
    <row r="117" spans="1:5">
      <c r="A117" s="4" t="s">
        <v>56</v>
      </c>
      <c r="B117" s="8" t="n">
        <v>4221.9</v>
      </c>
      <c r="C117" s="8" t="n">
        <v>4559.6</v>
      </c>
    </row>
    <row r="118" spans="1:5">
      <c r="A118" s="4" t="s">
        <v>57</v>
      </c>
      <c r="B118" s="8" t="n">
        <v>2.8</v>
      </c>
      <c r="C118" s="8" t="n">
        <v>1.4</v>
      </c>
    </row>
    <row r="119" spans="1:5">
      <c r="A119" s="4" t="s">
        <v>58</v>
      </c>
      <c r="B119" s="8" t="n">
        <v>4224.7</v>
      </c>
      <c r="C119" s="5" t="n">
        <v>4561</v>
      </c>
    </row>
    <row r="120" spans="1:5">
      <c r="A120" s="4" t="s">
        <v>59</v>
      </c>
      <c r="B120" s="8" t="n">
        <v>20615.2</v>
      </c>
      <c r="C120" s="8" t="n">
        <v>21223.9</v>
      </c>
    </row>
    <row r="121" spans="1:5">
      <c r="A121" s="4" t="s">
        <v>570</v>
      </c>
    </row>
    <row r="122" spans="1:5">
      <c r="A122" s="3" t="s">
        <v>53</v>
      </c>
    </row>
    <row r="123" spans="1:5">
      <c r="A123" s="4" t="s">
        <v>25</v>
      </c>
      <c r="B123" s="5" t="n">
        <v>0</v>
      </c>
      <c r="C123" s="5" t="n">
        <v>0</v>
      </c>
    </row>
    <row r="124" spans="1:5">
      <c r="A124" s="4" t="s">
        <v>571</v>
      </c>
    </row>
    <row r="125" spans="1:5">
      <c r="A125" s="3" t="s">
        <v>53</v>
      </c>
    </row>
    <row r="126" spans="1:5">
      <c r="A126" s="4" t="s">
        <v>341</v>
      </c>
      <c r="B126" s="5" t="n">
        <v>0</v>
      </c>
      <c r="C126" s="5" t="n">
        <v>0</v>
      </c>
    </row>
    <row r="127" spans="1:5">
      <c r="A127" s="4" t="s">
        <v>572</v>
      </c>
    </row>
    <row r="128" spans="1:5">
      <c r="A128" s="3" t="s">
        <v>30</v>
      </c>
    </row>
    <row r="129" spans="1:5">
      <c r="A129" s="4" t="s">
        <v>31</v>
      </c>
      <c r="B129" s="5" t="n">
        <v>0</v>
      </c>
      <c r="C129" s="5" t="n">
        <v>0</v>
      </c>
      <c r="D129" s="10" t="n">
        <v>0</v>
      </c>
      <c r="E129" s="10" t="n">
        <v>0</v>
      </c>
    </row>
    <row r="130" spans="1:5">
      <c r="A130" s="4" t="s">
        <v>288</v>
      </c>
      <c r="B130" s="5" t="n">
        <v>0</v>
      </c>
      <c r="C130" s="5" t="n">
        <v>0</v>
      </c>
    </row>
    <row r="131" spans="1:5">
      <c r="A131" s="4" t="s">
        <v>33</v>
      </c>
      <c r="B131" s="5" t="n">
        <v>0</v>
      </c>
      <c r="C131" s="5" t="n">
        <v>0</v>
      </c>
    </row>
    <row r="132" spans="1:5">
      <c r="A132" s="4" t="s">
        <v>34</v>
      </c>
      <c r="B132" s="5" t="n">
        <v>0</v>
      </c>
      <c r="C132" s="5" t="n">
        <v>0</v>
      </c>
    </row>
    <row r="133" spans="1:5">
      <c r="A133" s="4" t="s">
        <v>35</v>
      </c>
      <c r="B133" s="5" t="n">
        <v>0</v>
      </c>
      <c r="C133" s="5" t="n">
        <v>0</v>
      </c>
    </row>
    <row r="134" spans="1:5">
      <c r="A134" s="4" t="s">
        <v>340</v>
      </c>
      <c r="B134" s="5" t="n">
        <v>0</v>
      </c>
      <c r="C134" s="5" t="n">
        <v>0</v>
      </c>
    </row>
    <row r="135" spans="1:5">
      <c r="A135" s="4" t="s">
        <v>37</v>
      </c>
      <c r="B135" s="5" t="n">
        <v>0</v>
      </c>
      <c r="C135" s="5" t="n">
        <v>0</v>
      </c>
    </row>
    <row r="136" spans="1:5">
      <c r="A136" s="4" t="s">
        <v>38</v>
      </c>
      <c r="B136" s="5" t="n">
        <v>0</v>
      </c>
      <c r="C136" s="5" t="n">
        <v>0</v>
      </c>
    </row>
    <row r="137" spans="1:5">
      <c r="A137" s="4" t="s">
        <v>39</v>
      </c>
      <c r="B137" s="5" t="n">
        <v>0</v>
      </c>
      <c r="C137" s="5" t="n">
        <v>0</v>
      </c>
    </row>
    <row r="138" spans="1:5">
      <c r="A138" s="4" t="s">
        <v>563</v>
      </c>
      <c r="B138" s="8" t="n">
        <v>210.1</v>
      </c>
      <c r="C138" s="8" t="n">
        <v>96.90000000000001</v>
      </c>
    </row>
    <row r="139" spans="1:5">
      <c r="A139" s="4" t="s">
        <v>383</v>
      </c>
      <c r="B139" s="8" t="n">
        <v>4224.7</v>
      </c>
      <c r="C139" s="5" t="n">
        <v>4561</v>
      </c>
    </row>
    <row r="140" spans="1:5">
      <c r="A140" s="4" t="s">
        <v>40</v>
      </c>
      <c r="B140" s="5" t="n">
        <v>0</v>
      </c>
      <c r="C140" s="5" t="n">
        <v>0</v>
      </c>
    </row>
    <row r="141" spans="1:5">
      <c r="A141" s="4" t="s">
        <v>41</v>
      </c>
      <c r="B141" s="8" t="n">
        <v>4434.8</v>
      </c>
      <c r="C141" s="8" t="n">
        <v>4657.9</v>
      </c>
    </row>
    <row r="142" spans="1:5">
      <c r="A142" s="3" t="s">
        <v>42</v>
      </c>
    </row>
    <row r="143" spans="1:5">
      <c r="A143" s="4" t="s">
        <v>43</v>
      </c>
      <c r="B143" s="5" t="n">
        <v>0</v>
      </c>
      <c r="C143" s="5" t="n">
        <v>0</v>
      </c>
    </row>
    <row r="144" spans="1:5">
      <c r="A144" s="4" t="s">
        <v>44</v>
      </c>
      <c r="B144" s="8" t="n">
        <v>210.1</v>
      </c>
      <c r="C144" s="8" t="n">
        <v>96.90000000000001</v>
      </c>
    </row>
    <row r="145" spans="1:5">
      <c r="A145" s="4" t="s">
        <v>45</v>
      </c>
      <c r="B145" s="5" t="n">
        <v>0</v>
      </c>
      <c r="C145" s="5" t="n">
        <v>0</v>
      </c>
    </row>
    <row r="146" spans="1:5">
      <c r="A146" s="4" t="s">
        <v>46</v>
      </c>
      <c r="B146" s="5" t="n">
        <v>0</v>
      </c>
      <c r="C146" s="5" t="n">
        <v>0</v>
      </c>
    </row>
    <row r="147" spans="1:5">
      <c r="A147" s="4" t="s">
        <v>47</v>
      </c>
      <c r="B147" s="8" t="n">
        <v>210.1</v>
      </c>
      <c r="C147" s="8" t="n">
        <v>96.90000000000001</v>
      </c>
    </row>
    <row r="148" spans="1:5">
      <c r="A148" s="4" t="s">
        <v>48</v>
      </c>
      <c r="B148" s="5" t="n">
        <v>0</v>
      </c>
      <c r="C148" s="5" t="n">
        <v>0</v>
      </c>
    </row>
    <row r="149" spans="1:5">
      <c r="A149" s="4" t="s">
        <v>49</v>
      </c>
      <c r="B149" s="5" t="n">
        <v>0</v>
      </c>
      <c r="C149" s="5" t="n">
        <v>0</v>
      </c>
    </row>
    <row r="150" spans="1:5">
      <c r="A150" s="4" t="s">
        <v>50</v>
      </c>
      <c r="B150" s="5" t="n">
        <v>0</v>
      </c>
      <c r="C150" s="5" t="n">
        <v>0</v>
      </c>
    </row>
    <row r="151" spans="1:5">
      <c r="A151" s="4" t="s">
        <v>564</v>
      </c>
      <c r="B151" s="5" t="n">
        <v>0</v>
      </c>
      <c r="C151" s="5" t="n">
        <v>0</v>
      </c>
    </row>
    <row r="152" spans="1:5">
      <c r="A152" s="4" t="s">
        <v>51</v>
      </c>
      <c r="B152" s="5" t="n">
        <v>0</v>
      </c>
      <c r="C152" s="5" t="n">
        <v>0</v>
      </c>
    </row>
    <row r="153" spans="1:5">
      <c r="A153" s="4" t="s">
        <v>52</v>
      </c>
      <c r="B153" s="8" t="n">
        <v>210.1</v>
      </c>
      <c r="C153" s="8" t="n">
        <v>96.90000000000001</v>
      </c>
    </row>
    <row r="154" spans="1:5">
      <c r="A154" s="3" t="s">
        <v>53</v>
      </c>
    </row>
    <row r="155" spans="1:5">
      <c r="A155" s="4" t="s">
        <v>565</v>
      </c>
      <c r="B155" s="5" t="n">
        <v>0</v>
      </c>
      <c r="C155" s="5" t="n">
        <v>0</v>
      </c>
    </row>
    <row r="156" spans="1:5">
      <c r="A156" s="4" t="s">
        <v>300</v>
      </c>
      <c r="B156" s="5" t="n">
        <v>0</v>
      </c>
      <c r="C156" s="5" t="n">
        <v>0</v>
      </c>
    </row>
    <row r="157" spans="1:5">
      <c r="A157" s="4" t="s">
        <v>55</v>
      </c>
      <c r="B157" s="8" t="n">
        <v>-1206.7</v>
      </c>
      <c r="C157" s="8" t="n">
        <v>-884.3</v>
      </c>
    </row>
    <row r="158" spans="1:5">
      <c r="A158" s="4" t="s">
        <v>56</v>
      </c>
      <c r="B158" s="8" t="n">
        <v>4221.9</v>
      </c>
      <c r="C158" s="8" t="n">
        <v>4559.6</v>
      </c>
    </row>
    <row r="159" spans="1:5">
      <c r="A159" s="4" t="s">
        <v>57</v>
      </c>
      <c r="B159" s="8" t="n">
        <v>2.8</v>
      </c>
      <c r="C159" s="8" t="n">
        <v>1.4</v>
      </c>
    </row>
    <row r="160" spans="1:5">
      <c r="A160" s="4" t="s">
        <v>58</v>
      </c>
      <c r="B160" s="8" t="n">
        <v>4224.7</v>
      </c>
      <c r="C160" s="5" t="n">
        <v>4561</v>
      </c>
    </row>
    <row r="161" spans="1:5">
      <c r="A161" s="4" t="s">
        <v>59</v>
      </c>
      <c r="B161" s="8" t="n">
        <v>4434.8</v>
      </c>
      <c r="C161" s="8" t="n">
        <v>4657.9</v>
      </c>
    </row>
    <row r="162" spans="1:5">
      <c r="A162" s="4" t="s">
        <v>573</v>
      </c>
    </row>
    <row r="163" spans="1:5">
      <c r="A163" s="3" t="s">
        <v>53</v>
      </c>
    </row>
    <row r="164" spans="1:5">
      <c r="A164" s="4" t="s">
        <v>25</v>
      </c>
      <c r="B164" s="8" t="n">
        <v>4192.7</v>
      </c>
      <c r="C164" s="8" t="n">
        <v>4167.5</v>
      </c>
    </row>
    <row r="165" spans="1:5">
      <c r="A165" s="4" t="s">
        <v>574</v>
      </c>
    </row>
    <row r="166" spans="1:5">
      <c r="A166" s="3" t="s">
        <v>53</v>
      </c>
    </row>
    <row r="167" spans="1:5">
      <c r="A167" s="4" t="s">
        <v>341</v>
      </c>
      <c r="B167" s="7" t="n">
        <v>1235.9</v>
      </c>
      <c r="C167" s="7" t="n">
        <v>127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9</v>
      </c>
      <c r="D1" s="2" t="s">
        <v>1</v>
      </c>
    </row>
    <row r="2" spans="1:5">
      <c r="B2" s="2" t="s">
        <v>2</v>
      </c>
      <c r="C2" s="2" t="s">
        <v>28</v>
      </c>
      <c r="D2" s="2" t="s">
        <v>2</v>
      </c>
      <c r="E2" s="2" t="s">
        <v>28</v>
      </c>
    </row>
    <row r="3" spans="1:5">
      <c r="A3" s="3" t="s">
        <v>70</v>
      </c>
    </row>
    <row r="4" spans="1:5">
      <c r="A4" s="4" t="s">
        <v>302</v>
      </c>
      <c r="B4" s="7" t="n">
        <v>757.2</v>
      </c>
      <c r="C4" s="7" t="n">
        <v>530.6</v>
      </c>
      <c r="D4" s="7" t="n">
        <v>1463.2</v>
      </c>
      <c r="E4" s="7" t="n">
        <v>980.8</v>
      </c>
    </row>
    <row r="5" spans="1:5">
      <c r="A5" s="4" t="s">
        <v>71</v>
      </c>
      <c r="B5" s="8" t="n">
        <v>1343.4</v>
      </c>
      <c r="C5" s="8" t="n">
        <v>1132.7</v>
      </c>
      <c r="D5" s="8" t="n">
        <v>2597.2</v>
      </c>
      <c r="E5" s="8" t="n">
        <v>2133.3</v>
      </c>
    </row>
    <row r="6" spans="1:5">
      <c r="A6" s="3" t="s">
        <v>72</v>
      </c>
    </row>
    <row r="7" spans="1:5">
      <c r="A7" s="4" t="s">
        <v>73</v>
      </c>
      <c r="B7" s="8" t="n">
        <v>448.9</v>
      </c>
      <c r="C7" s="8" t="n">
        <v>460.2</v>
      </c>
      <c r="D7" s="5" t="n">
        <v>878</v>
      </c>
      <c r="E7" s="8" t="n">
        <v>883.6</v>
      </c>
    </row>
    <row r="8" spans="1:5">
      <c r="A8" s="4" t="s">
        <v>74</v>
      </c>
      <c r="B8" s="8" t="n">
        <v>102.4</v>
      </c>
      <c r="C8" s="8" t="n">
        <v>113.7</v>
      </c>
      <c r="D8" s="8" t="n">
        <v>206.8</v>
      </c>
      <c r="E8" s="8" t="n">
        <v>224.7</v>
      </c>
    </row>
    <row r="9" spans="1:5">
      <c r="A9" s="4" t="s">
        <v>75</v>
      </c>
      <c r="B9" s="8" t="n">
        <v>317.6</v>
      </c>
      <c r="C9" s="8" t="n">
        <v>96.7</v>
      </c>
      <c r="D9" s="8" t="n">
        <v>618.9</v>
      </c>
      <c r="E9" s="8" t="n">
        <v>218.6</v>
      </c>
    </row>
    <row r="10" spans="1:5">
      <c r="A10" s="4" t="s">
        <v>76</v>
      </c>
      <c r="B10" s="8" t="n">
        <v>1.2</v>
      </c>
      <c r="C10" s="8" t="n">
        <v>0.9</v>
      </c>
      <c r="D10" s="8" t="n">
        <v>-13.1</v>
      </c>
      <c r="E10" s="8" t="n">
        <v>-4.8</v>
      </c>
    </row>
    <row r="11" spans="1:5">
      <c r="A11" s="4" t="s">
        <v>77</v>
      </c>
      <c r="B11" s="8" t="n">
        <v>-29.4</v>
      </c>
      <c r="C11" s="8" t="n">
        <v>46.8</v>
      </c>
      <c r="D11" s="8" t="n">
        <v>-16.7</v>
      </c>
      <c r="E11" s="8" t="n">
        <v>60.6</v>
      </c>
    </row>
    <row r="12" spans="1:5">
      <c r="A12" s="4" t="s">
        <v>78</v>
      </c>
      <c r="B12" s="8" t="n">
        <v>840.7</v>
      </c>
      <c r="C12" s="8" t="n">
        <v>718.3</v>
      </c>
      <c r="D12" s="8" t="n">
        <v>1673.9</v>
      </c>
      <c r="E12" s="8" t="n">
        <v>1382.7</v>
      </c>
    </row>
    <row r="13" spans="1:5">
      <c r="A13" s="4" t="s">
        <v>79</v>
      </c>
      <c r="B13" s="8" t="n">
        <v>502.7</v>
      </c>
      <c r="C13" s="8" t="n">
        <v>414.4</v>
      </c>
      <c r="D13" s="8" t="n">
        <v>923.3</v>
      </c>
      <c r="E13" s="8" t="n">
        <v>750.6</v>
      </c>
    </row>
    <row r="14" spans="1:5">
      <c r="A14" s="4" t="s">
        <v>80</v>
      </c>
      <c r="B14" s="8" t="n">
        <v>129.8</v>
      </c>
      <c r="C14" s="5" t="n">
        <v>128</v>
      </c>
      <c r="D14" s="8" t="n">
        <v>269.9</v>
      </c>
      <c r="E14" s="8" t="n">
        <v>239.4</v>
      </c>
    </row>
    <row r="15" spans="1:5">
      <c r="A15" s="4" t="s">
        <v>81</v>
      </c>
      <c r="B15" s="5" t="n">
        <v>0</v>
      </c>
      <c r="C15" s="5" t="n">
        <v>0</v>
      </c>
      <c r="D15" s="5" t="n">
        <v>0</v>
      </c>
      <c r="E15" s="8" t="n">
        <v>20.4</v>
      </c>
    </row>
    <row r="16" spans="1:5">
      <c r="A16" s="4" t="s">
        <v>82</v>
      </c>
      <c r="B16" s="8" t="n">
        <v>372.9</v>
      </c>
      <c r="C16" s="8" t="n">
        <v>286.4</v>
      </c>
      <c r="D16" s="8" t="n">
        <v>653.4</v>
      </c>
      <c r="E16" s="8" t="n">
        <v>490.8</v>
      </c>
    </row>
    <row r="17" spans="1:5">
      <c r="A17" s="4" t="s">
        <v>83</v>
      </c>
      <c r="B17" s="8" t="n">
        <v>58.7</v>
      </c>
      <c r="C17" s="8" t="n">
        <v>42.9</v>
      </c>
      <c r="D17" s="8" t="n">
        <v>60.4</v>
      </c>
      <c r="E17" s="8" t="n">
        <v>80.7</v>
      </c>
    </row>
    <row r="18" spans="1:5">
      <c r="A18" s="4" t="s">
        <v>84</v>
      </c>
      <c r="B18" s="8" t="n">
        <v>314.2</v>
      </c>
      <c r="C18" s="8" t="n">
        <v>243.5</v>
      </c>
      <c r="D18" s="5" t="n">
        <v>593</v>
      </c>
      <c r="E18" s="8" t="n">
        <v>410.1</v>
      </c>
    </row>
    <row r="19" spans="1:5">
      <c r="A19" s="4" t="s">
        <v>576</v>
      </c>
      <c r="B19" s="5" t="n">
        <v>0</v>
      </c>
      <c r="C19" s="5" t="n">
        <v>0</v>
      </c>
      <c r="D19" s="5" t="n">
        <v>0</v>
      </c>
      <c r="E19" s="5" t="n">
        <v>0</v>
      </c>
    </row>
    <row r="20" spans="1:5">
      <c r="A20" s="4" t="s">
        <v>84</v>
      </c>
      <c r="B20" s="8" t="n">
        <v>314.2</v>
      </c>
      <c r="C20" s="8" t="n">
        <v>243.5</v>
      </c>
      <c r="D20" s="5" t="n">
        <v>593</v>
      </c>
      <c r="E20" s="8" t="n">
        <v>410.1</v>
      </c>
    </row>
    <row r="21" spans="1:5">
      <c r="A21" s="4" t="s">
        <v>105</v>
      </c>
      <c r="B21" s="8" t="n">
        <v>0.2</v>
      </c>
      <c r="C21" s="8" t="n">
        <v>0.4</v>
      </c>
      <c r="D21" s="8" t="n">
        <v>0.4</v>
      </c>
      <c r="E21" s="8" t="n">
        <v>0.8</v>
      </c>
    </row>
    <row r="22" spans="1:5">
      <c r="A22" s="4" t="s">
        <v>86</v>
      </c>
      <c r="B22" s="5" t="n">
        <v>0</v>
      </c>
      <c r="C22" s="8" t="n">
        <v>67.5</v>
      </c>
      <c r="D22" s="5" t="n">
        <v>0</v>
      </c>
      <c r="E22" s="5" t="n">
        <v>135</v>
      </c>
    </row>
    <row r="23" spans="1:5">
      <c r="A23" s="4" t="s">
        <v>87</v>
      </c>
      <c r="B23" s="5" t="n">
        <v>314</v>
      </c>
      <c r="C23" s="8" t="n">
        <v>175.6</v>
      </c>
      <c r="D23" s="8" t="n">
        <v>592.6</v>
      </c>
      <c r="E23" s="8" t="n">
        <v>274.3</v>
      </c>
    </row>
    <row r="24" spans="1:5">
      <c r="A24" s="4" t="s">
        <v>104</v>
      </c>
      <c r="B24" s="8" t="n">
        <v>174.1</v>
      </c>
      <c r="C24" s="8" t="n">
        <v>417.4</v>
      </c>
      <c r="D24" s="8" t="n">
        <v>270.6</v>
      </c>
      <c r="E24" s="8" t="n">
        <v>647.1</v>
      </c>
    </row>
    <row r="25" spans="1:5">
      <c r="A25" s="4" t="s">
        <v>566</v>
      </c>
    </row>
    <row r="26" spans="1:5">
      <c r="A26" s="3" t="s">
        <v>70</v>
      </c>
    </row>
    <row r="27" spans="1:5">
      <c r="A27" s="4" t="s">
        <v>302</v>
      </c>
      <c r="B27" s="5" t="n">
        <v>0</v>
      </c>
      <c r="C27" s="5" t="n">
        <v>0</v>
      </c>
      <c r="D27" s="5" t="n">
        <v>0</v>
      </c>
      <c r="E27" s="5" t="n">
        <v>0</v>
      </c>
    </row>
    <row r="28" spans="1:5">
      <c r="A28" s="4" t="s">
        <v>71</v>
      </c>
      <c r="B28" s="5" t="n">
        <v>0</v>
      </c>
      <c r="C28" s="5" t="n">
        <v>0</v>
      </c>
      <c r="E28" s="5" t="n">
        <v>0</v>
      </c>
    </row>
    <row r="29" spans="1:5">
      <c r="A29" s="3" t="s">
        <v>72</v>
      </c>
    </row>
    <row r="30" spans="1:5">
      <c r="A30" s="4" t="s">
        <v>73</v>
      </c>
      <c r="B30" s="5" t="n">
        <v>0</v>
      </c>
      <c r="C30" s="5" t="n">
        <v>0</v>
      </c>
      <c r="D30" s="5" t="n">
        <v>0</v>
      </c>
      <c r="E30" s="5" t="n">
        <v>0</v>
      </c>
    </row>
    <row r="31" spans="1:5">
      <c r="A31" s="4" t="s">
        <v>74</v>
      </c>
      <c r="B31" s="5" t="n">
        <v>0</v>
      </c>
      <c r="C31" s="5" t="n">
        <v>0</v>
      </c>
      <c r="D31" s="5" t="n">
        <v>0</v>
      </c>
      <c r="E31" s="5" t="n">
        <v>0</v>
      </c>
    </row>
    <row r="32" spans="1:5">
      <c r="A32" s="4" t="s">
        <v>75</v>
      </c>
      <c r="B32" s="5" t="n">
        <v>0</v>
      </c>
      <c r="C32" s="5" t="n">
        <v>0</v>
      </c>
      <c r="D32" s="5" t="n">
        <v>0</v>
      </c>
      <c r="E32" s="5" t="n">
        <v>0</v>
      </c>
    </row>
    <row r="33" spans="1:5">
      <c r="A33" s="4" t="s">
        <v>76</v>
      </c>
      <c r="B33" s="5" t="n">
        <v>0</v>
      </c>
      <c r="C33" s="5" t="n">
        <v>0</v>
      </c>
      <c r="D33" s="5" t="n">
        <v>0</v>
      </c>
      <c r="E33" s="5" t="n">
        <v>0</v>
      </c>
    </row>
    <row r="34" spans="1:5">
      <c r="A34" s="4" t="s">
        <v>77</v>
      </c>
      <c r="B34" s="5" t="n">
        <v>0</v>
      </c>
      <c r="C34" s="5" t="n">
        <v>0</v>
      </c>
      <c r="D34" s="5" t="n">
        <v>0</v>
      </c>
      <c r="E34" s="5" t="n">
        <v>0</v>
      </c>
    </row>
    <row r="35" spans="1:5">
      <c r="A35" s="4" t="s">
        <v>78</v>
      </c>
      <c r="B35" s="5" t="n">
        <v>0</v>
      </c>
      <c r="C35" s="5" t="n">
        <v>0</v>
      </c>
      <c r="E35" s="5" t="n">
        <v>0</v>
      </c>
    </row>
    <row r="36" spans="1:5">
      <c r="A36" s="4" t="s">
        <v>79</v>
      </c>
      <c r="B36" s="5" t="n">
        <v>0</v>
      </c>
      <c r="C36" s="5" t="n">
        <v>0</v>
      </c>
      <c r="E36" s="5" t="n">
        <v>0</v>
      </c>
    </row>
    <row r="37" spans="1:5">
      <c r="A37" s="4" t="s">
        <v>80</v>
      </c>
      <c r="B37" s="5" t="n">
        <v>0</v>
      </c>
      <c r="C37" s="5" t="n">
        <v>0</v>
      </c>
      <c r="D37" s="5" t="n">
        <v>0</v>
      </c>
      <c r="E37" s="5" t="n">
        <v>0</v>
      </c>
    </row>
    <row r="38" spans="1:5">
      <c r="A38" s="4" t="s">
        <v>81</v>
      </c>
      <c r="E38" s="5" t="n">
        <v>0</v>
      </c>
    </row>
    <row r="39" spans="1:5">
      <c r="A39" s="4" t="s">
        <v>82</v>
      </c>
      <c r="B39" s="5" t="n">
        <v>0</v>
      </c>
      <c r="C39" s="5" t="n">
        <v>0</v>
      </c>
      <c r="E39" s="5" t="n">
        <v>0</v>
      </c>
    </row>
    <row r="40" spans="1:5">
      <c r="A40" s="4" t="s">
        <v>83</v>
      </c>
      <c r="B40" s="5" t="n">
        <v>0</v>
      </c>
      <c r="C40" s="5" t="n">
        <v>0</v>
      </c>
      <c r="D40" s="5" t="n">
        <v>0</v>
      </c>
      <c r="E40" s="5" t="n">
        <v>0</v>
      </c>
    </row>
    <row r="41" spans="1:5">
      <c r="A41" s="4" t="s">
        <v>84</v>
      </c>
      <c r="B41" s="5" t="n">
        <v>0</v>
      </c>
      <c r="C41" s="5" t="n">
        <v>0</v>
      </c>
      <c r="E41" s="5" t="n">
        <v>0</v>
      </c>
    </row>
    <row r="42" spans="1:5">
      <c r="A42" s="4" t="s">
        <v>576</v>
      </c>
      <c r="B42" s="8" t="n">
        <v>-314.2</v>
      </c>
      <c r="C42" s="8" t="n">
        <v>-243.5</v>
      </c>
      <c r="D42" s="5" t="n">
        <v>-593</v>
      </c>
      <c r="E42" s="8" t="n">
        <v>-410.1</v>
      </c>
    </row>
    <row r="43" spans="1:5">
      <c r="A43" s="4" t="s">
        <v>84</v>
      </c>
      <c r="B43" s="8" t="n">
        <v>-314.2</v>
      </c>
      <c r="C43" s="8" t="n">
        <v>-243.5</v>
      </c>
      <c r="D43" s="5" t="n">
        <v>-593</v>
      </c>
      <c r="E43" s="8" t="n">
        <v>-410.1</v>
      </c>
    </row>
    <row r="44" spans="1:5">
      <c r="A44" s="4" t="s">
        <v>105</v>
      </c>
      <c r="B44" s="8" t="n">
        <v>-0.2</v>
      </c>
      <c r="C44" s="8" t="n">
        <v>-0.4</v>
      </c>
      <c r="D44" s="8" t="n">
        <v>-0.4</v>
      </c>
      <c r="E44" s="8" t="n">
        <v>-0.8</v>
      </c>
    </row>
    <row r="45" spans="1:5">
      <c r="A45" s="4" t="s">
        <v>86</v>
      </c>
      <c r="C45" s="5" t="n">
        <v>0</v>
      </c>
      <c r="E45" s="5" t="n">
        <v>0</v>
      </c>
    </row>
    <row r="46" spans="1:5">
      <c r="A46" s="4" t="s">
        <v>87</v>
      </c>
      <c r="B46" s="5" t="n">
        <v>-314</v>
      </c>
      <c r="C46" s="8" t="n">
        <v>-243.1</v>
      </c>
      <c r="D46" s="8" t="n">
        <v>-592.6</v>
      </c>
      <c r="E46" s="8" t="n">
        <v>-409.3</v>
      </c>
    </row>
    <row r="47" spans="1:5">
      <c r="A47" s="4" t="s">
        <v>104</v>
      </c>
      <c r="B47" s="8" t="n">
        <v>-174.1</v>
      </c>
      <c r="C47" s="8" t="n">
        <v>-417.4</v>
      </c>
      <c r="D47" s="8" t="n">
        <v>-270.6</v>
      </c>
      <c r="E47" s="8" t="n">
        <v>-647.1</v>
      </c>
    </row>
    <row r="48" spans="1:5">
      <c r="A48" s="4" t="s">
        <v>569</v>
      </c>
    </row>
    <row r="49" spans="1:5">
      <c r="A49" s="3" t="s">
        <v>70</v>
      </c>
    </row>
    <row r="50" spans="1:5">
      <c r="A50" s="4" t="s">
        <v>302</v>
      </c>
      <c r="B50" s="8" t="n">
        <v>757.2</v>
      </c>
      <c r="C50" s="8" t="n">
        <v>530.6</v>
      </c>
      <c r="D50" s="8" t="n">
        <v>1463.2</v>
      </c>
      <c r="E50" s="8" t="n">
        <v>980.8</v>
      </c>
    </row>
    <row r="51" spans="1:5">
      <c r="A51" s="4" t="s">
        <v>71</v>
      </c>
      <c r="B51" s="8" t="n">
        <v>1343.4</v>
      </c>
      <c r="C51" s="8" t="n">
        <v>1132.7</v>
      </c>
      <c r="D51" s="8" t="n">
        <v>2597.2</v>
      </c>
      <c r="E51" s="8" t="n">
        <v>2133.3</v>
      </c>
    </row>
    <row r="52" spans="1:5">
      <c r="A52" s="3" t="s">
        <v>72</v>
      </c>
    </row>
    <row r="53" spans="1:5">
      <c r="A53" s="4" t="s">
        <v>73</v>
      </c>
      <c r="B53" s="8" t="n">
        <v>448.9</v>
      </c>
      <c r="C53" s="8" t="n">
        <v>460.2</v>
      </c>
      <c r="D53" s="5" t="n">
        <v>878</v>
      </c>
      <c r="E53" s="8" t="n">
        <v>883.6</v>
      </c>
    </row>
    <row r="54" spans="1:5">
      <c r="A54" s="4" t="s">
        <v>74</v>
      </c>
      <c r="B54" s="8" t="n">
        <v>102.4</v>
      </c>
      <c r="C54" s="8" t="n">
        <v>113.7</v>
      </c>
      <c r="D54" s="8" t="n">
        <v>206.8</v>
      </c>
      <c r="E54" s="8" t="n">
        <v>224.7</v>
      </c>
    </row>
    <row r="55" spans="1:5">
      <c r="A55" s="4" t="s">
        <v>75</v>
      </c>
      <c r="B55" s="8" t="n">
        <v>317.6</v>
      </c>
      <c r="C55" s="8" t="n">
        <v>96.7</v>
      </c>
      <c r="D55" s="8" t="n">
        <v>618.9</v>
      </c>
      <c r="E55" s="8" t="n">
        <v>218.6</v>
      </c>
    </row>
    <row r="56" spans="1:5">
      <c r="A56" s="4" t="s">
        <v>76</v>
      </c>
      <c r="B56" s="8" t="n">
        <v>1.2</v>
      </c>
      <c r="C56" s="8" t="n">
        <v>0.9</v>
      </c>
      <c r="D56" s="8" t="n">
        <v>-13.1</v>
      </c>
      <c r="E56" s="8" t="n">
        <v>-4.8</v>
      </c>
    </row>
    <row r="57" spans="1:5">
      <c r="A57" s="4" t="s">
        <v>77</v>
      </c>
      <c r="B57" s="8" t="n">
        <v>-29.4</v>
      </c>
      <c r="C57" s="8" t="n">
        <v>46.8</v>
      </c>
      <c r="D57" s="8" t="n">
        <v>-16.7</v>
      </c>
      <c r="E57" s="8" t="n">
        <v>60.6</v>
      </c>
    </row>
    <row r="58" spans="1:5">
      <c r="A58" s="4" t="s">
        <v>78</v>
      </c>
      <c r="B58" s="8" t="n">
        <v>840.7</v>
      </c>
      <c r="C58" s="8" t="n">
        <v>718.3</v>
      </c>
      <c r="D58" s="8" t="n">
        <v>1673.9</v>
      </c>
      <c r="E58" s="8" t="n">
        <v>1382.7</v>
      </c>
    </row>
    <row r="59" spans="1:5">
      <c r="A59" s="4" t="s">
        <v>79</v>
      </c>
      <c r="B59" s="8" t="n">
        <v>502.7</v>
      </c>
      <c r="C59" s="8" t="n">
        <v>414.4</v>
      </c>
      <c r="D59" s="8" t="n">
        <v>923.3</v>
      </c>
      <c r="E59" s="8" t="n">
        <v>750.6</v>
      </c>
    </row>
    <row r="60" spans="1:5">
      <c r="A60" s="4" t="s">
        <v>80</v>
      </c>
      <c r="B60" s="8" t="n">
        <v>129.8</v>
      </c>
      <c r="C60" s="5" t="n">
        <v>128</v>
      </c>
      <c r="D60" s="8" t="n">
        <v>269.9</v>
      </c>
      <c r="E60" s="8" t="n">
        <v>239.4</v>
      </c>
    </row>
    <row r="61" spans="1:5">
      <c r="A61" s="4" t="s">
        <v>81</v>
      </c>
      <c r="E61" s="8" t="n">
        <v>20.4</v>
      </c>
    </row>
    <row r="62" spans="1:5">
      <c r="A62" s="4" t="s">
        <v>82</v>
      </c>
      <c r="B62" s="8" t="n">
        <v>372.9</v>
      </c>
      <c r="C62" s="8" t="n">
        <v>286.4</v>
      </c>
      <c r="D62" s="8" t="n">
        <v>653.4</v>
      </c>
      <c r="E62" s="8" t="n">
        <v>490.8</v>
      </c>
    </row>
    <row r="63" spans="1:5">
      <c r="A63" s="4" t="s">
        <v>83</v>
      </c>
      <c r="B63" s="8" t="n">
        <v>58.7</v>
      </c>
      <c r="C63" s="8" t="n">
        <v>42.9</v>
      </c>
      <c r="D63" s="8" t="n">
        <v>60.4</v>
      </c>
      <c r="E63" s="8" t="n">
        <v>80.7</v>
      </c>
    </row>
    <row r="64" spans="1:5">
      <c r="A64" s="4" t="s">
        <v>84</v>
      </c>
      <c r="B64" s="8" t="n">
        <v>314.2</v>
      </c>
      <c r="C64" s="8" t="n">
        <v>243.5</v>
      </c>
      <c r="D64" s="5" t="n">
        <v>593</v>
      </c>
      <c r="E64" s="8" t="n">
        <v>410.1</v>
      </c>
    </row>
    <row r="65" spans="1:5">
      <c r="A65" s="4" t="s">
        <v>576</v>
      </c>
      <c r="B65" s="5" t="n">
        <v>0</v>
      </c>
      <c r="C65" s="5" t="n">
        <v>0</v>
      </c>
      <c r="D65" s="5" t="n">
        <v>0</v>
      </c>
      <c r="E65" s="5" t="n">
        <v>0</v>
      </c>
    </row>
    <row r="66" spans="1:5">
      <c r="A66" s="4" t="s">
        <v>84</v>
      </c>
      <c r="B66" s="8" t="n">
        <v>314.2</v>
      </c>
      <c r="C66" s="8" t="n">
        <v>243.5</v>
      </c>
      <c r="D66" s="5" t="n">
        <v>593</v>
      </c>
      <c r="E66" s="8" t="n">
        <v>410.1</v>
      </c>
    </row>
    <row r="67" spans="1:5">
      <c r="A67" s="4" t="s">
        <v>105</v>
      </c>
      <c r="B67" s="8" t="n">
        <v>0.2</v>
      </c>
      <c r="C67" s="8" t="n">
        <v>0.4</v>
      </c>
      <c r="D67" s="8" t="n">
        <v>0.4</v>
      </c>
      <c r="E67" s="8" t="n">
        <v>0.8</v>
      </c>
    </row>
    <row r="68" spans="1:5">
      <c r="A68" s="4" t="s">
        <v>86</v>
      </c>
      <c r="C68" s="5" t="n">
        <v>0</v>
      </c>
      <c r="E68" s="5" t="n">
        <v>0</v>
      </c>
    </row>
    <row r="69" spans="1:5">
      <c r="A69" s="4" t="s">
        <v>87</v>
      </c>
      <c r="B69" s="5" t="n">
        <v>314</v>
      </c>
      <c r="C69" s="8" t="n">
        <v>243.1</v>
      </c>
      <c r="D69" s="8" t="n">
        <v>592.6</v>
      </c>
      <c r="E69" s="8" t="n">
        <v>409.3</v>
      </c>
    </row>
    <row r="70" spans="1:5">
      <c r="A70" s="4" t="s">
        <v>104</v>
      </c>
      <c r="B70" s="8" t="n">
        <v>174.1</v>
      </c>
      <c r="C70" s="8" t="n">
        <v>417.4</v>
      </c>
      <c r="D70" s="8" t="n">
        <v>270.6</v>
      </c>
      <c r="E70" s="8" t="n">
        <v>647.1</v>
      </c>
    </row>
    <row r="71" spans="1:5">
      <c r="A71" s="4" t="s">
        <v>572</v>
      </c>
    </row>
    <row r="72" spans="1:5">
      <c r="A72" s="3" t="s">
        <v>70</v>
      </c>
    </row>
    <row r="73" spans="1:5">
      <c r="A73" s="4" t="s">
        <v>302</v>
      </c>
      <c r="B73" s="5" t="n">
        <v>0</v>
      </c>
      <c r="C73" s="5" t="n">
        <v>0</v>
      </c>
      <c r="D73" s="5" t="n">
        <v>0</v>
      </c>
      <c r="E73" s="5" t="n">
        <v>0</v>
      </c>
    </row>
    <row r="74" spans="1:5">
      <c r="A74" s="4" t="s">
        <v>71</v>
      </c>
      <c r="B74" s="5" t="n">
        <v>0</v>
      </c>
      <c r="C74" s="5" t="n">
        <v>0</v>
      </c>
      <c r="E74" s="5" t="n">
        <v>0</v>
      </c>
    </row>
    <row r="75" spans="1:5">
      <c r="A75" s="3" t="s">
        <v>72</v>
      </c>
    </row>
    <row r="76" spans="1:5">
      <c r="A76" s="4" t="s">
        <v>73</v>
      </c>
      <c r="B76" s="5" t="n">
        <v>0</v>
      </c>
      <c r="C76" s="5" t="n">
        <v>0</v>
      </c>
      <c r="D76" s="5" t="n">
        <v>0</v>
      </c>
      <c r="E76" s="5" t="n">
        <v>0</v>
      </c>
    </row>
    <row r="77" spans="1:5">
      <c r="A77" s="4" t="s">
        <v>74</v>
      </c>
      <c r="B77" s="5" t="n">
        <v>0</v>
      </c>
      <c r="C77" s="5" t="n">
        <v>0</v>
      </c>
      <c r="D77" s="5" t="n">
        <v>0</v>
      </c>
      <c r="E77" s="5" t="n">
        <v>0</v>
      </c>
    </row>
    <row r="78" spans="1:5">
      <c r="A78" s="4" t="s">
        <v>75</v>
      </c>
      <c r="B78" s="5" t="n">
        <v>0</v>
      </c>
      <c r="C78" s="5" t="n">
        <v>0</v>
      </c>
      <c r="D78" s="5" t="n">
        <v>0</v>
      </c>
      <c r="E78" s="5" t="n">
        <v>0</v>
      </c>
    </row>
    <row r="79" spans="1:5">
      <c r="A79" s="4" t="s">
        <v>76</v>
      </c>
      <c r="B79" s="5" t="n">
        <v>0</v>
      </c>
      <c r="C79" s="5" t="n">
        <v>0</v>
      </c>
      <c r="D79" s="5" t="n">
        <v>0</v>
      </c>
      <c r="E79" s="5" t="n">
        <v>0</v>
      </c>
    </row>
    <row r="80" spans="1:5">
      <c r="A80" s="4" t="s">
        <v>77</v>
      </c>
      <c r="B80" s="5" t="n">
        <v>0</v>
      </c>
      <c r="C80" s="5" t="n">
        <v>0</v>
      </c>
      <c r="D80" s="5" t="n">
        <v>0</v>
      </c>
      <c r="E80" s="5" t="n">
        <v>0</v>
      </c>
    </row>
    <row r="81" spans="1:5">
      <c r="A81" s="4" t="s">
        <v>78</v>
      </c>
      <c r="B81" s="5" t="n">
        <v>0</v>
      </c>
      <c r="C81" s="5" t="n">
        <v>0</v>
      </c>
      <c r="E81" s="5" t="n">
        <v>0</v>
      </c>
    </row>
    <row r="82" spans="1:5">
      <c r="A82" s="4" t="s">
        <v>79</v>
      </c>
      <c r="B82" s="5" t="n">
        <v>0</v>
      </c>
      <c r="C82" s="5" t="n">
        <v>0</v>
      </c>
      <c r="E82" s="5" t="n">
        <v>0</v>
      </c>
    </row>
    <row r="83" spans="1:5">
      <c r="A83" s="4" t="s">
        <v>80</v>
      </c>
      <c r="B83" s="5" t="n">
        <v>0</v>
      </c>
      <c r="C83" s="5" t="n">
        <v>0</v>
      </c>
      <c r="D83" s="5" t="n">
        <v>0</v>
      </c>
      <c r="E83" s="5" t="n">
        <v>0</v>
      </c>
    </row>
    <row r="84" spans="1:5">
      <c r="A84" s="4" t="s">
        <v>81</v>
      </c>
      <c r="E84" s="5" t="n">
        <v>0</v>
      </c>
    </row>
    <row r="85" spans="1:5">
      <c r="A85" s="4" t="s">
        <v>82</v>
      </c>
      <c r="B85" s="5" t="n">
        <v>0</v>
      </c>
      <c r="C85" s="5" t="n">
        <v>0</v>
      </c>
      <c r="E85" s="5" t="n">
        <v>0</v>
      </c>
    </row>
    <row r="86" spans="1:5">
      <c r="A86" s="4" t="s">
        <v>83</v>
      </c>
      <c r="B86" s="5" t="n">
        <v>0</v>
      </c>
      <c r="C86" s="5" t="n">
        <v>0</v>
      </c>
      <c r="D86" s="5" t="n">
        <v>0</v>
      </c>
      <c r="E86" s="5" t="n">
        <v>0</v>
      </c>
    </row>
    <row r="87" spans="1:5">
      <c r="A87" s="4" t="s">
        <v>84</v>
      </c>
      <c r="B87" s="5" t="n">
        <v>0</v>
      </c>
      <c r="C87" s="5" t="n">
        <v>0</v>
      </c>
      <c r="E87" s="5" t="n">
        <v>0</v>
      </c>
    </row>
    <row r="88" spans="1:5">
      <c r="A88" s="4" t="s">
        <v>576</v>
      </c>
      <c r="B88" s="8" t="n">
        <v>314.2</v>
      </c>
      <c r="C88" s="8" t="n">
        <v>243.5</v>
      </c>
      <c r="D88" s="5" t="n">
        <v>593</v>
      </c>
      <c r="E88" s="8" t="n">
        <v>410.1</v>
      </c>
    </row>
    <row r="89" spans="1:5">
      <c r="A89" s="4" t="s">
        <v>84</v>
      </c>
      <c r="B89" s="8" t="n">
        <v>314.2</v>
      </c>
      <c r="C89" s="8" t="n">
        <v>243.5</v>
      </c>
      <c r="D89" s="5" t="n">
        <v>593</v>
      </c>
      <c r="E89" s="8" t="n">
        <v>410.1</v>
      </c>
    </row>
    <row r="90" spans="1:5">
      <c r="A90" s="4" t="s">
        <v>105</v>
      </c>
      <c r="B90" s="8" t="n">
        <v>0.2</v>
      </c>
      <c r="C90" s="8" t="n">
        <v>0.4</v>
      </c>
      <c r="D90" s="8" t="n">
        <v>0.4</v>
      </c>
      <c r="E90" s="8" t="n">
        <v>0.8</v>
      </c>
    </row>
    <row r="91" spans="1:5">
      <c r="A91" s="4" t="s">
        <v>86</v>
      </c>
      <c r="C91" s="8" t="n">
        <v>67.5</v>
      </c>
      <c r="E91" s="5" t="n">
        <v>135</v>
      </c>
    </row>
    <row r="92" spans="1:5">
      <c r="A92" s="4" t="s">
        <v>87</v>
      </c>
      <c r="B92" s="5" t="n">
        <v>314</v>
      </c>
      <c r="C92" s="8" t="n">
        <v>175.6</v>
      </c>
      <c r="D92" s="8" t="n">
        <v>592.6</v>
      </c>
      <c r="E92" s="8" t="n">
        <v>274.3</v>
      </c>
    </row>
    <row r="93" spans="1:5">
      <c r="A93" s="4" t="s">
        <v>104</v>
      </c>
      <c r="B93" s="8" t="n">
        <v>174.1</v>
      </c>
      <c r="C93" s="8" t="n">
        <v>417.4</v>
      </c>
      <c r="D93" s="8" t="n">
        <v>270.6</v>
      </c>
      <c r="E93" s="8" t="n">
        <v>647.1</v>
      </c>
    </row>
    <row r="94" spans="1:5">
      <c r="A94" s="4" t="s">
        <v>94</v>
      </c>
    </row>
    <row r="95" spans="1:5">
      <c r="A95" s="3" t="s">
        <v>70</v>
      </c>
    </row>
    <row r="96" spans="1:5">
      <c r="A96" s="4" t="s">
        <v>94</v>
      </c>
      <c r="B96" s="8" t="n">
        <v>586.2</v>
      </c>
      <c r="C96" s="8" t="n">
        <v>602.1</v>
      </c>
      <c r="D96" s="5" t="n">
        <v>1134</v>
      </c>
      <c r="E96" s="8" t="n">
        <v>1152.5</v>
      </c>
    </row>
    <row r="97" spans="1:5">
      <c r="A97" s="4" t="s">
        <v>577</v>
      </c>
    </row>
    <row r="98" spans="1:5">
      <c r="A98" s="3" t="s">
        <v>70</v>
      </c>
    </row>
    <row r="99" spans="1:5">
      <c r="A99" s="4" t="s">
        <v>94</v>
      </c>
      <c r="B99" s="5" t="n">
        <v>0</v>
      </c>
      <c r="C99" s="5" t="n">
        <v>0</v>
      </c>
      <c r="E99" s="5" t="n">
        <v>0</v>
      </c>
    </row>
    <row r="100" spans="1:5">
      <c r="A100" s="4" t="s">
        <v>578</v>
      </c>
    </row>
    <row r="101" spans="1:5">
      <c r="A101" s="3" t="s">
        <v>70</v>
      </c>
    </row>
    <row r="102" spans="1:5">
      <c r="A102" s="4" t="s">
        <v>94</v>
      </c>
      <c r="B102" s="8" t="n">
        <v>586.2</v>
      </c>
      <c r="C102" s="8" t="n">
        <v>602.1</v>
      </c>
      <c r="D102" s="10" t="n">
        <v>1134</v>
      </c>
      <c r="E102" s="8" t="n">
        <v>1152.5</v>
      </c>
    </row>
    <row r="103" spans="1:5">
      <c r="A103" s="4" t="s">
        <v>579</v>
      </c>
    </row>
    <row r="104" spans="1:5">
      <c r="A104" s="3" t="s">
        <v>70</v>
      </c>
    </row>
    <row r="105" spans="1:5">
      <c r="A105" s="4" t="s">
        <v>94</v>
      </c>
      <c r="B105" s="10" t="n">
        <v>0</v>
      </c>
      <c r="C105" s="10" t="n">
        <v>0</v>
      </c>
      <c r="E105" s="10"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9</v>
      </c>
      <c r="D1" s="2" t="s">
        <v>1</v>
      </c>
    </row>
    <row r="2" spans="1:5">
      <c r="B2" s="2" t="s">
        <v>2</v>
      </c>
      <c r="C2" s="2" t="s">
        <v>28</v>
      </c>
      <c r="D2" s="2" t="s">
        <v>2</v>
      </c>
      <c r="E2" s="2" t="s">
        <v>28</v>
      </c>
    </row>
    <row r="3" spans="1:5">
      <c r="A3" s="3" t="s">
        <v>132</v>
      </c>
    </row>
    <row r="4" spans="1:5">
      <c r="A4" s="4" t="s">
        <v>84</v>
      </c>
      <c r="B4" s="7" t="n">
        <v>314.2</v>
      </c>
      <c r="C4" s="7" t="n">
        <v>243.5</v>
      </c>
      <c r="D4" s="10" t="n">
        <v>593</v>
      </c>
      <c r="E4" s="7" t="n">
        <v>410.1</v>
      </c>
    </row>
    <row r="5" spans="1:5">
      <c r="A5" s="3" t="s">
        <v>133</v>
      </c>
    </row>
    <row r="6" spans="1:5">
      <c r="A6" s="4" t="s">
        <v>581</v>
      </c>
      <c r="B6" s="5" t="n">
        <v>0</v>
      </c>
      <c r="C6" s="5" t="n">
        <v>0</v>
      </c>
      <c r="D6" s="5" t="n">
        <v>0</v>
      </c>
      <c r="E6" s="5" t="n">
        <v>0</v>
      </c>
    </row>
    <row r="7" spans="1:5">
      <c r="A7" s="4" t="s">
        <v>134</v>
      </c>
      <c r="D7" s="8" t="n">
        <v>92.59999999999999</v>
      </c>
      <c r="E7" s="8" t="n">
        <v>88.7</v>
      </c>
    </row>
    <row r="8" spans="1:5">
      <c r="A8" s="4" t="s">
        <v>582</v>
      </c>
      <c r="D8" s="5" t="n">
        <v>0</v>
      </c>
      <c r="E8" s="8" t="n">
        <v>17.9</v>
      </c>
    </row>
    <row r="9" spans="1:5">
      <c r="A9" s="4" t="s">
        <v>136</v>
      </c>
      <c r="B9" s="8" t="n">
        <v>7.3</v>
      </c>
      <c r="C9" s="8" t="n">
        <v>8.199999999999999</v>
      </c>
      <c r="D9" s="8" t="n">
        <v>14.5</v>
      </c>
      <c r="E9" s="8" t="n">
        <v>16.7</v>
      </c>
    </row>
    <row r="10" spans="1:5">
      <c r="A10" s="4" t="s">
        <v>76</v>
      </c>
      <c r="B10" s="8" t="n">
        <v>1.2</v>
      </c>
      <c r="C10" s="8" t="n">
        <v>0.9</v>
      </c>
      <c r="D10" s="8" t="n">
        <v>-13.1</v>
      </c>
      <c r="E10" s="8" t="n">
        <v>-4.8</v>
      </c>
    </row>
    <row r="11" spans="1:5">
      <c r="A11" s="4" t="s">
        <v>137</v>
      </c>
      <c r="D11" s="8" t="n">
        <v>-16.2</v>
      </c>
      <c r="E11" s="8" t="n">
        <v>47.1</v>
      </c>
    </row>
    <row r="12" spans="1:5">
      <c r="A12" s="4" t="s">
        <v>138</v>
      </c>
      <c r="D12" s="8" t="n">
        <v>-14.8</v>
      </c>
      <c r="E12" s="8" t="n">
        <v>14.9</v>
      </c>
    </row>
    <row r="13" spans="1:5">
      <c r="A13" s="4" t="s">
        <v>139</v>
      </c>
      <c r="D13" s="8" t="n">
        <v>26.6</v>
      </c>
      <c r="E13" s="8" t="n">
        <v>27.2</v>
      </c>
    </row>
    <row r="14" spans="1:5">
      <c r="A14" s="4" t="s">
        <v>140</v>
      </c>
      <c r="D14" s="8" t="n">
        <v>-58.1</v>
      </c>
      <c r="E14" s="8" t="n">
        <v>22.4</v>
      </c>
    </row>
    <row r="15" spans="1:5">
      <c r="A15" s="4" t="s">
        <v>141</v>
      </c>
      <c r="D15" s="8" t="n">
        <v>4.3</v>
      </c>
      <c r="E15" s="8" t="n">
        <v>9.800000000000001</v>
      </c>
    </row>
    <row r="16" spans="1:5">
      <c r="A16" s="3" t="s">
        <v>142</v>
      </c>
    </row>
    <row r="17" spans="1:5">
      <c r="A17" s="4" t="s">
        <v>143</v>
      </c>
      <c r="D17" s="8" t="n">
        <v>36.2</v>
      </c>
      <c r="E17" s="8" t="n">
        <v>27.4</v>
      </c>
    </row>
    <row r="18" spans="1:5">
      <c r="A18" s="4" t="s">
        <v>144</v>
      </c>
      <c r="D18" s="8" t="n">
        <v>-15.6</v>
      </c>
      <c r="E18" s="8" t="n">
        <v>-4.9</v>
      </c>
    </row>
    <row r="19" spans="1:5">
      <c r="A19" s="4" t="s">
        <v>43</v>
      </c>
      <c r="D19" s="8" t="n">
        <v>-11.4</v>
      </c>
      <c r="E19" s="8" t="n">
        <v>-5.4</v>
      </c>
    </row>
    <row r="20" spans="1:5">
      <c r="A20" s="4" t="s">
        <v>145</v>
      </c>
      <c r="D20" s="8" t="n">
        <v>-347.4</v>
      </c>
      <c r="E20" s="8" t="n">
        <v>-164.2</v>
      </c>
    </row>
    <row r="21" spans="1:5">
      <c r="A21" s="4" t="s">
        <v>146</v>
      </c>
      <c r="D21" s="8" t="n">
        <v>-26.1</v>
      </c>
      <c r="E21" s="8" t="n">
        <v>27.1</v>
      </c>
    </row>
    <row r="22" spans="1:5">
      <c r="A22" s="4" t="s">
        <v>147</v>
      </c>
      <c r="D22" s="8" t="n">
        <v>264.5</v>
      </c>
      <c r="E22" s="5" t="n">
        <v>530</v>
      </c>
    </row>
    <row r="23" spans="1:5">
      <c r="A23" s="3" t="s">
        <v>148</v>
      </c>
    </row>
    <row r="24" spans="1:5">
      <c r="A24" s="4" t="s">
        <v>149</v>
      </c>
      <c r="D24" s="8" t="n">
        <v>-21.6</v>
      </c>
      <c r="E24" s="8" t="n">
        <v>-11.7</v>
      </c>
    </row>
    <row r="25" spans="1:5">
      <c r="A25" s="4" t="s">
        <v>150</v>
      </c>
      <c r="D25" s="8" t="n">
        <v>3.4</v>
      </c>
      <c r="E25" s="8" t="n">
        <v>9.6</v>
      </c>
    </row>
    <row r="26" spans="1:5">
      <c r="A26" s="4" t="s">
        <v>151</v>
      </c>
      <c r="D26" s="5" t="n">
        <v>0</v>
      </c>
      <c r="E26" s="8" t="n">
        <v>-1635.9</v>
      </c>
    </row>
    <row r="27" spans="1:5">
      <c r="A27" s="4" t="s">
        <v>152</v>
      </c>
      <c r="D27" s="8" t="n">
        <v>8.300000000000001</v>
      </c>
      <c r="E27" s="8" t="n">
        <v>7.8</v>
      </c>
    </row>
    <row r="28" spans="1:5">
      <c r="A28" s="4" t="s">
        <v>153</v>
      </c>
      <c r="D28" s="8" t="n">
        <v>11.2</v>
      </c>
      <c r="E28" s="5" t="n">
        <v>772</v>
      </c>
    </row>
    <row r="29" spans="1:5">
      <c r="A29" s="4" t="s">
        <v>154</v>
      </c>
      <c r="D29" s="8" t="n">
        <v>0.2</v>
      </c>
      <c r="E29" s="8" t="n">
        <v>0.3</v>
      </c>
    </row>
    <row r="30" spans="1:5">
      <c r="A30" s="4" t="s">
        <v>155</v>
      </c>
      <c r="D30" s="8" t="n">
        <v>1.5</v>
      </c>
      <c r="E30" s="8" t="n">
        <v>-857.9</v>
      </c>
    </row>
    <row r="31" spans="1:5">
      <c r="A31" s="3" t="s">
        <v>156</v>
      </c>
    </row>
    <row r="32" spans="1:5">
      <c r="A32" s="4" t="s">
        <v>157</v>
      </c>
      <c r="D32" s="5" t="n">
        <v>0</v>
      </c>
      <c r="E32" s="5" t="n">
        <v>3050</v>
      </c>
    </row>
    <row r="33" spans="1:5">
      <c r="A33" s="4" t="s">
        <v>158</v>
      </c>
      <c r="D33" s="8" t="n">
        <v>-43.3</v>
      </c>
      <c r="E33" s="8" t="n">
        <v>-377.7</v>
      </c>
    </row>
    <row r="34" spans="1:5">
      <c r="A34" s="4" t="s">
        <v>159</v>
      </c>
      <c r="D34" s="5" t="n">
        <v>0</v>
      </c>
      <c r="E34" s="5" t="n">
        <v>-47</v>
      </c>
    </row>
    <row r="35" spans="1:5">
      <c r="A35" s="4" t="s">
        <v>160</v>
      </c>
      <c r="D35" s="5" t="n">
        <v>-307</v>
      </c>
      <c r="E35" s="8" t="n">
        <v>-296.6</v>
      </c>
    </row>
    <row r="36" spans="1:5">
      <c r="A36" s="4" t="s">
        <v>161</v>
      </c>
      <c r="D36" s="8" t="n">
        <v>-60.1</v>
      </c>
      <c r="E36" s="5" t="n">
        <v>0</v>
      </c>
    </row>
    <row r="37" spans="1:5">
      <c r="A37" s="4" t="s">
        <v>126</v>
      </c>
      <c r="D37" s="5" t="n">
        <v>29</v>
      </c>
      <c r="E37" s="8" t="n">
        <v>12.3</v>
      </c>
    </row>
    <row r="38" spans="1:5">
      <c r="A38" s="4" t="s">
        <v>583</v>
      </c>
      <c r="D38" s="5" t="n">
        <v>0</v>
      </c>
      <c r="E38" s="5" t="n">
        <v>0</v>
      </c>
    </row>
    <row r="39" spans="1:5">
      <c r="A39" s="4" t="s">
        <v>162</v>
      </c>
      <c r="D39" s="8" t="n">
        <v>-1.8</v>
      </c>
      <c r="E39" s="8" t="n">
        <v>-2.3</v>
      </c>
    </row>
    <row r="40" spans="1:5">
      <c r="A40" s="4" t="s">
        <v>163</v>
      </c>
      <c r="D40" s="8" t="n">
        <v>-383.2</v>
      </c>
      <c r="E40" s="8" t="n">
        <v>2338.7</v>
      </c>
    </row>
    <row r="41" spans="1:5">
      <c r="A41" s="4" t="s">
        <v>164</v>
      </c>
      <c r="D41" s="8" t="n">
        <v>-15.6</v>
      </c>
      <c r="E41" s="8" t="n">
        <v>13.3</v>
      </c>
    </row>
    <row r="42" spans="1:5">
      <c r="A42" s="4" t="s">
        <v>165</v>
      </c>
      <c r="D42" s="8" t="n">
        <v>-132.8</v>
      </c>
      <c r="E42" s="8" t="n">
        <v>2024.1</v>
      </c>
    </row>
    <row r="43" spans="1:5">
      <c r="A43" s="4" t="s">
        <v>166</v>
      </c>
      <c r="D43" s="8" t="n">
        <v>1097.4</v>
      </c>
      <c r="E43" s="8" t="n">
        <v>1435.8</v>
      </c>
    </row>
    <row r="44" spans="1:5">
      <c r="A44" s="4" t="s">
        <v>167</v>
      </c>
      <c r="B44" s="8" t="n">
        <v>964.6</v>
      </c>
      <c r="C44" s="8" t="n">
        <v>3459.9</v>
      </c>
      <c r="D44" s="8" t="n">
        <v>964.6</v>
      </c>
      <c r="E44" s="8" t="n">
        <v>3459.9</v>
      </c>
    </row>
    <row r="45" spans="1:5">
      <c r="A45" s="4" t="s">
        <v>566</v>
      </c>
    </row>
    <row r="46" spans="1:5">
      <c r="A46" s="3" t="s">
        <v>132</v>
      </c>
    </row>
    <row r="47" spans="1:5">
      <c r="A47" s="4" t="s">
        <v>84</v>
      </c>
      <c r="B47" s="8" t="n">
        <v>-314.2</v>
      </c>
      <c r="C47" s="8" t="n">
        <v>-243.5</v>
      </c>
      <c r="D47" s="5" t="n">
        <v>-593</v>
      </c>
      <c r="E47" s="8" t="n">
        <v>-410.1</v>
      </c>
    </row>
    <row r="48" spans="1:5">
      <c r="A48" s="3" t="s">
        <v>133</v>
      </c>
    </row>
    <row r="49" spans="1:5">
      <c r="A49" s="4" t="s">
        <v>581</v>
      </c>
      <c r="B49" s="8" t="n">
        <v>314.2</v>
      </c>
      <c r="C49" s="8" t="n">
        <v>243.5</v>
      </c>
      <c r="D49" s="5" t="n">
        <v>593</v>
      </c>
      <c r="E49" s="8" t="n">
        <v>410.1</v>
      </c>
    </row>
    <row r="50" spans="1:5">
      <c r="A50" s="4" t="s">
        <v>134</v>
      </c>
      <c r="D50" s="5" t="n">
        <v>0</v>
      </c>
      <c r="E50" s="5" t="n">
        <v>0</v>
      </c>
    </row>
    <row r="51" spans="1:5">
      <c r="A51" s="4" t="s">
        <v>582</v>
      </c>
      <c r="E51" s="5" t="n">
        <v>0</v>
      </c>
    </row>
    <row r="52" spans="1:5">
      <c r="A52" s="4" t="s">
        <v>136</v>
      </c>
      <c r="D52" s="5" t="n">
        <v>0</v>
      </c>
      <c r="E52" s="5" t="n">
        <v>0</v>
      </c>
    </row>
    <row r="53" spans="1:5">
      <c r="A53" s="4" t="s">
        <v>76</v>
      </c>
      <c r="B53" s="5" t="n">
        <v>0</v>
      </c>
      <c r="C53" s="5" t="n">
        <v>0</v>
      </c>
      <c r="D53" s="5" t="n">
        <v>0</v>
      </c>
      <c r="E53" s="5" t="n">
        <v>0</v>
      </c>
    </row>
    <row r="54" spans="1:5">
      <c r="A54" s="4" t="s">
        <v>137</v>
      </c>
      <c r="D54" s="5" t="n">
        <v>0</v>
      </c>
      <c r="E54" s="5" t="n">
        <v>0</v>
      </c>
    </row>
    <row r="55" spans="1:5">
      <c r="A55" s="4" t="s">
        <v>138</v>
      </c>
      <c r="D55" s="5" t="n">
        <v>0</v>
      </c>
      <c r="E55" s="5" t="n">
        <v>0</v>
      </c>
    </row>
    <row r="56" spans="1:5">
      <c r="A56" s="4" t="s">
        <v>139</v>
      </c>
      <c r="D56" s="5" t="n">
        <v>0</v>
      </c>
      <c r="E56" s="5" t="n">
        <v>0</v>
      </c>
    </row>
    <row r="57" spans="1:5">
      <c r="A57" s="4" t="s">
        <v>140</v>
      </c>
      <c r="D57" s="5" t="n">
        <v>0</v>
      </c>
      <c r="E57" s="5" t="n">
        <v>0</v>
      </c>
    </row>
    <row r="58" spans="1:5">
      <c r="A58" s="4" t="s">
        <v>141</v>
      </c>
      <c r="D58" s="5" t="n">
        <v>0</v>
      </c>
      <c r="E58" s="5" t="n">
        <v>0</v>
      </c>
    </row>
    <row r="59" spans="1:5">
      <c r="A59" s="3" t="s">
        <v>142</v>
      </c>
    </row>
    <row r="60" spans="1:5">
      <c r="A60" s="4" t="s">
        <v>143</v>
      </c>
      <c r="D60" s="5" t="n">
        <v>0</v>
      </c>
      <c r="E60" s="5" t="n">
        <v>0</v>
      </c>
    </row>
    <row r="61" spans="1:5">
      <c r="A61" s="4" t="s">
        <v>144</v>
      </c>
      <c r="D61" s="5" t="n">
        <v>0</v>
      </c>
      <c r="E61" s="5" t="n">
        <v>0</v>
      </c>
    </row>
    <row r="62" spans="1:5">
      <c r="A62" s="4" t="s">
        <v>43</v>
      </c>
      <c r="D62" s="5" t="n">
        <v>0</v>
      </c>
      <c r="E62" s="5" t="n">
        <v>0</v>
      </c>
    </row>
    <row r="63" spans="1:5">
      <c r="A63" s="4" t="s">
        <v>145</v>
      </c>
      <c r="D63" s="5" t="n">
        <v>0</v>
      </c>
      <c r="E63" s="5" t="n">
        <v>0</v>
      </c>
    </row>
    <row r="64" spans="1:5">
      <c r="A64" s="4" t="s">
        <v>146</v>
      </c>
      <c r="D64" s="5" t="n">
        <v>0</v>
      </c>
      <c r="E64" s="5" t="n">
        <v>0</v>
      </c>
    </row>
    <row r="65" spans="1:5">
      <c r="A65" s="4" t="s">
        <v>147</v>
      </c>
      <c r="D65" s="5" t="n">
        <v>0</v>
      </c>
      <c r="E65" s="5" t="n">
        <v>0</v>
      </c>
    </row>
    <row r="66" spans="1:5">
      <c r="A66" s="3" t="s">
        <v>148</v>
      </c>
    </row>
    <row r="67" spans="1:5">
      <c r="A67" s="4" t="s">
        <v>149</v>
      </c>
      <c r="D67" s="5" t="n">
        <v>0</v>
      </c>
      <c r="E67" s="5" t="n">
        <v>0</v>
      </c>
    </row>
    <row r="68" spans="1:5">
      <c r="A68" s="4" t="s">
        <v>150</v>
      </c>
      <c r="D68" s="5" t="n">
        <v>0</v>
      </c>
      <c r="E68" s="5" t="n">
        <v>0</v>
      </c>
    </row>
    <row r="69" spans="1:5">
      <c r="A69" s="4" t="s">
        <v>151</v>
      </c>
      <c r="E69" s="5" t="n">
        <v>0</v>
      </c>
    </row>
    <row r="70" spans="1:5">
      <c r="A70" s="4" t="s">
        <v>152</v>
      </c>
      <c r="D70" s="5" t="n">
        <v>0</v>
      </c>
      <c r="E70" s="5" t="n">
        <v>0</v>
      </c>
    </row>
    <row r="71" spans="1:5">
      <c r="A71" s="4" t="s">
        <v>153</v>
      </c>
      <c r="D71" s="5" t="n">
        <v>0</v>
      </c>
      <c r="E71" s="5" t="n">
        <v>0</v>
      </c>
    </row>
    <row r="72" spans="1:5">
      <c r="A72" s="4" t="s">
        <v>154</v>
      </c>
      <c r="D72" s="5" t="n">
        <v>0</v>
      </c>
      <c r="E72" s="5" t="n">
        <v>0</v>
      </c>
    </row>
    <row r="73" spans="1:5">
      <c r="A73" s="4" t="s">
        <v>155</v>
      </c>
      <c r="D73" s="5" t="n">
        <v>0</v>
      </c>
      <c r="E73" s="5" t="n">
        <v>0</v>
      </c>
    </row>
    <row r="74" spans="1:5">
      <c r="A74" s="3" t="s">
        <v>156</v>
      </c>
    </row>
    <row r="75" spans="1:5">
      <c r="A75" s="4" t="s">
        <v>157</v>
      </c>
      <c r="E75" s="5" t="n">
        <v>0</v>
      </c>
    </row>
    <row r="76" spans="1:5">
      <c r="A76" s="4" t="s">
        <v>158</v>
      </c>
      <c r="D76" s="5" t="n">
        <v>0</v>
      </c>
      <c r="E76" s="5" t="n">
        <v>0</v>
      </c>
    </row>
    <row r="77" spans="1:5">
      <c r="A77" s="4" t="s">
        <v>159</v>
      </c>
      <c r="E77" s="5" t="n">
        <v>0</v>
      </c>
    </row>
    <row r="78" spans="1:5">
      <c r="A78" s="4" t="s">
        <v>160</v>
      </c>
      <c r="D78" s="5" t="n">
        <v>0</v>
      </c>
      <c r="E78" s="5" t="n">
        <v>0</v>
      </c>
    </row>
    <row r="79" spans="1:5">
      <c r="A79" s="4" t="s">
        <v>161</v>
      </c>
      <c r="D79" s="5" t="n">
        <v>0</v>
      </c>
    </row>
    <row r="80" spans="1:5">
      <c r="A80" s="4" t="s">
        <v>126</v>
      </c>
      <c r="D80" s="5" t="n">
        <v>0</v>
      </c>
      <c r="E80" s="5" t="n">
        <v>0</v>
      </c>
    </row>
    <row r="81" spans="1:5">
      <c r="A81" s="4" t="s">
        <v>583</v>
      </c>
      <c r="D81" s="5" t="n">
        <v>0</v>
      </c>
      <c r="E81" s="5" t="n">
        <v>0</v>
      </c>
    </row>
    <row r="82" spans="1:5">
      <c r="A82" s="4" t="s">
        <v>162</v>
      </c>
      <c r="D82" s="5" t="n">
        <v>0</v>
      </c>
      <c r="E82" s="5" t="n">
        <v>0</v>
      </c>
    </row>
    <row r="83" spans="1:5">
      <c r="A83" s="4" t="s">
        <v>163</v>
      </c>
      <c r="D83" s="5" t="n">
        <v>0</v>
      </c>
      <c r="E83" s="5" t="n">
        <v>0</v>
      </c>
    </row>
    <row r="84" spans="1:5">
      <c r="A84" s="4" t="s">
        <v>164</v>
      </c>
      <c r="D84" s="5" t="n">
        <v>0</v>
      </c>
      <c r="E84" s="5" t="n">
        <v>0</v>
      </c>
    </row>
    <row r="85" spans="1:5">
      <c r="A85" s="4" t="s">
        <v>165</v>
      </c>
      <c r="D85" s="5" t="n">
        <v>0</v>
      </c>
      <c r="E85" s="5" t="n">
        <v>0</v>
      </c>
    </row>
    <row r="86" spans="1:5">
      <c r="A86" s="4" t="s">
        <v>166</v>
      </c>
      <c r="D86" s="5" t="n">
        <v>0</v>
      </c>
      <c r="E86" s="5" t="n">
        <v>0</v>
      </c>
    </row>
    <row r="87" spans="1:5">
      <c r="A87" s="4" t="s">
        <v>167</v>
      </c>
      <c r="B87" s="5" t="n">
        <v>0</v>
      </c>
      <c r="C87" s="5" t="n">
        <v>0</v>
      </c>
      <c r="D87" s="5" t="n">
        <v>0</v>
      </c>
      <c r="E87" s="5" t="n">
        <v>0</v>
      </c>
    </row>
    <row r="88" spans="1:5">
      <c r="A88" s="4" t="s">
        <v>569</v>
      </c>
    </row>
    <row r="89" spans="1:5">
      <c r="A89" s="3" t="s">
        <v>132</v>
      </c>
    </row>
    <row r="90" spans="1:5">
      <c r="A90" s="4" t="s">
        <v>84</v>
      </c>
      <c r="B90" s="8" t="n">
        <v>314.2</v>
      </c>
      <c r="C90" s="8" t="n">
        <v>243.5</v>
      </c>
      <c r="D90" s="5" t="n">
        <v>593</v>
      </c>
      <c r="E90" s="8" t="n">
        <v>410.1</v>
      </c>
    </row>
    <row r="91" spans="1:5">
      <c r="A91" s="3" t="s">
        <v>133</v>
      </c>
    </row>
    <row r="92" spans="1:5">
      <c r="A92" s="4" t="s">
        <v>581</v>
      </c>
      <c r="B92" s="5" t="n">
        <v>0</v>
      </c>
      <c r="C92" s="5" t="n">
        <v>0</v>
      </c>
      <c r="D92" s="5" t="n">
        <v>0</v>
      </c>
      <c r="E92" s="5" t="n">
        <v>0</v>
      </c>
    </row>
    <row r="93" spans="1:5">
      <c r="A93" s="4" t="s">
        <v>134</v>
      </c>
      <c r="D93" s="8" t="n">
        <v>92.59999999999999</v>
      </c>
      <c r="E93" s="8" t="n">
        <v>88.7</v>
      </c>
    </row>
    <row r="94" spans="1:5">
      <c r="A94" s="4" t="s">
        <v>582</v>
      </c>
      <c r="E94" s="8" t="n">
        <v>17.9</v>
      </c>
    </row>
    <row r="95" spans="1:5">
      <c r="A95" s="4" t="s">
        <v>136</v>
      </c>
      <c r="D95" s="8" t="n">
        <v>14.5</v>
      </c>
      <c r="E95" s="8" t="n">
        <v>16.7</v>
      </c>
    </row>
    <row r="96" spans="1:5">
      <c r="A96" s="4" t="s">
        <v>76</v>
      </c>
      <c r="B96" s="8" t="n">
        <v>1.2</v>
      </c>
      <c r="C96" s="8" t="n">
        <v>0.9</v>
      </c>
      <c r="D96" s="8" t="n">
        <v>-13.1</v>
      </c>
      <c r="E96" s="8" t="n">
        <v>-4.8</v>
      </c>
    </row>
    <row r="97" spans="1:5">
      <c r="A97" s="4" t="s">
        <v>137</v>
      </c>
      <c r="D97" s="8" t="n">
        <v>-16.2</v>
      </c>
      <c r="E97" s="8" t="n">
        <v>47.1</v>
      </c>
    </row>
    <row r="98" spans="1:5">
      <c r="A98" s="4" t="s">
        <v>138</v>
      </c>
      <c r="D98" s="8" t="n">
        <v>-14.8</v>
      </c>
      <c r="E98" s="8" t="n">
        <v>14.9</v>
      </c>
    </row>
    <row r="99" spans="1:5">
      <c r="A99" s="4" t="s">
        <v>139</v>
      </c>
      <c r="D99" s="8" t="n">
        <v>26.6</v>
      </c>
      <c r="E99" s="8" t="n">
        <v>27.2</v>
      </c>
    </row>
    <row r="100" spans="1:5">
      <c r="A100" s="4" t="s">
        <v>140</v>
      </c>
      <c r="D100" s="8" t="n">
        <v>-58.1</v>
      </c>
      <c r="E100" s="8" t="n">
        <v>22.4</v>
      </c>
    </row>
    <row r="101" spans="1:5">
      <c r="A101" s="4" t="s">
        <v>141</v>
      </c>
      <c r="D101" s="8" t="n">
        <v>4.3</v>
      </c>
      <c r="E101" s="8" t="n">
        <v>9.800000000000001</v>
      </c>
    </row>
    <row r="102" spans="1:5">
      <c r="A102" s="3" t="s">
        <v>142</v>
      </c>
    </row>
    <row r="103" spans="1:5">
      <c r="A103" s="4" t="s">
        <v>143</v>
      </c>
      <c r="D103" s="8" t="n">
        <v>36.2</v>
      </c>
      <c r="E103" s="8" t="n">
        <v>27.4</v>
      </c>
    </row>
    <row r="104" spans="1:5">
      <c r="A104" s="4" t="s">
        <v>144</v>
      </c>
      <c r="D104" s="8" t="n">
        <v>-15.6</v>
      </c>
      <c r="E104" s="8" t="n">
        <v>-4.9</v>
      </c>
    </row>
    <row r="105" spans="1:5">
      <c r="A105" s="4" t="s">
        <v>43</v>
      </c>
      <c r="D105" s="8" t="n">
        <v>-11.4</v>
      </c>
      <c r="E105" s="8" t="n">
        <v>-5.4</v>
      </c>
    </row>
    <row r="106" spans="1:5">
      <c r="A106" s="4" t="s">
        <v>145</v>
      </c>
      <c r="D106" s="8" t="n">
        <v>-347.4</v>
      </c>
      <c r="E106" s="8" t="n">
        <v>-164.2</v>
      </c>
    </row>
    <row r="107" spans="1:5">
      <c r="A107" s="4" t="s">
        <v>146</v>
      </c>
      <c r="D107" s="8" t="n">
        <v>-26.1</v>
      </c>
      <c r="E107" s="8" t="n">
        <v>27.1</v>
      </c>
    </row>
    <row r="108" spans="1:5">
      <c r="A108" s="4" t="s">
        <v>147</v>
      </c>
      <c r="D108" s="8" t="n">
        <v>264.5</v>
      </c>
      <c r="E108" s="5" t="n">
        <v>530</v>
      </c>
    </row>
    <row r="109" spans="1:5">
      <c r="A109" s="3" t="s">
        <v>148</v>
      </c>
    </row>
    <row r="110" spans="1:5">
      <c r="A110" s="4" t="s">
        <v>149</v>
      </c>
      <c r="D110" s="8" t="n">
        <v>-21.6</v>
      </c>
      <c r="E110" s="8" t="n">
        <v>-11.7</v>
      </c>
    </row>
    <row r="111" spans="1:5">
      <c r="A111" s="4" t="s">
        <v>150</v>
      </c>
      <c r="D111" s="8" t="n">
        <v>3.4</v>
      </c>
      <c r="E111" s="8" t="n">
        <v>9.6</v>
      </c>
    </row>
    <row r="112" spans="1:5">
      <c r="A112" s="4" t="s">
        <v>151</v>
      </c>
      <c r="E112" s="8" t="n">
        <v>-1635.9</v>
      </c>
    </row>
    <row r="113" spans="1:5">
      <c r="A113" s="4" t="s">
        <v>152</v>
      </c>
      <c r="D113" s="8" t="n">
        <v>8.300000000000001</v>
      </c>
      <c r="E113" s="8" t="n">
        <v>7.8</v>
      </c>
    </row>
    <row r="114" spans="1:5">
      <c r="A114" s="4" t="s">
        <v>153</v>
      </c>
      <c r="D114" s="8" t="n">
        <v>11.2</v>
      </c>
      <c r="E114" s="5" t="n">
        <v>772</v>
      </c>
    </row>
    <row r="115" spans="1:5">
      <c r="A115" s="4" t="s">
        <v>154</v>
      </c>
      <c r="D115" s="8" t="n">
        <v>0.2</v>
      </c>
      <c r="E115" s="8" t="n">
        <v>0.3</v>
      </c>
    </row>
    <row r="116" spans="1:5">
      <c r="A116" s="4" t="s">
        <v>155</v>
      </c>
      <c r="D116" s="8" t="n">
        <v>1.5</v>
      </c>
      <c r="E116" s="8" t="n">
        <v>-857.9</v>
      </c>
    </row>
    <row r="117" spans="1:5">
      <c r="A117" s="3" t="s">
        <v>156</v>
      </c>
    </row>
    <row r="118" spans="1:5">
      <c r="A118" s="4" t="s">
        <v>157</v>
      </c>
      <c r="E118" s="5" t="n">
        <v>3050</v>
      </c>
    </row>
    <row r="119" spans="1:5">
      <c r="A119" s="4" t="s">
        <v>158</v>
      </c>
      <c r="D119" s="8" t="n">
        <v>-43.3</v>
      </c>
      <c r="E119" s="8" t="n">
        <v>-377.7</v>
      </c>
    </row>
    <row r="120" spans="1:5">
      <c r="A120" s="4" t="s">
        <v>159</v>
      </c>
      <c r="E120" s="5" t="n">
        <v>-47</v>
      </c>
    </row>
    <row r="121" spans="1:5">
      <c r="A121" s="4" t="s">
        <v>160</v>
      </c>
      <c r="D121" s="5" t="n">
        <v>0</v>
      </c>
      <c r="E121" s="5" t="n">
        <v>0</v>
      </c>
    </row>
    <row r="122" spans="1:5">
      <c r="A122" s="4" t="s">
        <v>161</v>
      </c>
      <c r="D122" s="5" t="n">
        <v>0</v>
      </c>
    </row>
    <row r="123" spans="1:5">
      <c r="A123" s="4" t="s">
        <v>126</v>
      </c>
      <c r="D123" s="5" t="n">
        <v>29</v>
      </c>
      <c r="E123" s="8" t="n">
        <v>12.3</v>
      </c>
    </row>
    <row r="124" spans="1:5">
      <c r="A124" s="4" t="s">
        <v>583</v>
      </c>
      <c r="D124" s="8" t="n">
        <v>-367.1</v>
      </c>
      <c r="E124" s="8" t="n">
        <v>-296.6</v>
      </c>
    </row>
    <row r="125" spans="1:5">
      <c r="A125" s="4" t="s">
        <v>162</v>
      </c>
      <c r="D125" s="8" t="n">
        <v>-1.8</v>
      </c>
      <c r="E125" s="8" t="n">
        <v>-2.3</v>
      </c>
    </row>
    <row r="126" spans="1:5">
      <c r="A126" s="4" t="s">
        <v>163</v>
      </c>
      <c r="D126" s="8" t="n">
        <v>-383.2</v>
      </c>
      <c r="E126" s="8" t="n">
        <v>2338.7</v>
      </c>
    </row>
    <row r="127" spans="1:5">
      <c r="A127" s="4" t="s">
        <v>164</v>
      </c>
      <c r="D127" s="8" t="n">
        <v>-15.6</v>
      </c>
      <c r="E127" s="8" t="n">
        <v>13.3</v>
      </c>
    </row>
    <row r="128" spans="1:5">
      <c r="A128" s="4" t="s">
        <v>165</v>
      </c>
      <c r="D128" s="8" t="n">
        <v>-132.8</v>
      </c>
      <c r="E128" s="8" t="n">
        <v>2024.1</v>
      </c>
    </row>
    <row r="129" spans="1:5">
      <c r="A129" s="4" t="s">
        <v>166</v>
      </c>
      <c r="D129" s="8" t="n">
        <v>1097.4</v>
      </c>
      <c r="E129" s="8" t="n">
        <v>1435.8</v>
      </c>
    </row>
    <row r="130" spans="1:5">
      <c r="A130" s="4" t="s">
        <v>167</v>
      </c>
      <c r="B130" s="8" t="n">
        <v>964.6</v>
      </c>
      <c r="C130" s="8" t="n">
        <v>3459.9</v>
      </c>
      <c r="D130" s="8" t="n">
        <v>964.6</v>
      </c>
      <c r="E130" s="8" t="n">
        <v>3459.9</v>
      </c>
    </row>
    <row r="131" spans="1:5">
      <c r="A131" s="4" t="s">
        <v>572</v>
      </c>
    </row>
    <row r="132" spans="1:5">
      <c r="A132" s="3" t="s">
        <v>132</v>
      </c>
    </row>
    <row r="133" spans="1:5">
      <c r="A133" s="4" t="s">
        <v>84</v>
      </c>
      <c r="B133" s="8" t="n">
        <v>314.2</v>
      </c>
      <c r="C133" s="8" t="n">
        <v>243.5</v>
      </c>
      <c r="D133" s="5" t="n">
        <v>593</v>
      </c>
      <c r="E133" s="8" t="n">
        <v>410.1</v>
      </c>
    </row>
    <row r="134" spans="1:5">
      <c r="A134" s="3" t="s">
        <v>133</v>
      </c>
    </row>
    <row r="135" spans="1:5">
      <c r="A135" s="4" t="s">
        <v>581</v>
      </c>
      <c r="B135" s="8" t="n">
        <v>-314.2</v>
      </c>
      <c r="C135" s="8" t="n">
        <v>-243.5</v>
      </c>
      <c r="D135" s="5" t="n">
        <v>-593</v>
      </c>
      <c r="E135" s="8" t="n">
        <v>-410.1</v>
      </c>
    </row>
    <row r="136" spans="1:5">
      <c r="A136" s="4" t="s">
        <v>134</v>
      </c>
      <c r="D136" s="5" t="n">
        <v>0</v>
      </c>
      <c r="E136" s="5" t="n">
        <v>0</v>
      </c>
    </row>
    <row r="137" spans="1:5">
      <c r="A137" s="4" t="s">
        <v>582</v>
      </c>
      <c r="E137" s="5" t="n">
        <v>0</v>
      </c>
    </row>
    <row r="138" spans="1:5">
      <c r="A138" s="4" t="s">
        <v>136</v>
      </c>
      <c r="D138" s="5" t="n">
        <v>0</v>
      </c>
      <c r="E138" s="5" t="n">
        <v>0</v>
      </c>
    </row>
    <row r="139" spans="1:5">
      <c r="A139" s="4" t="s">
        <v>76</v>
      </c>
      <c r="B139" s="5" t="n">
        <v>0</v>
      </c>
      <c r="C139" s="5" t="n">
        <v>0</v>
      </c>
      <c r="D139" s="5" t="n">
        <v>0</v>
      </c>
      <c r="E139" s="5" t="n">
        <v>0</v>
      </c>
    </row>
    <row r="140" spans="1:5">
      <c r="A140" s="4" t="s">
        <v>137</v>
      </c>
      <c r="D140" s="5" t="n">
        <v>0</v>
      </c>
      <c r="E140" s="5" t="n">
        <v>0</v>
      </c>
    </row>
    <row r="141" spans="1:5">
      <c r="A141" s="4" t="s">
        <v>138</v>
      </c>
      <c r="D141" s="5" t="n">
        <v>0</v>
      </c>
      <c r="E141" s="5" t="n">
        <v>0</v>
      </c>
    </row>
    <row r="142" spans="1:5">
      <c r="A142" s="4" t="s">
        <v>139</v>
      </c>
      <c r="D142" s="5" t="n">
        <v>0</v>
      </c>
      <c r="E142" s="5" t="n">
        <v>0</v>
      </c>
    </row>
    <row r="143" spans="1:5">
      <c r="A143" s="4" t="s">
        <v>140</v>
      </c>
      <c r="D143" s="5" t="n">
        <v>0</v>
      </c>
      <c r="E143" s="5" t="n">
        <v>0</v>
      </c>
    </row>
    <row r="144" spans="1:5">
      <c r="A144" s="4" t="s">
        <v>141</v>
      </c>
      <c r="D144" s="5" t="n">
        <v>0</v>
      </c>
      <c r="E144" s="5" t="n">
        <v>0</v>
      </c>
    </row>
    <row r="145" spans="1:5">
      <c r="A145" s="3" t="s">
        <v>142</v>
      </c>
    </row>
    <row r="146" spans="1:5">
      <c r="A146" s="4" t="s">
        <v>143</v>
      </c>
      <c r="D146" s="5" t="n">
        <v>0</v>
      </c>
      <c r="E146" s="5" t="n">
        <v>0</v>
      </c>
    </row>
    <row r="147" spans="1:5">
      <c r="A147" s="4" t="s">
        <v>144</v>
      </c>
      <c r="D147" s="5" t="n">
        <v>0</v>
      </c>
      <c r="E147" s="5" t="n">
        <v>0</v>
      </c>
    </row>
    <row r="148" spans="1:5">
      <c r="A148" s="4" t="s">
        <v>43</v>
      </c>
      <c r="D148" s="5" t="n">
        <v>0</v>
      </c>
      <c r="E148" s="5" t="n">
        <v>0</v>
      </c>
    </row>
    <row r="149" spans="1:5">
      <c r="A149" s="4" t="s">
        <v>145</v>
      </c>
      <c r="D149" s="5" t="n">
        <v>0</v>
      </c>
      <c r="E149" s="5" t="n">
        <v>0</v>
      </c>
    </row>
    <row r="150" spans="1:5">
      <c r="A150" s="4" t="s">
        <v>146</v>
      </c>
      <c r="D150" s="5" t="n">
        <v>0</v>
      </c>
      <c r="E150" s="5" t="n">
        <v>0</v>
      </c>
    </row>
    <row r="151" spans="1:5">
      <c r="A151" s="4" t="s">
        <v>147</v>
      </c>
      <c r="D151" s="5" t="n">
        <v>0</v>
      </c>
      <c r="E151" s="5" t="n">
        <v>0</v>
      </c>
    </row>
    <row r="152" spans="1:5">
      <c r="A152" s="3" t="s">
        <v>148</v>
      </c>
    </row>
    <row r="153" spans="1:5">
      <c r="A153" s="4" t="s">
        <v>149</v>
      </c>
      <c r="D153" s="5" t="n">
        <v>0</v>
      </c>
      <c r="E153" s="5" t="n">
        <v>0</v>
      </c>
    </row>
    <row r="154" spans="1:5">
      <c r="A154" s="4" t="s">
        <v>150</v>
      </c>
      <c r="D154" s="5" t="n">
        <v>0</v>
      </c>
      <c r="E154" s="5" t="n">
        <v>0</v>
      </c>
    </row>
    <row r="155" spans="1:5">
      <c r="A155" s="4" t="s">
        <v>151</v>
      </c>
      <c r="E155" s="5" t="n">
        <v>0</v>
      </c>
    </row>
    <row r="156" spans="1:5">
      <c r="A156" s="4" t="s">
        <v>152</v>
      </c>
      <c r="D156" s="5" t="n">
        <v>0</v>
      </c>
      <c r="E156" s="5" t="n">
        <v>0</v>
      </c>
    </row>
    <row r="157" spans="1:5">
      <c r="A157" s="4" t="s">
        <v>153</v>
      </c>
      <c r="D157" s="5" t="n">
        <v>0</v>
      </c>
      <c r="E157" s="5" t="n">
        <v>0</v>
      </c>
    </row>
    <row r="158" spans="1:5">
      <c r="A158" s="4" t="s">
        <v>154</v>
      </c>
      <c r="D158" s="5" t="n">
        <v>0</v>
      </c>
      <c r="E158" s="5" t="n">
        <v>0</v>
      </c>
    </row>
    <row r="159" spans="1:5">
      <c r="A159" s="4" t="s">
        <v>155</v>
      </c>
      <c r="D159" s="5" t="n">
        <v>0</v>
      </c>
      <c r="E159" s="5" t="n">
        <v>0</v>
      </c>
    </row>
    <row r="160" spans="1:5">
      <c r="A160" s="3" t="s">
        <v>156</v>
      </c>
    </row>
    <row r="161" spans="1:5">
      <c r="A161" s="4" t="s">
        <v>157</v>
      </c>
      <c r="E161" s="5" t="n">
        <v>0</v>
      </c>
    </row>
    <row r="162" spans="1:5">
      <c r="A162" s="4" t="s">
        <v>158</v>
      </c>
      <c r="D162" s="5" t="n">
        <v>0</v>
      </c>
      <c r="E162" s="5" t="n">
        <v>0</v>
      </c>
    </row>
    <row r="163" spans="1:5">
      <c r="A163" s="4" t="s">
        <v>159</v>
      </c>
      <c r="E163" s="5" t="n">
        <v>0</v>
      </c>
    </row>
    <row r="164" spans="1:5">
      <c r="A164" s="4" t="s">
        <v>160</v>
      </c>
      <c r="D164" s="5" t="n">
        <v>-307</v>
      </c>
      <c r="E164" s="8" t="n">
        <v>-296.6</v>
      </c>
    </row>
    <row r="165" spans="1:5">
      <c r="A165" s="4" t="s">
        <v>161</v>
      </c>
      <c r="D165" s="8" t="n">
        <v>-60.1</v>
      </c>
    </row>
    <row r="166" spans="1:5">
      <c r="A166" s="4" t="s">
        <v>126</v>
      </c>
      <c r="D166" s="5" t="n">
        <v>0</v>
      </c>
      <c r="E166" s="5" t="n">
        <v>0</v>
      </c>
    </row>
    <row r="167" spans="1:5">
      <c r="A167" s="4" t="s">
        <v>583</v>
      </c>
      <c r="D167" s="8" t="n">
        <v>367.1</v>
      </c>
      <c r="E167" s="8" t="n">
        <v>296.6</v>
      </c>
    </row>
    <row r="168" spans="1:5">
      <c r="A168" s="4" t="s">
        <v>162</v>
      </c>
      <c r="D168" s="5" t="n">
        <v>0</v>
      </c>
      <c r="E168" s="5" t="n">
        <v>0</v>
      </c>
    </row>
    <row r="169" spans="1:5">
      <c r="A169" s="4" t="s">
        <v>163</v>
      </c>
      <c r="D169" s="5" t="n">
        <v>0</v>
      </c>
      <c r="E169" s="5" t="n">
        <v>0</v>
      </c>
    </row>
    <row r="170" spans="1:5">
      <c r="A170" s="4" t="s">
        <v>164</v>
      </c>
      <c r="D170" s="5" t="n">
        <v>0</v>
      </c>
      <c r="E170" s="5" t="n">
        <v>0</v>
      </c>
    </row>
    <row r="171" spans="1:5">
      <c r="A171" s="4" t="s">
        <v>165</v>
      </c>
      <c r="D171" s="5" t="n">
        <v>0</v>
      </c>
      <c r="E171" s="5" t="n">
        <v>0</v>
      </c>
    </row>
    <row r="172" spans="1:5">
      <c r="A172" s="4" t="s">
        <v>166</v>
      </c>
      <c r="D172" s="5" t="n">
        <v>0</v>
      </c>
      <c r="E172" s="5" t="n">
        <v>0</v>
      </c>
    </row>
    <row r="173" spans="1:5">
      <c r="A173" s="4" t="s">
        <v>167</v>
      </c>
      <c r="B173" s="10" t="n">
        <v>0</v>
      </c>
      <c r="C173" s="10" t="n">
        <v>0</v>
      </c>
      <c r="D173" s="10" t="n">
        <v>0</v>
      </c>
      <c r="E173" s="10"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4</v>
      </c>
      <c r="B1" s="2" t="s">
        <v>585</v>
      </c>
      <c r="C1" s="2" t="s">
        <v>586</v>
      </c>
    </row>
    <row r="2" spans="1:3">
      <c r="A2" s="3" t="s">
        <v>587</v>
      </c>
    </row>
    <row r="3" spans="1:3">
      <c r="A3" s="4" t="s">
        <v>588</v>
      </c>
      <c r="B3" s="9" t="n">
        <v>0.45</v>
      </c>
    </row>
    <row r="4" spans="1:3">
      <c r="A4" s="4" t="s">
        <v>589</v>
      </c>
      <c r="B4" s="4" t="s">
        <v>590</v>
      </c>
      <c r="C4" s="4" t="s">
        <v>591</v>
      </c>
    </row>
    <row r="5" spans="1:3">
      <c r="A5" s="4" t="s">
        <v>592</v>
      </c>
      <c r="C5" s="9" t="n">
        <v>0.45</v>
      </c>
    </row>
    <row r="6" spans="1:3">
      <c r="A6" s="4" t="s">
        <v>593</v>
      </c>
      <c r="C6" s="4" t="s">
        <v>594</v>
      </c>
    </row>
    <row r="7" spans="1:3">
      <c r="A7" s="4" t="s">
        <v>23</v>
      </c>
    </row>
    <row r="8" spans="1:3">
      <c r="A8" s="3" t="s">
        <v>587</v>
      </c>
    </row>
    <row r="9" spans="1:3">
      <c r="A9" s="4" t="s">
        <v>595</v>
      </c>
      <c r="B9" s="9" t="n">
        <v>0.45</v>
      </c>
      <c r="C9" s="9" t="n">
        <v>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8</v>
      </c>
    </row>
    <row r="3" spans="1:3">
      <c r="A3" s="3" t="s">
        <v>132</v>
      </c>
    </row>
    <row r="4" spans="1:3">
      <c r="A4" s="4" t="s">
        <v>84</v>
      </c>
      <c r="B4" s="10" t="n">
        <v>593</v>
      </c>
      <c r="C4" s="7" t="n">
        <v>410.1</v>
      </c>
    </row>
    <row r="5" spans="1:3">
      <c r="A5" s="3" t="s">
        <v>133</v>
      </c>
    </row>
    <row r="6" spans="1:3">
      <c r="A6" s="4" t="s">
        <v>134</v>
      </c>
      <c r="B6" s="8" t="n">
        <v>92.59999999999999</v>
      </c>
      <c r="C6" s="8" t="n">
        <v>88.7</v>
      </c>
    </row>
    <row r="7" spans="1:3">
      <c r="A7" s="4" t="s">
        <v>135</v>
      </c>
      <c r="B7" s="5" t="n">
        <v>0</v>
      </c>
      <c r="C7" s="8" t="n">
        <v>17.9</v>
      </c>
    </row>
    <row r="8" spans="1:3">
      <c r="A8" s="4" t="s">
        <v>136</v>
      </c>
      <c r="B8" s="8" t="n">
        <v>14.5</v>
      </c>
      <c r="C8" s="8" t="n">
        <v>16.7</v>
      </c>
    </row>
    <row r="9" spans="1:3">
      <c r="A9" s="4" t="s">
        <v>76</v>
      </c>
      <c r="B9" s="8" t="n">
        <v>-13.1</v>
      </c>
      <c r="C9" s="8" t="n">
        <v>-4.8</v>
      </c>
    </row>
    <row r="10" spans="1:3">
      <c r="A10" s="4" t="s">
        <v>137</v>
      </c>
      <c r="B10" s="8" t="n">
        <v>-16.2</v>
      </c>
      <c r="C10" s="8" t="n">
        <v>47.1</v>
      </c>
    </row>
    <row r="11" spans="1:3">
      <c r="A11" s="4" t="s">
        <v>138</v>
      </c>
      <c r="B11" s="8" t="n">
        <v>-14.8</v>
      </c>
      <c r="C11" s="8" t="n">
        <v>14.9</v>
      </c>
    </row>
    <row r="12" spans="1:3">
      <c r="A12" s="4" t="s">
        <v>139</v>
      </c>
      <c r="B12" s="8" t="n">
        <v>26.6</v>
      </c>
      <c r="C12" s="8" t="n">
        <v>27.2</v>
      </c>
    </row>
    <row r="13" spans="1:3">
      <c r="A13" s="4" t="s">
        <v>140</v>
      </c>
      <c r="B13" s="8" t="n">
        <v>-58.1</v>
      </c>
      <c r="C13" s="8" t="n">
        <v>22.4</v>
      </c>
    </row>
    <row r="14" spans="1:3">
      <c r="A14" s="4" t="s">
        <v>141</v>
      </c>
      <c r="B14" s="8" t="n">
        <v>4.3</v>
      </c>
      <c r="C14" s="8" t="n">
        <v>9.800000000000001</v>
      </c>
    </row>
    <row r="15" spans="1:3">
      <c r="A15" s="3" t="s">
        <v>142</v>
      </c>
    </row>
    <row r="16" spans="1:3">
      <c r="A16" s="4" t="s">
        <v>143</v>
      </c>
      <c r="B16" s="8" t="n">
        <v>36.2</v>
      </c>
      <c r="C16" s="8" t="n">
        <v>27.4</v>
      </c>
    </row>
    <row r="17" spans="1:3">
      <c r="A17" s="4" t="s">
        <v>144</v>
      </c>
      <c r="B17" s="8" t="n">
        <v>-15.6</v>
      </c>
      <c r="C17" s="8" t="n">
        <v>-4.9</v>
      </c>
    </row>
    <row r="18" spans="1:3">
      <c r="A18" s="4" t="s">
        <v>43</v>
      </c>
      <c r="B18" s="8" t="n">
        <v>-11.4</v>
      </c>
      <c r="C18" s="8" t="n">
        <v>-5.4</v>
      </c>
    </row>
    <row r="19" spans="1:3">
      <c r="A19" s="4" t="s">
        <v>145</v>
      </c>
      <c r="B19" s="8" t="n">
        <v>-347.4</v>
      </c>
      <c r="C19" s="8" t="n">
        <v>-164.2</v>
      </c>
    </row>
    <row r="20" spans="1:3">
      <c r="A20" s="4" t="s">
        <v>146</v>
      </c>
      <c r="B20" s="8" t="n">
        <v>-26.1</v>
      </c>
      <c r="C20" s="8" t="n">
        <v>27.1</v>
      </c>
    </row>
    <row r="21" spans="1:3">
      <c r="A21" s="4" t="s">
        <v>147</v>
      </c>
      <c r="B21" s="8" t="n">
        <v>264.5</v>
      </c>
      <c r="C21" s="5" t="n">
        <v>530</v>
      </c>
    </row>
    <row r="22" spans="1:3">
      <c r="A22" s="3" t="s">
        <v>148</v>
      </c>
    </row>
    <row r="23" spans="1:3">
      <c r="A23" s="4" t="s">
        <v>149</v>
      </c>
      <c r="B23" s="8" t="n">
        <v>-21.6</v>
      </c>
      <c r="C23" s="8" t="n">
        <v>-11.7</v>
      </c>
    </row>
    <row r="24" spans="1:3">
      <c r="A24" s="4" t="s">
        <v>150</v>
      </c>
      <c r="B24" s="8" t="n">
        <v>3.4</v>
      </c>
      <c r="C24" s="8" t="n">
        <v>9.6</v>
      </c>
    </row>
    <row r="25" spans="1:3">
      <c r="A25" s="4" t="s">
        <v>151</v>
      </c>
      <c r="B25" s="5" t="n">
        <v>0</v>
      </c>
      <c r="C25" s="8" t="n">
        <v>-1635.9</v>
      </c>
    </row>
    <row r="26" spans="1:3">
      <c r="A26" s="4" t="s">
        <v>152</v>
      </c>
      <c r="B26" s="8" t="n">
        <v>8.300000000000001</v>
      </c>
      <c r="C26" s="8" t="n">
        <v>7.8</v>
      </c>
    </row>
    <row r="27" spans="1:3">
      <c r="A27" s="4" t="s">
        <v>153</v>
      </c>
      <c r="B27" s="8" t="n">
        <v>11.2</v>
      </c>
      <c r="C27" s="5" t="n">
        <v>772</v>
      </c>
    </row>
    <row r="28" spans="1:3">
      <c r="A28" s="4" t="s">
        <v>154</v>
      </c>
      <c r="B28" s="8" t="n">
        <v>0.2</v>
      </c>
      <c r="C28" s="8" t="n">
        <v>0.3</v>
      </c>
    </row>
    <row r="29" spans="1:3">
      <c r="A29" s="4" t="s">
        <v>155</v>
      </c>
      <c r="B29" s="8" t="n">
        <v>1.5</v>
      </c>
      <c r="C29" s="8" t="n">
        <v>-857.9</v>
      </c>
    </row>
    <row r="30" spans="1:3">
      <c r="A30" s="3" t="s">
        <v>156</v>
      </c>
    </row>
    <row r="31" spans="1:3">
      <c r="A31" s="4" t="s">
        <v>157</v>
      </c>
      <c r="B31" s="5" t="n">
        <v>0</v>
      </c>
      <c r="C31" s="5" t="n">
        <v>3050</v>
      </c>
    </row>
    <row r="32" spans="1:3">
      <c r="A32" s="4" t="s">
        <v>158</v>
      </c>
      <c r="B32" s="8" t="n">
        <v>-43.3</v>
      </c>
      <c r="C32" s="8" t="n">
        <v>-377.7</v>
      </c>
    </row>
    <row r="33" spans="1:3">
      <c r="A33" s="4" t="s">
        <v>159</v>
      </c>
      <c r="B33" s="5" t="n">
        <v>0</v>
      </c>
      <c r="C33" s="5" t="n">
        <v>-47</v>
      </c>
    </row>
    <row r="34" spans="1:3">
      <c r="A34" s="4" t="s">
        <v>160</v>
      </c>
      <c r="B34" s="5" t="n">
        <v>-307</v>
      </c>
      <c r="C34" s="8" t="n">
        <v>-296.6</v>
      </c>
    </row>
    <row r="35" spans="1:3">
      <c r="A35" s="4" t="s">
        <v>161</v>
      </c>
      <c r="B35" s="8" t="n">
        <v>-60.1</v>
      </c>
      <c r="C35" s="5" t="n">
        <v>0</v>
      </c>
    </row>
    <row r="36" spans="1:3">
      <c r="A36" s="4" t="s">
        <v>126</v>
      </c>
      <c r="B36" s="5" t="n">
        <v>29</v>
      </c>
      <c r="C36" s="8" t="n">
        <v>12.3</v>
      </c>
    </row>
    <row r="37" spans="1:3">
      <c r="A37" s="4" t="s">
        <v>162</v>
      </c>
      <c r="B37" s="8" t="n">
        <v>-1.8</v>
      </c>
      <c r="C37" s="8" t="n">
        <v>-2.3</v>
      </c>
    </row>
    <row r="38" spans="1:3">
      <c r="A38" s="4" t="s">
        <v>163</v>
      </c>
      <c r="B38" s="8" t="n">
        <v>-383.2</v>
      </c>
      <c r="C38" s="8" t="n">
        <v>2338.7</v>
      </c>
    </row>
    <row r="39" spans="1:3">
      <c r="A39" s="4" t="s">
        <v>164</v>
      </c>
      <c r="B39" s="8" t="n">
        <v>-15.6</v>
      </c>
      <c r="C39" s="8" t="n">
        <v>13.3</v>
      </c>
    </row>
    <row r="40" spans="1:3">
      <c r="A40" s="4" t="s">
        <v>165</v>
      </c>
      <c r="B40" s="8" t="n">
        <v>-132.8</v>
      </c>
      <c r="C40" s="8" t="n">
        <v>2024.1</v>
      </c>
    </row>
    <row r="41" spans="1:3">
      <c r="A41" s="4" t="s">
        <v>166</v>
      </c>
      <c r="B41" s="8" t="n">
        <v>1097.4</v>
      </c>
      <c r="C41" s="8" t="n">
        <v>1435.8</v>
      </c>
    </row>
    <row r="42" spans="1:3">
      <c r="A42" s="4" t="s">
        <v>167</v>
      </c>
      <c r="B42" s="8" t="n">
        <v>964.6</v>
      </c>
      <c r="C42" s="8" t="n">
        <v>3459.9</v>
      </c>
    </row>
    <row r="43" spans="1:3">
      <c r="A43" s="3" t="s">
        <v>168</v>
      </c>
    </row>
    <row r="44" spans="1:3">
      <c r="A44" s="4" t="s">
        <v>169</v>
      </c>
      <c r="B44" s="8" t="n">
        <v>273.6</v>
      </c>
      <c r="C44" s="8" t="n">
        <v>205.6</v>
      </c>
    </row>
    <row r="45" spans="1:3">
      <c r="A45" s="4" t="s">
        <v>170</v>
      </c>
      <c r="B45" s="10" t="n">
        <v>374</v>
      </c>
      <c r="C45" s="7" t="n">
        <v>11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4:23Z</dcterms:created>
  <dcterms:modified xmlns:dcterms="http://purl.org/dc/terms/" xmlns:xsi="http://www.w3.org/2001/XMLSchema-instance" xsi:type="dcterms:W3CDTF">2018-08-01T16:04:23Z</dcterms:modified>
</cp:coreProperties>
</file>